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OPERATING LEASES AND COMMITMENT" sheetId="14" state="visible" r:id="rId14"/>
    <sheet xmlns:r="http://schemas.openxmlformats.org/officeDocument/2006/relationships" name="LONG-TERM DEBT AND FINANCING AR" sheetId="15" state="visible" r:id="rId15"/>
    <sheet xmlns:r="http://schemas.openxmlformats.org/officeDocument/2006/relationships" name="ACCRUED EXPENSES"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OPERATING SEGMENT DATA" sheetId="21" state="visible" r:id="rId21"/>
    <sheet xmlns:r="http://schemas.openxmlformats.org/officeDocument/2006/relationships" name="QUARTERLY RESULTS OF OPERATIONS" sheetId="22" state="visible" r:id="rId22"/>
    <sheet xmlns:r="http://schemas.openxmlformats.org/officeDocument/2006/relationships" name="RESTRUCTURING CHARGES AND IMPAI" sheetId="23" state="visible" r:id="rId23"/>
    <sheet xmlns:r="http://schemas.openxmlformats.org/officeDocument/2006/relationships" name="LEGAL PROCEEDINGS, ENVIRONMENTA" sheetId="24" state="visible" r:id="rId24"/>
    <sheet xmlns:r="http://schemas.openxmlformats.org/officeDocument/2006/relationships" name="SCHEDULE II - VALUATION AND QUA" sheetId="25" state="visible" r:id="rId25"/>
    <sheet xmlns:r="http://schemas.openxmlformats.org/officeDocument/2006/relationships" name="ORGANIZATION AND DESCRIPTION 26" sheetId="26" state="visible" r:id="rId26"/>
    <sheet xmlns:r="http://schemas.openxmlformats.org/officeDocument/2006/relationships" name="ACCOUNTING POLICIES (Policies)" sheetId="27" state="visible" r:id="rId27"/>
    <sheet xmlns:r="http://schemas.openxmlformats.org/officeDocument/2006/relationships" name="FINANCIAL INSTRUMENTS AND FAI28"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OPERATING LEASES AND COMMITME31" sheetId="31" state="visible" r:id="rId31"/>
    <sheet xmlns:r="http://schemas.openxmlformats.org/officeDocument/2006/relationships" name="LONG-TERM DEBT AND FINANCING 32" sheetId="32" state="visible" r:id="rId32"/>
    <sheet xmlns:r="http://schemas.openxmlformats.org/officeDocument/2006/relationships" name="ACCRUED EXPENSES (Tables)" sheetId="33" state="visible" r:id="rId33"/>
    <sheet xmlns:r="http://schemas.openxmlformats.org/officeDocument/2006/relationships" name="EMPLOYEE BENEFIT PLANS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OPERATING SEGMENT DATA (Tables)" sheetId="38" state="visible" r:id="rId38"/>
    <sheet xmlns:r="http://schemas.openxmlformats.org/officeDocument/2006/relationships" name="QUARTERLY RESULTS OF OPERATIO39" sheetId="39" state="visible" r:id="rId39"/>
    <sheet xmlns:r="http://schemas.openxmlformats.org/officeDocument/2006/relationships" name="RESTRUCTURING CHARGES AND IMP40" sheetId="40" state="visible" r:id="rId40"/>
    <sheet xmlns:r="http://schemas.openxmlformats.org/officeDocument/2006/relationships" name="ORGANIZATION AND DESCRIPTION 41" sheetId="41" state="visible" r:id="rId41"/>
    <sheet xmlns:r="http://schemas.openxmlformats.org/officeDocument/2006/relationships" name="ORGANIZATION AND DESCRIPTION 42" sheetId="42" state="visible" r:id="rId42"/>
    <sheet xmlns:r="http://schemas.openxmlformats.org/officeDocument/2006/relationships" name="ACCOUNTING POLICIES (Concentrat" sheetId="43" state="visible" r:id="rId43"/>
    <sheet xmlns:r="http://schemas.openxmlformats.org/officeDocument/2006/relationships" name="ACCOUNTING POLICIES (Property) " sheetId="44" state="visible" r:id="rId44"/>
    <sheet xmlns:r="http://schemas.openxmlformats.org/officeDocument/2006/relationships" name="ACCOUNTING POLICIES (Book Overd" sheetId="45" state="visible" r:id="rId45"/>
    <sheet xmlns:r="http://schemas.openxmlformats.org/officeDocument/2006/relationships" name="ACCOUNTING POLICIES (Contingent" sheetId="46" state="visible" r:id="rId46"/>
    <sheet xmlns:r="http://schemas.openxmlformats.org/officeDocument/2006/relationships" name="ACCOUNTING POLICIES (SBC) (Deta"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INCOME TAXES (Provision) (Detai" sheetId="55" state="visible" r:id="rId55"/>
    <sheet xmlns:r="http://schemas.openxmlformats.org/officeDocument/2006/relationships" name="INCOME TAXES (Deferred) (Detail" sheetId="56" state="visible" r:id="rId56"/>
    <sheet xmlns:r="http://schemas.openxmlformats.org/officeDocument/2006/relationships" name="INCOME TAXES (RateRec) (Details" sheetId="57" state="visible" r:id="rId57"/>
    <sheet xmlns:r="http://schemas.openxmlformats.org/officeDocument/2006/relationships" name="INCOME TAXES (NOL) (Details)" sheetId="58" state="visible" r:id="rId58"/>
    <sheet xmlns:r="http://schemas.openxmlformats.org/officeDocument/2006/relationships" name="INCOME TAXES (Other) (Details)" sheetId="59" state="visible" r:id="rId59"/>
    <sheet xmlns:r="http://schemas.openxmlformats.org/officeDocument/2006/relationships" name="OPERATING LEASES AND COMMITME60" sheetId="60" state="visible" r:id="rId60"/>
    <sheet xmlns:r="http://schemas.openxmlformats.org/officeDocument/2006/relationships" name="OPERATING LEASES AND COMMITME61" sheetId="61" state="visible" r:id="rId61"/>
    <sheet xmlns:r="http://schemas.openxmlformats.org/officeDocument/2006/relationships" name="LONG-TERM DEBT AND FINANCING 62" sheetId="62" state="visible" r:id="rId62"/>
    <sheet xmlns:r="http://schemas.openxmlformats.org/officeDocument/2006/relationships" name="LONG-TERM DEBT AND FINANCING 63" sheetId="63" state="visible" r:id="rId63"/>
    <sheet xmlns:r="http://schemas.openxmlformats.org/officeDocument/2006/relationships" name="LONG-TERM DEBT AND FINANCING 64" sheetId="64" state="visible" r:id="rId64"/>
    <sheet xmlns:r="http://schemas.openxmlformats.org/officeDocument/2006/relationships" name="LONG-TERM DEBT AND FINANCING 65" sheetId="65" state="visible" r:id="rId65"/>
    <sheet xmlns:r="http://schemas.openxmlformats.org/officeDocument/2006/relationships" name="LONG-TERM DEBT AND FINANCING 66" sheetId="66" state="visible" r:id="rId66"/>
    <sheet xmlns:r="http://schemas.openxmlformats.org/officeDocument/2006/relationships" name="LONG-TERM DEBT AND FINANCING 67" sheetId="67" state="visible" r:id="rId67"/>
    <sheet xmlns:r="http://schemas.openxmlformats.org/officeDocument/2006/relationships" name="LONG-TERM DEBT AND FINANCING 68" sheetId="68" state="visible" r:id="rId68"/>
    <sheet xmlns:r="http://schemas.openxmlformats.org/officeDocument/2006/relationships" name="ACCRUED EXPENSES (Details)" sheetId="69" state="visible" r:id="rId69"/>
    <sheet xmlns:r="http://schemas.openxmlformats.org/officeDocument/2006/relationships" name="EMPLOYEE BENEFIT PLANS (Plans) " sheetId="70" state="visible" r:id="rId70"/>
    <sheet xmlns:r="http://schemas.openxmlformats.org/officeDocument/2006/relationships" name="EMPLOYEE BENEFIT PLANS (Funded " sheetId="71" state="visible" r:id="rId71"/>
    <sheet xmlns:r="http://schemas.openxmlformats.org/officeDocument/2006/relationships" name="EMPLOYEE BENEFIT PLANS (Recogni" sheetId="72" state="visible" r:id="rId72"/>
    <sheet xmlns:r="http://schemas.openxmlformats.org/officeDocument/2006/relationships" name="EMPLOYEE BENEFIT PLANS (Compone" sheetId="73" state="visible" r:id="rId73"/>
    <sheet xmlns:r="http://schemas.openxmlformats.org/officeDocument/2006/relationships" name="EMPLOYEE BENEFIT PLANS (Settlem" sheetId="74" state="visible" r:id="rId74"/>
    <sheet xmlns:r="http://schemas.openxmlformats.org/officeDocument/2006/relationships" name="EMPLOYEE BENEFIT PLANS (Include" sheetId="75" state="visible" r:id="rId75"/>
    <sheet xmlns:r="http://schemas.openxmlformats.org/officeDocument/2006/relationships" name="EMPLOYEE BENEFIT PLANS (Discoun" sheetId="76" state="visible" r:id="rId76"/>
    <sheet xmlns:r="http://schemas.openxmlformats.org/officeDocument/2006/relationships" name="EMPLOYEE BENEFIT PLANS (Health " sheetId="77" state="visible" r:id="rId77"/>
    <sheet xmlns:r="http://schemas.openxmlformats.org/officeDocument/2006/relationships" name="EMPLOYEE BENEFIT PLANS (Future " sheetId="78" state="visible" r:id="rId78"/>
    <sheet xmlns:r="http://schemas.openxmlformats.org/officeDocument/2006/relationships" name="EMPLOYEE BENEFIT PLANS (Nonunio" sheetId="79" state="visible" r:id="rId79"/>
    <sheet xmlns:r="http://schemas.openxmlformats.org/officeDocument/2006/relationships" name="EMPLOYEE BENEFIT PLANS (Nonun80" sheetId="80" state="visible" r:id="rId80"/>
    <sheet xmlns:r="http://schemas.openxmlformats.org/officeDocument/2006/relationships" name="EMPLOYEE BENEFIT PLANS (Deferre" sheetId="81" state="visible" r:id="rId81"/>
    <sheet xmlns:r="http://schemas.openxmlformats.org/officeDocument/2006/relationships" name="EMPLOYEE BENEFIT PLANS (Defined" sheetId="82" state="visible" r:id="rId82"/>
    <sheet xmlns:r="http://schemas.openxmlformats.org/officeDocument/2006/relationships" name="EMPLOYEE BENEFIT PLANS (Multiem" sheetId="83" state="visible" r:id="rId83"/>
    <sheet xmlns:r="http://schemas.openxmlformats.org/officeDocument/2006/relationships" name="STOCKHOLDERS' EQUITY (AOCI) (De" sheetId="84" state="visible" r:id="rId84"/>
    <sheet xmlns:r="http://schemas.openxmlformats.org/officeDocument/2006/relationships" name="STOCKHOLDERS' EQUITY (AOCI comp" sheetId="85" state="visible" r:id="rId85"/>
    <sheet xmlns:r="http://schemas.openxmlformats.org/officeDocument/2006/relationships" name="STOCKHOLDERS' EQUITY (Reclass) " sheetId="86" state="visible" r:id="rId86"/>
    <sheet xmlns:r="http://schemas.openxmlformats.org/officeDocument/2006/relationships" name="STOCKHOLDERS' EQUITY (Dividends" sheetId="87" state="visible" r:id="rId87"/>
    <sheet xmlns:r="http://schemas.openxmlformats.org/officeDocument/2006/relationships" name="STOCKHOLDERS' EQUITY (Treasury " sheetId="88" state="visible" r:id="rId88"/>
    <sheet xmlns:r="http://schemas.openxmlformats.org/officeDocument/2006/relationships" name="SHARE-BASED COMPENSATION (Detai" sheetId="89" state="visible" r:id="rId89"/>
    <sheet xmlns:r="http://schemas.openxmlformats.org/officeDocument/2006/relationships" name="EARNINGS PER SHARE (Basic and D" sheetId="90" state="visible" r:id="rId90"/>
    <sheet xmlns:r="http://schemas.openxmlformats.org/officeDocument/2006/relationships" name="EARNINGS PER SHARE (AntiDil) (D" sheetId="91" state="visible" r:id="rId91"/>
    <sheet xmlns:r="http://schemas.openxmlformats.org/officeDocument/2006/relationships" name="OPERATING SEGMENT DATA - (Rev a" sheetId="92" state="visible" r:id="rId92"/>
    <sheet xmlns:r="http://schemas.openxmlformats.org/officeDocument/2006/relationships" name="OPERATING SEGMENT DATA (BalSh) " sheetId="93" state="visible" r:id="rId93"/>
    <sheet xmlns:r="http://schemas.openxmlformats.org/officeDocument/2006/relationships" name="OPERATING SEGMENT DATA - (Opera" sheetId="94" state="visible" r:id="rId94"/>
    <sheet xmlns:r="http://schemas.openxmlformats.org/officeDocument/2006/relationships" name="QUARTERLY RESULTS OF OPERATIO95" sheetId="95" state="visible" r:id="rId95"/>
    <sheet xmlns:r="http://schemas.openxmlformats.org/officeDocument/2006/relationships" name="RESTRUCTURING CHARGES AND IMP96" sheetId="96" state="visible" r:id="rId96"/>
    <sheet xmlns:r="http://schemas.openxmlformats.org/officeDocument/2006/relationships" name="LEGAL PROCEEDINGS, ENVIRONMEN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065">
  <si>
    <t>Document and Entity Information - USD ($)</t>
  </si>
  <si>
    <t>12 Months Ended</t>
  </si>
  <si>
    <t>Dec. 31, 2016</t>
  </si>
  <si>
    <t>Feb. 22, 2017</t>
  </si>
  <si>
    <t>Jun. 30, 2016</t>
  </si>
  <si>
    <t>Document and Entity Information</t>
  </si>
  <si>
    <t>Entity Registrant Name</t>
  </si>
  <si>
    <t>ARCBEST CORP /DE/</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Restricted cash</t>
  </si>
  <si>
    <t>Accounts receivable, less allowances (2016 – $5,437; 2015 – $4,825)</t>
  </si>
  <si>
    <t>Other accounts receivable, less allowances (2016 – $849; 2015 – $1,029)</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THER LONG-TERM ASSETS</t>
  </si>
  <si>
    <t>TOTAL ASSETS</t>
  </si>
  <si>
    <t>CURRENT LIABILITIES</t>
  </si>
  <si>
    <t>Accounts payable</t>
  </si>
  <si>
    <t>Income taxes payable</t>
  </si>
  <si>
    <t>Accrued expenses</t>
  </si>
  <si>
    <t>Current portion of long-term debt</t>
  </si>
  <si>
    <t>TOTAL CURRENT LIABILITIES</t>
  </si>
  <si>
    <t>LONG-TERM DEBT, less current portion</t>
  </si>
  <si>
    <t>PENSION AND POSTRETIREMENT LIABILITIES</t>
  </si>
  <si>
    <t>OTHER LONG-TERM LIABILITIES</t>
  </si>
  <si>
    <t>DEFERRED INCOME TAXES</t>
  </si>
  <si>
    <t>STOCKHOLDERS' EQUITY</t>
  </si>
  <si>
    <t>Common stock, $0.01 par value, authorized 70,000,000 shares; issued 2016: 28,174,424 shares; 2015: 27,938,319 shares</t>
  </si>
  <si>
    <t>Additional paid-in capital</t>
  </si>
  <si>
    <t>Retained earnings</t>
  </si>
  <si>
    <t>Treasury stock, at cost, 2016: 2,565,399 shares; 2015: 2,080,187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Sep. 30, 2016</t>
  </si>
  <si>
    <t>Mar. 31, 2016</t>
  </si>
  <si>
    <t>Sep. 30, 2015</t>
  </si>
  <si>
    <t>Jun. 30, 2015</t>
  </si>
  <si>
    <t>Mar. 31, 2015</t>
  </si>
  <si>
    <t>Dec. 31, 2014</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loss, net of tax of: (2016 – $805; 2015 – $4,798; 2014 – $8,639)</t>
  </si>
  <si>
    <t>Pension settlement expense, net of tax of: (2016 – $1,256; 2015 – $1,246; 2014 – $2,565)</t>
  </si>
  <si>
    <t>Amortization of unrecognized net periodic benefit costs, net of tax of: (2016 – $1,849; 2015 – $1,571; 2014 – $979)</t>
  </si>
  <si>
    <t>Net actuarial loss</t>
  </si>
  <si>
    <t>Prior service credit</t>
  </si>
  <si>
    <t>Interest rate swap and foreign currency translation:</t>
  </si>
  <si>
    <t>Change in unrealized income (loss) on interest rate swap, net of tax of: (2016 – $139; 2015 – $126; 2014 – $226)</t>
  </si>
  <si>
    <t>Change in foreign currency translation, net of tax of: (2016 – $149 ; 2015 – $451; 2014 – $137)</t>
  </si>
  <si>
    <t>OTHER COMPREHENSIVE INCOME (LOSS), net of tax</t>
  </si>
  <si>
    <t>TOTAL COMPREHENSIVE INCOME</t>
  </si>
  <si>
    <t>CONSOLIDATED STATEMENTS OF COMPREHENSIVE INCOME (Parenthetical) - USD ($) $ in Thousands</t>
  </si>
  <si>
    <t>Net actuarial loss, tax expense (benefit)</t>
  </si>
  <si>
    <t>Pension settlement expense, tax</t>
  </si>
  <si>
    <t>Amortization of unrecognized net periodic benefit costs, tax</t>
  </si>
  <si>
    <t>Change in unrealized income (loss) on interest rate swap, tax expense (benefit)</t>
  </si>
  <si>
    <t>Change in foreign currency translation, tax expense (benefit)</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3</t>
  </si>
  <si>
    <t>Balances (in shares) at Dec. 31, 2013</t>
  </si>
  <si>
    <t>Increase (Decrease) in Stockholders' Equity</t>
  </si>
  <si>
    <t>Net income</t>
  </si>
  <si>
    <t>Other comprehensive loss, net of tax</t>
  </si>
  <si>
    <t>Issuance of common stock under share-based compensation plans</t>
  </si>
  <si>
    <t>Issuance of common stock under share-based compensation plans (in shares)</t>
  </si>
  <si>
    <t>Tax effect of share-based compensation plans</t>
  </si>
  <si>
    <t>Share-based compensation expense</t>
  </si>
  <si>
    <t>Dividends declared on common stock</t>
  </si>
  <si>
    <t>Balances at Dec. 31, 2014</t>
  </si>
  <si>
    <t>Balances (in shares) at Dec. 31, 2014</t>
  </si>
  <si>
    <t>Purchase of treasury stock</t>
  </si>
  <si>
    <t>Purchase of treasury stock (in shares)</t>
  </si>
  <si>
    <t>Balances at Dec. 31, 2015</t>
  </si>
  <si>
    <t>Balances (in shares) at Dec. 31, 2015</t>
  </si>
  <si>
    <t>Balances at Dec. 31, 2016</t>
  </si>
  <si>
    <t>Balances (in shares) at Dec. 31, 2016</t>
  </si>
  <si>
    <t>CONSOLIDATED STATEMENTS OF CASH FLOWS - USD ($) $ in Thousands</t>
  </si>
  <si>
    <t>OPERATING ACTIVITIES</t>
  </si>
  <si>
    <t>Adjustments to reconcile net income to net cash provided by operating activities:</t>
  </si>
  <si>
    <t>Depreciation and amortization</t>
  </si>
  <si>
    <t>Amortization of intangibles</t>
  </si>
  <si>
    <t>Impairment of long-lived assets</t>
  </si>
  <si>
    <t>Pension settlement expense</t>
  </si>
  <si>
    <t>Provision for losses on accounts receivable</t>
  </si>
  <si>
    <t>Deferred income tax provision</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Proceeds from sale of subsidiaries</t>
  </si>
  <si>
    <t>Capitalization of internally developed software</t>
  </si>
  <si>
    <t>NET CASH USED IN INVESTING ACTIVITIES</t>
  </si>
  <si>
    <t>FINANCING ACTIVITIES</t>
  </si>
  <si>
    <t>Borrowings under credit facilities</t>
  </si>
  <si>
    <t>Borrowings under accounts receivable securitization program</t>
  </si>
  <si>
    <t>Payments on long-term debt</t>
  </si>
  <si>
    <t>Net change in book overdrafts</t>
  </si>
  <si>
    <t>Net change in restricted cash</t>
  </si>
  <si>
    <t>Deferred financing costs</t>
  </si>
  <si>
    <t>Payment of common stock dividends</t>
  </si>
  <si>
    <t>Purchases of treasury stock</t>
  </si>
  <si>
    <t>Proceeds from the exercise of stock options</t>
  </si>
  <si>
    <t>NET CASH USED IN FINANCING ACTIVITIES</t>
  </si>
  <si>
    <t>NET INCREASE (DECREASE) IN CASH AND CASH EQUIVALENTS</t>
  </si>
  <si>
    <t>Cash and cash equivalents at beginning of period</t>
  </si>
  <si>
    <t>CASH AND CASH EQUIVALENTS AT END OF PERIOD</t>
  </si>
  <si>
    <t>NONCASH INVESTING ACTIVITIES</t>
  </si>
  <si>
    <t>Equipment financed</t>
  </si>
  <si>
    <t>Accruals for equipment received</t>
  </si>
  <si>
    <t>ORGANIZATION AND DESCRIPTION OF THE BUSINESS AND FINANCIAL STATEMENT PRESENTATION</t>
  </si>
  <si>
    <t>NOTE A – ORGANIZATION AND DESCRIPTION OF THE BUSINESS AND FINANCIAL STATEMENT PRESENTATIO
Organization and Description of Business
ArcBest Corporation ® (the “Company”) is the parent holding company of businesses providing integrated logistics solutions. On November 3, 2016, the Company announced its plan to implement a new corporate structure to unify its sales, pricing, customer service, marketing, and capacity sourcing functions, and to allow the Company to operate as one logistics provider under the ArcBest SM brand. Under the new structure, the Company’s operations are conducted through its three reportable operating segments:
·
Asset-Based (formerly the Freight Transportation segment), which consists of ABF Freight System, Inc. and certain other subsidiaries;
·
ArcBest, which represents the consolidation of the operations of the former Premium Logistics (Panther), Transportation Management (ABF Logistics), and Household Goods Moving Services (ABF Moving) segments; and
·
FleetNet (formerly the Emergency &amp; Preventative Maintenance segment).
References to the Company in this Annual Report on Form 10-K are primarily to the Company and its subsidiaries on a consolidated basis.
The Asset-Based segment represented approximately 70% of the Company’s 2016 revenues before other revenues and intercompany eliminations. As of December 2016, approximately 77% of the Asset-Based segmen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which began in 2014, and a 2.5% increase on July 1, 2017; a one‑week reduction in annual compensated vacation effective for employee anniversary dates on or after April 1, 2013; the option to expand the use of purchased transportation; and increased flexibility in labor work rules. The ABF NMFA and the related supplemental agreements provide for continued contributions to various multiemployer health, welfare, and pension plans maintained for the benefit of the Asset-Based segment employees who are members of the IBT. The estimated net effect of the November 3, 2013 wage rate reduction and the benefit rate increase which was applied retroactively to August 1, 2013 was an initial reduction of approximately 4% to the combined total contractual wage and benefit rate under the ABF NMFA. Following the initial reduction, the combined contractual wage and benefit contribution rate under the ABF NMFA is estimated to increase approximately 2.5% on a compounded annual basis throughout the contract period which extends through March 31, 2018.
On September 2, 2016, the ArcBest segment acquired Logistics &amp; Distribution Services, LLC (“LDS”), a private logistics and distribution company, in a transaction valued at $25.0 million (subject to post-closing adjustments), reflecting net cash consideration of $17.0 million paid at closing and an additional $8.0 million of contingent consideration to be paid over the next two years based upon the achievement of certain financial targets. On December 1, 2015, the ArcBest segment acquired Bear Transportation Services, L.P. (“Bear”), a privately-owned truckload brokerage firm, for net cash consideration of $24.4 million (subject to post-closing adjustments). On January 2, 2015, the ArcBest segment acquired Smart Lines Transportation Group, LLC (“Smart Lines”), a privately‑owned truckload brokerage firm, for net cash consideration of $5.2 million. On April 30, 2014, the Company acquired a privately-owned business which is reported within the FleetNet reporting segment for net cash consideration of $2.6 million. As these acquired businesses are not significant to the Company’s consolidated operating results and financial condition, pro forma financial information and the purchase price allocations of acquired assets and liabilities have not been presented. The results of the acquired operations subsequent to the respective acquisition dates have been included in the accompanying consolidated financial statements. The Company is in the process of making a final determination of acquired assets and liabilities for the LDS transaction and the provisional measurements are subject to change during the measurement period.
On December 30, 2016, the Company divested certain subsidiaries associated with its ArcBest segment in a transaction valued at $4.8 million, reflecting $2.8 million in net cash consideration and $2.0 million in contingent consideration. The subsidiaries are not significant to the Company’s consolidated operating results and financial condition.
Financial Statement Presentation
Consolidation: The consolidated financial statements include the accounts of the Company and its subsidiaries. All significant intercompany accounts and transactions are eliminated in consolidation.
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
Restatements : Certain restatements have been made to the prior year’s operating segment data to conform to the current year presentation, which reflects our new corporate structure. Segment revenues and expenses were adjusted to eliminate certain intercompany charges consistent with the manner in which they are reported under the new corporate structure. There was no impact on the Company’s consolidated revenues, operating expenses, operating income, or earnings per share as a result of the restatements. See Note O for further discussion of restructuring activities.</t>
  </si>
  <si>
    <t>ACCOUNTING POLICIES</t>
  </si>
  <si>
    <t xml:space="preserve">NOTE B – ACCOUNTING POLICIES
Cash, Cash Equivalents, and Short‑Term Investments: 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with original maturities greater than ninety days and remaining maturities less than one year. Interest and dividends related to cash, cash equivalents, and short‑term investments are included in interest and dividend income.
Restricted Cash: Cash that is pledged as collateral, primarily for the Company’s outstanding letters of credit, is classified as restricted. The Company’s letters of credit are primarily issued in support of certain workers’ compensation and third‑party casualty claims liabilities in various states in which the Company is self‑insured. The restricted cash is classified consistent with the classification of the liabilities to which it relates and in accordance with the duration of the letters of credit.
Restricted cash consisted of cash deposits at December 31, 2016 and 2015. Changes in the amount of restricted funds are reflected as financing activities in the consolidated statements of cash flows.
Concentration of Credit Risk: The Company is potentially subject to concentrations of credit risk related to the portion of its unrestricted and restricted cash, cash equivalents, and short‑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3% of its revenues in 2016, 2015, or 2014 or more than 7% of its accounts receivable balance at December 31, 2016 and 2015. The Company performs ongoing credit evaluations of its customers and generally does not require collateral. Historically, credit losses have been within management’s expectations.
Allowances: The Company maintains allowances for doubtful accounts, revenue adjustments, and deferred tax assets. The Company’s allowance for doubtful accounts represents an estimate of potential accounts receivable write‑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 The Company’s valuation allowance for deferred tax assets is determined by evaluating whether it is more likely than not that the benefits of its deferred tax assets will be realized through future reversal of existing taxable temporary differences, taxable income in carryback years, projected future taxable income, or tax‑planning strategies.
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45 years; revenue equipment – 3 to 12 years; and other equipment – 2 to 20 years. The Company utilizes tractors and trailers in its Asset-Based operations and trailers in its ArcBest segment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
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The amount of costs capitalized within any period is dependent on the nature of software development activities and projects in each period.
Impairment Assessment of Long‑Lived Assets: The Company reviews its long‑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2 million and $2.1 million are reported within other noncurrent assets as of December 31, 2016 and 2015, respectively. At December 31, 2016 and 2015, management was not aware of any events or circumstances indicating the Company’s long‑lived assets would not be recoverable.
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 Fair value is derived using a combination of valuation methods, including earnings before interest, taxes, depreciation, and amortization (EBITDA) and revenue multiples (market approach) and the present value of discounted cash flows (income approach).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s annual impairment testing is performed as of October 1. Due to the corporate restructuring, certain changes were made to the reporting units subsequent to the October 1, 2016 annual impairment tests. We evaluated these changes as insignificant to the fair value and carrying value of each individual reporting unit and determined no indicators of impairment exist as of December 31, 2016.
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
Income Taxes: The Company accounts for income taxes under the asset and liability method. Under this method, deferred tax assets and liabilities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operating expenses.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Book Overdrafts: Issued checks that have not cleared the bank as of December 31 result in book overdraft balances for accounting purposes which are classified within accounts payable in the accompanying consolidated balance sheets. Book overdrafts amounted to $17.7 million and $21.9 million for the year ended December 31, 2016 and 2015, respectively. The change in book overdrafts is reported as a component of financing activities within the statement of cash flows.
Claims Liabilities :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insured cargo loss and damage claims liabilities based on historical trends and certain event‑specific information.
Long‑Term Debt: As of December 31, 2016 and 2015, long-term debt consisted of borrowings outstanding under the Company’s revolving credit facility and accounts receivable securitization program, minimum principal payments due under notes payable for the financing of revenue equipment, and the present values of net minimum lease payments under capital lease obligations. The Company’s long-term debt and financing arrangements are further described in Note G.
Contingent Consideration: The Company records the estimated fair value of contingent consideration at the acquisition date as part of the purchase price consideration for an acquisition. The fair value of the contingent consideration liability was determined by assessing Level 3 inputs with a discounted cash flow approach using various probability-weighted scenarios. As of December 31, 2016, the fair value of the outstanding contingent consideration of $6.8 million related to the acquisition of LDS was recorded in accrued expenses and other long-term liabilities, based on when expected payouts become due. The $8.0 million held in escrow for the contingent consideration at the acquisition date was recorded in other long-term assets. The liability for contingent consideration is remeasured at each quarterly reporting period and any change in fair value as a result of the recurring assessments is recognized in operating income.
Interest Rate Swap Derivative Instruments : The Company accounts for its derivative instruments as either assets or liabilities and carries them at fair value. The Company entered into an interest rate swap agreement during 2014 that was designated as a cash flow hedge. The effective portion of the gain or loss on the interest rate swap instrument is reported as unrealized gain or loss as a component of accumulated other comprehensive income or loss, net of tax, in stockholders’ equity and the change in the unrealized gain or loss on the interest rate swap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 if any, is recognized in current income. To receive hedge accounting treatment, cash flow hedges must be highly effective in offsetting changes to expected future cash flows on hedged transactions.
Leases: The Company leases, under capital and operating lease arrangements, certain facilities, revenue equipment, and certain other equipment used primarily in Asset-Based segment terminal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
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expense and liability related to the Company’s nonunion defined benefit pension plan, SBP, and postretirement health benefit plan are measured based upon a number of assumptions and using the services of a third‑party actuary. Assumptions impacting the Company’s expense for these plans include the discount rate used to discount the plans’ obligations and, for the nonunion defined benefit pension plan, the expected rate of return applied to the fair value of plan assets. The discount rate is determined by matching projected cash distributions with appropriate high‑quality corporate bond yields in a yield curve analysis. The Company establishes the expected long‑term rate of return on plan assets by considering the historical returns for the plan’s current investment mix and the plan investment advisor’s range of expected returns for the plan’s current investment mix. Assumptions are also made regarding expected retirement age, mortality, employee turnover, and future increases in health care costs.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
Revenue Recognition: Asset-Based segment revenue is recognized based on relative transit time in each reporting period with expenses recognized as incurred. A bill-by-bill analysis is used to establish estimates of revenue in transit for recognition in the appropriate reporting period. ArcBest segment revenue is recognized based on the delivery of the shipment to the customer-designated location. Service fee revenue for the FleetNet segment is recognized upon occurrence of the service event. Repair revenue and expenses for the FleetNet segment are recognized at the completion of the service by third-party vendors.
Revenue, purchased transportation expense, and third‑party service expenses are reported on a gross basis for certain shipments and services where the Company utilizes a third‑party carrier for pickup, linehaul, delivery of freight, or performance of services but remains the primary obligor and assumes collection and credit risks.
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
Earnings Per Share: The Company uses the two‑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
Share‑Based Compensation: The fair value of restricted stock awards is determined based upon the closing market price of the Company’s common stock on the date of grant. The restricted stock units generally vest at the end of a five‑year period following the date of grant, except for certain awards granted to non‑employee directors that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an increase in paid‑in capital.
Share‑based awards are amortized to compensation expense on a straight‑line basis over the vesting period of awards or over the period to which the recipient first becomes eligible for retirement, whichever is shorter, with vesting accelerated upon death or disability. Compensation expense reflects an estimate of shares expected to be forfeited over the service period. Estimated forfeitures, which are based on historical experience, are adjusted to the extent that actual forfeitures differ, or are expected to differ, from these estimates.
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The Level 3 assessments utilize a Monte Carlo simulation with inputs including scenarios of estimated revenues and gross margins to be achieved for applicable performance periods, probability weightings assigned to performance scenarios, and discount rates.
Environmental Matters: The Company expenses environmental cost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
Exit or Disposal Activities: The Company recognizes liabilities for costs associated with exit or disposal activities when the liability is incurred.
Adopted Accounting Pronouncements: In the first quarter of 2016, the Company adopted guidance issued by the Financial Accounting Standards Board (the “FASB”) which amended Accounting Standards Codification (“ASC”) Topic 835, Interest – Imputation of Interest , and addresses the presentation of debt issuance costs in the balance sheet. The Company’s debt issuance costs related to its revolving credit agreements continue to be presented as an asset, as permitted, and amortized over the term of the agreements within interest expense. The new guidance did not result in retrospective adjustments to the consolidated financial statements or disclosures.
During first quarter 2016, the Company adopted amended ASC Topic 805, Business Combinations , issued by the FASB. The amendment eliminated the requirement that an acquirer in a business combination account for measurement-period adjustments retrospectively and instead recognize measurement-period adjustments during the period in which it determines the amount of the adjustments, including the effect on earnings of any amounts it would have recorded in previous periods if the accounting had been completed at the acquisition date. The amendment was prospectively adopted and did not result in significant adjustments to financial statements or disclosure presentation.
In the fourth quarter of 2016, the Company adopted accounting pronouncement to amend ASC Topic 205 with the addition of Presentation of Financial Statements – Going Concern (Subtopic 205-40), issued by the FASB. The amendment requires an entity’s management to assess conditions and events to determine the entity’s ability to continue as a going concern for each annual and interim reporting period for which financial statements are issued.
Accounting Pronouncements Not Yet Adopted: ASC Topic 740 was amended with the addition of Balance Sheet Classification of Deferred Taxes . The amendment is effective for the Company beginning January 1, 2017. The update will result in all deferred tax assets and liabilities being classified as noncurrent in the consolidated balance sheets.
An amendment to ASC Topic 718, Compensation – Stock Compensation , was issued to simplify the accounting for share-based compensation, which will require the income tax effects of awards to be recognized in the statement of operations when awards vest or are settled and will allow employers to make a policy election to account for forfeitures as they occur. The Company is required to adopt the amendments in the first quarter of 2017. Subsequent to adoption, the Company may experience volatility in its income tax provision as a result of recording all excess tax benefits and tax deficiencies in the income statement upon settlement of awards, which is primarily during the second quarter of each year. All other adopted provisions of the amendment are not expected to have a significant impact on our consolidated financial statements, including the Company electing to record forfeitures as they occur.
ASC Topic 606, which amends the guidance in former ASC Topic 605, Revenue Recognition , provides a single comprehensive revenue recognition model for all contracts with customers and contains principles to apply to determine the measurement of revenue and timing of when it is recognized. The standard is effective for the Company on January 1, 2018. The Company plans to adopt this standard on the modified retrospective basis and does not expect a significant impact on the consolidated financial statements.
An amendment to ASC Topic 230, Statement of Cash Flows, which provides classification guidance for restricted cash and for certain cash payments and receipts presented in the statement of cash flows, is effective for the Company beginning January 1, 2018 and is not expected to have a significant on the Company’s consolidated financial statements.
ASC Topic 842, Leases , which is effective for the Company beginning January 1, 2019, will require leases with a term greater than twelve months to be reflected as liabilities with associated right-of-use assets in the Company’s consolidated balance sheet. The Company is evaluating the impact of the new standard on the consolidated financial statements.
An amendment to ASC Topic 326, Measurement of Credit Losses on Financial Instruments , which changes the impairment model for most financial assets and certain other instruments, is effective for the Company beginning January 1, 2020. The Company is currently assessing the impact this update will have on the consolidated financial statements and disclosures.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our financial statements, including changes in disclosure requirements for income taxes and defined benefit plans. </t>
  </si>
  <si>
    <t>FINANCIAL INSTRUMENTS AND FAIR VALUE MEASUREMENTS</t>
  </si>
  <si>
    <t>NOTE C – FINANCIAL INSTRUMENTS AND FAIR VALUE MEASUREMENTS
Financial Instruments
The following table presents the components of cash and cash equivalents, short‑term investments, and restricted funds:
December 31
December 31
2016
2015
(in thousands)
Cash and cash equivalents
Cash deposits (1)
$
$
Variable rate demand notes (1)(2)
Money market funds (3)
Total cash and cash equivalents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G).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unrestricted short‑term investments primarily in FDIC‑insured certificates of deposit. However, certain cash deposits and certificates of deposit may exceed federally insured limits. At December 31, 2016 and 2015, cash and cash equivalents totaling $39.9 million and $69.9 million, respectively, were not FDIC insured.
Fair Value Disclosure of Financial Instruments
Fair value and carrying value disclosures of financial instruments as of December 31 are presented in the following table:
2016
2015
(in thousands)
Carrying
Fair
Carrying
Fair
Value
Value
Value
Value
Credit Facility (1)
$
$
$
$
Accounts receivable securitization borrowings (2)
Notes payable (3)
$
$
$
$
(1)
The revolving credit facility (the “Credit Facility”) under the Company’s Amended and Restated Credit Agreement, which was entered into in January 2015,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a Recurring Basis
The following table presents the assets and liabilities that are measured at fair value on a recurring basis:
December 31, 2016
Fair Value Measurements Using
Quoted Prices
Significant
Significant
In Active
Observable
Unobservable
Markets
Inputs
Inputs
Total
(Level 1)
(Level 2)
(Level 3)
(in thousands)
Assets:
Money market funds (1)
$
$
$
—
$
—
Equity, bond, and money market mutual funds held in trust related to the Voluntary Savings Plan (2)
—
—
$
$
$
—
$
—
Liabilities:
Contingent consideration (3)
$
$
—
$
—
$
Interest rate swap (4)
—
—
$
$
—
$
$
December 31, 2015
Fair Value Measurements Using
Quoted Prices
Significant
Significant
In Active
Observable
Unobservable
Markets
Inputs
Inputs
Total
(Level 1)
(Level 2)
(Level 3)
(in thousands)
Assets:
Money market funds (1)
$
$
$
—
$
—
Equity, bond, and money market mutual funds held in trust related to the Voluntary Savings Plan (2)
—
—
$
$
$
—
$
—
Liabilities:
Interest rate swap (4)
$
$
—
$
$
—
(1)
Included in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accrued expenses and other long-term liabilities, based on when expected payouts become due. The estimated fair value of contingent consideration for an earn-out agreement related to the September 2016 acquisition of LDS was determined by assessing Level 3 inputs with a discounted cash flow approach using various probability-weighted scenarios. The Level 3 inputs include scenarios of estimated revenues and gross margins to be achieved for the applicable performance periods, probability weightings assigned to the performance scenarios, and the discount rate applied, which was 12.3% as of December 31, 2016. Subsequent changes to the fair value as a result of recurring assessments will be recognized in operating income.
(4)
Included in other long‑term liabilities. The interest rate swap fair value was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6 and 2015 and considers the interest rate swap valuation in Level 2 of the fair value hierarchy.
The following table provides the changes in fair value of the liabilities measured at fair value using inputs categorized in Level 3 of the fair value hierarchy:
Contingent Consideration
(in thousands)
Balance at December 31, 2015
$
—
Contingent consideration liability recorded at fair value for business acquisition
Change in fair value included in operating income
Balance at December 31, 2016
$</t>
  </si>
  <si>
    <t>GOODWILL AND INTANGIBLE ASSETS</t>
  </si>
  <si>
    <t>NOTE D – GOODWILL AND INTANGIBLE ASSETS
Goodwill represents the excess of cost over the fair value of net identifiable tangible and intangible assets acquired. Goodwill by reportable operating segment consisted of the following:
Total
ArcBest
FleetNet
(in thousands)
Balances December 31, 2014
$
$
$
Goodwill acquired (1)
—
Balances December 31, 2015
$
$
$
Goodwill acquired (2)
—
Goodwill divested (3)
—
Purchase accounting adjustments
—
Balances December 31, 2016
$
$
$
(1)
Goodwill of $4.2 million and $15.2 million related to the January 2, 2015 acquisition of Smart Lines and the December 1, 2015 acquisition of Bear, respectively, is expected to be fully deductible for tax purposes.
(2)
Goodwill related to the September 2, 2016 acquisition of LDS is expected to be fully deductible for tax purposes. The fair value assessment of assets and liabilities acquired with LDS was based on preliminary information as of December 31, 2016.
(3)
Goodwill divested due to the sale of certain non-strategic businesses was determined based on the relative fair value of the businesses sold to the total fair value of the reporting unit.
Intangible assets consisted of the following as of December 31:
2016
2015
Weighted-Average
Accumulated
Net
Accumulated
Net
Amortization Period
Cost
Amortization
Value
Cost
Amortization
Value
(in years)
(in thousands)
(in thousands)
Finite-lived intangible assets
Customer relationships (1)
$
$
$
$
$
$
Driver network
—
—
Other
Indefinite-lived intangible assets
Trade name
N/A
N/A
N/A
Other
N/A
N/A
N/A
Total intangible assets
N/A
$
$
$
$
$
$
(1)
Customer relationships include $7.7 million related to the September 2, 2016 acquisition of LDS. The fair value assessment of assets and liabilities acquired with LDS was based on preliminary information as of December 31, 2016.
The future amortization for intangible assets and acquired software as of December 31, 2016 were as follows:
Intangible
Acquired
Total
Assets
Software (1)
(in thousands)
2017
$
$
$
2018
2019
2020
2021
Thereafter
—
Total amortization
$
$
$
(1)
Acquired software is reported in property, plant and equipment.
Annual impairment evaluations of goodwill and indefinite‑lived intangible assets were performed as of October 1, 2016 and 2015, and it was determined that there was no impairment of the recorded balances. In November 2016, the Company determined it would discontinue the use of certain software applications as a result of the realignment of the Company’s corporate structure and recorded a non-cash impairment charge of $6.2 million which includes the write-down of $5.5 million of acquired software in the ArcBest segment to its fair value, reflecting estimated reproduction costs less an obsolescence allowance. (See Note O for disclosure of the Company’s restructuring costs.)</t>
  </si>
  <si>
    <t>INCOME TAXES</t>
  </si>
  <si>
    <t>NOTE E – INCOME TAXES
Significant components of the provision or benefit for income taxes for the years ended December 31 were as follows:
2016
2015
2014
(in thousands)
Current provision (benefit):
Federal
$
$
$
State
Foreign
Deferred provision (benefit):
Federal
State
Foreign
Total provision for income taxes
$
$
$
Deferred income taxes reflect the net tax effects of temporary differences between the carrying amounts of assets and liabilities for financial reporting purposes and the amounts used for income tax purposes.
Components of the deferred tax provision or benefit for the years ended December 31 were as follows:
2016
2015
2014
(in thousands)
Amortization, depreciation, and basis differences for property, plant and equipment and other long-lived assets
$
$
$
Amortization of intangibles
Changes in reserves for workers’ compensation, third-party casualty, and cargo claims
Revenue recognition
Allowance for doubtful accounts
Foreign tax credit carryforward utilized
—
Nonunion pension and other retirement plans
Deferred compensation plans
Federal net operating loss carryforwards utilized
State net operating loss carryforwards utilized (generated)
State depreciation adjustments
Share-based compensation
Valuation allowance increase (decrease)
Leases
Other accrued expenses
Other
Deferred tax provision
$
$
$
Significant components of the deferred tax assets and liabilities at December 31 were as follows:
2016
2015
(in thousands)
Deferred tax assets:
Accrued expenses
$
$
Pension liabilities
Postretirement liabilities other than pensions
Share-based compensation
Federal and state net operating loss carryovers
Other
Total deferred tax assets
Valuation allowance
Total deferred tax assets, net of valuation allowance
Deferred tax liabilities:
Amortization, depreciation, and basis differences for property, plant and equipment, and other long-lived assets
Intangibles
Revenue recognition
Prepaid expenses
Total deferred tax liabilities
Net deferred tax liabilities
$
$
Reconciliation between the effective income tax rate, as computed on income before income taxes, and the statutory federal income tax rate for the years ended December 31 is presented in the following table:
2016
2015
2014
(in thousands)
Income tax provision at the statutory federal rate
$
$
$
Federal income tax effects of:
State income taxes
Nondeductible expenses
Life insurance proceeds and changes in cash surrender value
Dividends received deduction
Alternative fuel credit
Increase (decrease) in valuation allowances
Other (1)
Federal income tax provision
State income tax provision
Foreign income tax provision
Total provision for income taxes
$
$
$
Effective tax rate
%
%
%
(1)
Includes foreign income tax provision, as presented in this table.
Income taxes paid, excluding income tax refunds, totaled $24.3 million, $39.0 million, and $40.4 million in 2016, 2015, and 2014, respectively. Income tax refunds totaled $32.5 million, $21.3 million, and $11.9 million in 2016, 2015, and 2014, respectively.
The tax benefit for exercised options and the tax benefit of dividends on share‑based payment awards, which were reflected in paid‑in capital, were less than $0.1 million for 2016 and 2015 and $0.1 million for 2014.
The Company had state net operating loss carryforwards of $29.7 million and state contribution carryforwards of $1.1 million at December 31, 2016. These state net operating loss and contribution carryforwards expire in 5 to 20 years, with the majority of state expirations in 15 or 20 years. As of December 31, 2016 and 2015, the Company had a valuation allowance of $0.3 million related to foreign net operating loss carryforwards, due to the uncertainty of realization. A valuation allowance of $0.7 million relating to foreign tax credit carryforwards was reversed during 2014. Due to increased profitability of the foreign entities and actual and forecasted U.S. income, management concluded that realization of foreign tax credits was more likely than not.
Consolidated federal income tax returns filed for tax years through 2012 are closed by the applicable statute of limitations. During 2014, the U.S. Internal Revenue Service (the “IRS”) completed an examination of the tax returns for 2010, 2011, and 2012, resulting in an adjustment of less than $0.1 million. The Company is not under examination by any foreign or state taxing authorities at December 31, 2016.
For periods subsequent to the June 15, 2012 acquisition date, Panther has been included in consolidated federal income tax returns filed by the Company and in consolidated or combined state income tax returns in states permitting or requiring consolidated or combined income tax returns for affiliated groups such as the Company and its subsidiaries. For periods prior to the acquisition date, Panther and its subsidiaries filed a consolidated federal income tax return on a stand‑alone basis. The 2009 federal tax return of Panther was examined by the IRS and a report of no change was issued in 2013. Panther’s federal tax returns for years through 2012 are now closed by the statute of limitations. At December 31, 2016, Panther had federal net operating loss carryforwards of approximately $1.7 million from periods ending on or prior to June 15, 2012. State net operating loss carryforwards for the same periods are approximately $6.3 million. Federal net operating loss carryforwards will expire if not used within 15 years. State carryforward periods for Panther vary from 5 to 20 years. For federal tax purposes and for most states, the use of such carryforwards is limited by Section 382 of the Internal Revenue Code (“IRC”). The limitation applies by restricting the amount of net operating loss carryforwards that may be used in individual tax years subsequent to the acquisition date. However, it is not expected that the Section 382 limitation will result in the expiration of net operating loss carryforwards prior to their availability under Section 382.
The Company established a reserve for uncertain tax positions of $0.3 million at December 31, 2013, and increased the reserve to $0.7 million at December 31, 2014 as a result of additional credits taken on filed tax returns. The reserve relates to certain credits claimed on amended federal returns for 2009 and 2010 and utilized on the 2013 federal return. No regulations have been issued by the IRS related to the credit and, other than limited guidance issued to another taxpayer whose underlying facts differ from those of the Company, there is no other guidance or case law applicable to the credit, and the Company has no other information on how the IRS may interpret the related statute, the manner of calculation, and how the credit applies in the Company’s circumstances. As a result, the Company does not believe the credit meets the standard for recognition at December 31, 2016 under the applicable accounting standards, and has not adjusted the balance of the reserve from $0.7 million. The statute of limitations for the federal return on which these credits were claimed will expire in the fourth quarter of 2017. The Company established a reserve for uncertain tax positions of less than $0.1 million at December 31, 2016 as a result of research and development credits claimed on the 2015 federal return, due to uncertainty of how the IRS will interpret regulations finalized in the fourth quarter of 2016 that relate to these credits.
For 2016 and 2015, interest of less than $0.1 million was paid, and for 2014, no interest was paid, related to federal and state income taxes. Accrued interest on the foreign income tax obligations of less than $0.1 million remained at December 31, 2016. Any interest or penalties related to income taxes are charged to operating expenses.</t>
  </si>
  <si>
    <t>OPERATING LEASES AND COMMITMENTS</t>
  </si>
  <si>
    <t>NOTE F – OPERATING LEASES AND COMMITMENTS
While the Company maintains ownership of most of its larger terminals and distribution centers, certain facilities and equipment are leased. Certain of the leases are renewable for additional periods with similar rent payments. Rental expense for operating leases, including rentals with initial terms of less than one year, totaled $26.7 million, $25.0 million, and $30.2 million in 2016, 2015, and 2014, respectively.
The future minimum rental commitments, net of minimum rental to be received under noncancelable subleases, as of December 31, 2016 for all noncancelable operating leases were as follows:
Equipment
Land and
and
Total
Structures
Other
(in thousands)
2017
$
$
$
2018
2019
2020
2021
Thereafter
—
$
$
$
As of December 31, 2016, the Company had an $18.2 million commitment for the construction of a call center and office building to facilitate the continuing growth in its ArcBest segment, which is expected to be completed in late second quarter 2017.</t>
  </si>
  <si>
    <t>LONG-TERM DEBT AND FINANCING ARRANGEMENTS</t>
  </si>
  <si>
    <t>NOTE G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sset-Based segment operations), real estate, and certain other equipment as follows:
December 31
2016
2015
(in thousands)
Credit Facility (interest rate of 2.3% (1) at December 31, 2016)
$
$
Accounts receivable securitization borrowings (interest rate of 1.4% at December 31, 2016)
Notes payable (weighted-average interest rate of 2.2% at December 31, 2016)
Capital lease obligations (weighted-average interest rate of 5.8% at December 31, 2016)
Less current portion
Long-term debt, less current portion
$
$
(1)
The interest rate swap mitigates interest rate risk by effectively converting $50.0 million of borrowings under the Credit Facility from variable-rate interest to fixed-rate interest with a per annum rate of 3.35% based on the margin of the Credit Facility as of December 31, 2016.
Scheduled maturities of long ‑ term debt obligations as of December 31, 2016 were as follows:
Accounts
Notes
Capital Lease
Receivable
Payable
Obligations (2)
Credit
Securitization
Revenue
Land and
Total
Facility (1)
Program (1)
Equipment
Structures
(in thousands)
2017
$
$
$
$
$
2018
2019
—
2020
—
2021
—
—
—
Thereafter
—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at December 31 were included in property, plant and equipment as follows:
2016
2015
(in thousands)
Revenue equipment
$
$
Land and structures (terminals)
Service, office, and other equipment
—
Total assets securing notes payable or held under capital leases
Less accumulated depreciation and amortization (1)
Net assets securing notes payable or held under capital leases
$
$
(1)
Amortization of assets held under capital leases and depreciation of assets securing notes payable are included in depreciation expense.
The Company’s long‑term debt obligations have a weighted‑average interest rate of 2.3% at December 31, 2016. The Company paid interest of $4.5 million, $4.0 million, and $2.7 million in 2016, 2015, and 2014, respectively, net of capitalized interest which totaled $0.7 million, $0.2 million, and $0.1 million for 2016, 2015 and 2014, respectively.
Financing Arrangements
Credit Facility
On January 2, 2015, the Company and its lenders entered into an agreement to amend and restate the credit agreement (the “Amended and Restated Credit Agreement”). The Amended and Restated Credit Agreement refinanced a $70.0 million term loan, which was outstanding under the Company’s previous credit agreement at December 31, 2014, with a revolving credit facility (the “Credit Facility”). The Credit Facility, which matures on January 2, 2020, has an initial maximum credit amount of $150.0 million including a swing line facility and a letter of credit sub-facility providing for the issuance of letters of credit up to an aggregate amount of $20.0 million. The Credit Facility allows the Company to request additional revolving commitments or incremental term loans thereunder up to an aggregate additional amount of $75.0 million, subject to certain additional conditions as provided in the Amended and Restated Credit Agreement. Principal payments under the Credit Facility are due upon maturity; however, borrowings may be repaid, at the Company’s discretion, in whole or in part at any time, without penalty, subject to required notice periods and compliance with minimum prepayment amounts. Borrowings under the Amended and Restated Credit Agreement can either be, at the Company’s election: (i) at the alternate base rate (as defined in the Amended and Restated Credit Agreement) plus a spread; or (ii) at the Eurodollar rate (as defined in the Amended and Restated Credit Agreement) plus a spread. The applicable spread is dependent upon the Company’s adjusted leverage ratio (as defined in the Amended and Restated Credit Agreement). The Amended and Restated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Amended and Restated Credit Agreement at December 31, 2016.
Interest Rate Swap
In November 2014, in contemplation of the Credit Facility, the Company entered into a five ‑ year forward ‑ starting interest rate swap agreement with a $50.0 million notional amount maturing on January 2, 2020. Effective January 2, 2015, the Company began receiving floating ‑ rate interest amounts based on one-month LIBOR in exchange for fixed-rate interest payments of 1.85% over the life of the interest rate swap agreement. The interest rate swap mitigates interest rate risk by effectively converting $50.0 million of borrowings under the Credit Facility from variable ‑ rate interest to fixed ‑ rate interest with a per annum rate of 3.35% based on the margin of the Credit Facility as of December 31, 2016. The fair value of the interest rate swap of $0.5 million and $0.9 million was recorded in other long-term liabilities in the consolidated balance sheet at December 31, 2016 and 2015, respectively. The interest rate swap is subject to certain customary provisions that could allow the counterparty to request immediate payment of the fair value liability upon violation of any or all of the provisions. The Company was in compliance with all provisions of the interest rate swap agreement at December 31, 2016.
Accounts Receivable Securitization Program
On January 2, 2015, the Company entered into an amendment to extend the maturity date of its accounts receivable securitization program until January 2, 2018. On February 1, 2015, the Company amended and restated the accounts receivable securitization program to increase the amount of cash proceeds provided under the facility from $75.0 million to $100.0 million, with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December 31, 2016 and 2015, $35.0 million was borrowed under the accounts receivable securitization program. The Company was in compliance with the covenants under the accounts receivable securitization program as of December 31, 2016.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December 31, 2016, standby letters of credit of $18.0 million have been issued under the program, which reduced the available borrowing capacity to $47.0 million.
Letter of Credit Agreements and Surety Bond Programs
As of December 31, 2016 and 2015, the Company had letters of credit outstanding of $19.6 million and $22.1 million, respectively, (including $18.0 million and $20.1 million, respectively, issued under the accounts receivable securitization program) of which $1.0 million and $1.4 million, respectively, were collateralized by restricted cash.
The Company has programs in place with multiple surety companies for the issuance of surety bonds in support of its self-insurance program. As of December 31, 2016 and 2015, surety bonds outstanding related to the self-insurance program totaled $56.5 million and $44.4 million, respectively.
Notes Payable and Capital Leases
The Asset-Based segment has financed the purchase of certain revenue equipment through promissory note arrangements, including $83.4 million, $80.6 million, and $55.3 million of revenue equipment in 2016, 2015, and 2014, respectively. The Company has financed revenue equipment, real estate, and certain other equipment through capital lease agreements. The ArcBest segment acquired assets held under capital lease arrangements for certain revenue equipment and other equipment totaling less than $0.1 million during 2016. The Company did not enter into capital lease agreements during 2015 or 2014.</t>
  </si>
  <si>
    <t>ACCRUED EXPENSES</t>
  </si>
  <si>
    <t>NOTE H – ACCRUED EXPENSES
December 31
2016
2015
(in thousands)
Workers’ compensation, third-party casualty, and loss and damage claims reserves
$
$
Accrued vacation pay
Accrued compensation
Taxes other than income
Other
$
$</t>
  </si>
  <si>
    <t>EMPLOYEE BENEFIT PLANS</t>
  </si>
  <si>
    <t xml:space="preserve">NOTE I – EMPLOYEE BENEFIT PLANS
Nonunion Defined Benefit Pension, Supplemental Benefit, and Postretirement Health Benefit Plans
The Company has a noncontributory defined benefit pension plan covering substantially all noncontractual employees hired before January 1, 2006. Benefits under the defined benefit pension plan are generally based on years of service and employee compensation. In June 2013, the Company amended the nonunion defined benefit pension plan to freeze the participants’ final average compensation and years of credited service as of July 1, 2013. The amendment resulted in a plan curtailment and eliminated the service cost of the plan.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see Defined Contribution Plans section within this Note).
In consideration of the freeze of the accrual of benefits, the investment strategy has become more focused on reducing investment, interest rate, and longevity risks in the plan. As part of this strategy, in January 2014, the plan purchased a nonparticipating annuity contract from an insurance company to settle the pension obligation related to the vested benefits of 375 plan participants and beneficiaries receiving monthly benefit payments at the time of the contract purchase. Upon payment by the plan of the $25.4 million premium for the annuity contract, pension benefit obligations totaling $23.3 million were irrevocably transferred to the insurance company. The Company recognized pension settlement expense as a component of net periodic benefit cost related to the nonparticipating annuity contract purchase amount of $25.4 million plus total lump-sum benefit distributions of $32.1 million in 2014 with corresponding reductions in the unrecognized net actuarial loss of the nonunion defined benefit pension plan. The Company also recognized pension settlement expense in 2016, 2015, and 2014 related to lump-sum benefit distributions from the plan. The pension settlement expense amounts are presented in the tables within this Note. The remaining pre ‑ tax unrecognized net actuarial loss of $23.3 million will continue to be amortized over the average remaining future years of service of the plan participants, which is approximately eight years. The Company will continue to incur additional quarterly pension settlement expense related to lump ‑ sum distributions from the nonunion defined benefit pension plan.
The Company also has an unfunded supplemental benefit plan (“SBP”) for the purpose of supplementing benefits under the Company’s nonunion defined benefit pension plan for executive officers designated as participants in the SBP by the Company’s Board of Directors. The Compensation Committee of the Company’s Board of Directors (“Compensation Committee”) elected to close the SBP to new entrants and to place a cap on the maximum payment per participant to existing participants in the SBP effective January 1, 2006. In place of the SBP, eligible officers of the Company appointed after 2005 participate in a long‑term cash incentive plan (see Cash Long‑Term Incentive Compensation Plan section within this Note). Effective December 31, 2009, the Compensation Committee elected to freeze the accrual of benefits for remaining participants under the SBP. With the exception of early retirement penalties that may apply in certain cases, the valuation inputs for calculating the frozen SBP benefits to be paid to participants, including final average salary and the interest rate, were frozen at December 31, 2009. As presented in the tables within this Note, pension settlement expense and a corresponding reduction in the net actuarial loss was recorded in 2016 and 2014 related to lump-sum SBP benefit distributions. The SBP did not incur pension settlement expense related to lump ‑ sum distributions in 2015.
The Company sponsors an insured postretirement health benefit plan that provides supplemental medical benefits and dental and vision benefits primarily to certain officers of the Company and certain subsidiaries. Effective January 1, 2011, retirees began paying a portion of the premiums under the plan according to age and coverage levels. The amendment to the plan to implement retiree premiums resulted in an unrecognized prior service credit which was recorded in accumulated other comprehensive loss and is being amortized over approximately nine years.
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6
2015
2016
2015
2016
2015
(in thousands)
Change in benefit obligations
Benefit obligations at beginning of year
$
$
$
$
$
$
Service cost
—
—
—
—
Interest cost
Actuarial (gain) loss (1)
Benefits paid
Settlement loss
—
—
—
—
Benefit obligations at end of year
Change in plan assets
Fair value of plan assets at beginning of year
—
—
—
—
Actual return (loss) on plan assets
—
—
—
—
Employer contributions
Benefits paid
Fair value of plan assets at end of year
—
—
—
—
Funded status at end of year
$
$
$
$
$
$
Accumulated benefit obligation
$
$
$
$
$
$
(1)
The actuarial loss on the nonunion defined benefit pension plan was higher for 2016, primarily due to a decrease in the discount rate used to remeasure the plan obligation at December 31, 2016 versus December 31, 2015.
Amounts recognized in the consolidated balance sheets at December 31 consisted of the following:
Nonunion Defined
Supplemental
Postretirement
Benefit Pension Plan
Benefit Plan
Health Benefit Plan
2016
2015
2016
2015
2016
2015
(in thousands)
Current liabilities (included in accrued expenses)
$
—
$
—
$
$
$
$
Noncurrent liabilities (included in pension and postretirement liabilities)
Liabilities recognized
$
$
$
$
$
$
The following is a summary of the components of net periodic benefit cost for the Company’s nonunion benefit plans for the years ended December 31:
Nonunion Defined
Supplemental
Postretirement
Benefit Pension Plan
Benefit Plan
Health Benefit Plan
2016
2015
2014
2016
2015
2014
2016
2015
2014
(in thousands)
Service cost
$
—
$
—
$
—
$
—
$
—
$
—
$
$
$
Interest cost
Expected return on plan assets
—
—
—
—
—
—
Amortization of prior service credit
—
—
—
—
—
—
Pension settlement expense
—
—
—
—
Amortization of net actuarial loss (1)
Net periodic benefit cost
$
$
$
$
$
$
$
$
$
(1)
The Company amortizes actuarial losses over the average remaining active service period of the plan participants and does not use a corridor approach.
The following is a summary of the pension settlement distributions and pension settlement expense for the years ended December 31:
Nonunion Defined
Supplemental
Benefit Pension Plan
Benefit Plan
2016 (1)
2015 (1)
2014 (2)
2016
2015 (3)
2014
(in thousands, except per share data)
Pension settlement distributions
$
$
$
$
$
$
Pension settlement expense, pre-tax
$
$
$
$
$
—
$
Pension settlement expense per diluted share, net of taxes
$
$
$
$
$
—
$
(1)
Pension settlement distributions represent lump‑sum benefit distributions paid.
(2)
Pension settlement distributions represent $32.1 million of lump‑sum benefit distributions and a $25.4 million nonparticipating annuity contract purchase.
(3)
The 2015 SBP distribution represents the portion of a benefit related to an officer retirement that occurred in 2014 which was delayed for six months after retirement in accordance with IRC Section 409A. The pension settlement expense related to this distribution was recognized in 2014.
Included in accumulated other comprehensive loss at December 31 were the following pre‑tax amounts that have not yet been recognized in net periodic benefit cost:
Nonunion Defined
Supplemental
Postretirement
Benefit Pension Plan
Benefit Plan
Health Benefit Plan
2016
2015
2016
2015
2016
2015
(in thousands)
Unrecognized net actuarial loss
$
$
$
$
$
$
Unrecognized prior service credit
—
—
—
—
Total
$
$
$
$
$
$
The following amounts, which are reported within accumulated other comprehensive loss at December 31, 2016 are expected to be recognized as components of net periodic benefit cost in 2017 on a pre ‑ tax basis. (Amounts exclude the effect of pension settlements, which the Company will incur for the nonunion defined benefit pension plan.)
Nonunion
Supplemental
Postretirement
Defined Benefit
Benefit
Health
Pension Plan
Plan
Benefit Plan
(in thousands)
Unrecognized net actuarial loss
$
$
$
Unrecognized prior service credit
—
—
Total
$
$
$
The discount rate is determined by matching projected cash distributions with appropriate high‑quality corporate bond yields in a yield curve analysis. Weighted‑average assumptions used to determine nonunion benefit obligations at December 31 were as follows:
Nonunion Defined
Supplemental
Postretirement
Benefit Pension Plan
Benefit Plan
Health Benefit Plan
2016
2015
2016
2015
2016
2015
Discount rate
%
%
%
%
%
%
Weighted‑average assumptions used to determine net periodic benefit cost for the Company’s nonunion benefit plans for the years ended December 31 were as follows:
Nonunion Defined
Supplemental
Postretirement
Benefit Pension Plan
Benefit Plan
Health Benefit Plan
2016 (1)
2015 (2)
2014 (3)
2016
2015
2014 (4)
2016
2015
2014
Discount rate
3.5
%
3.2
%
3.8
%
%
2.5
%
%
%
%
%
Expected return on plan assets
6.5
%
6.5
%
6.5
%
N/A
N/A
N/A
N/A
N/A
N/A
(1)
The discount rate presented was used to determine the first quarter 2016 expense, and the interim discount rate established upon each quarterly settlement in 2016 of 3.0%, 2.7%, and 2.7% was used to calculate the expense/credit for the second, third, and fourth quarter of 2016, respectively.
(2)
The discount rate presented was used to determine the first quarter 2015 credit, and the interim discount rate established upon each quarterly settlement in 2015 of 3.0%, 3.5%, and 3.4% was used to calculate the expense/credit for the second, third, and fourth quarter of 2015, respectively.
(3)
The discount rate presented was used to determine the first quarter 2014 credit, and the interim discount rate established upon each quarterly settlement in 2014 of 3.5%, 3.3%, and 3.4% was used to calculate the credit for the second, third, and fourth quarter of 2014, respectively.
(4)
The discount rate presented was used to determine expense for the first ten months of 2014 and the discount rate of 2.5% established upon the October 31, 2014 settlement was used to calculate expense for the last two months of 2014.
The assumed health care cost trend rates for the Company’s postretirement health benefit plan at December 31 were as follows:
2016
2015
Health care cost trend rate assumed for next year
%
%
Rate to which the cost trend rate is assumed to decline
%
%
Year that the rate reaches the cost trend assumed rate
The health care cost trend rates have a significant effect on the obligations reported for health care plans. A one‑percentage‑point change in assumed health care cost trend rates would have the following effects on the Company’s postretirement health benefit plan for the year ended December 31, 2016:
One Percentage Point
Increase
Decrease
(in thousands)
Effect on total of service and interest cost components
$
$
Effect on postretirement benefit obligation
$
$
Estimated future benefit payments from the Company’s nonunion defined benefit pension (paid from trust assets), SBP, and postretirement health benefit plans, which reflect expected future service as appropriate, as of December 31, 2016 are as follows:
Nonunion
Supplemental
Postretirement
Defined Benefit
Benefit
Health
Pension Plan
Plan
Benefit Plan
(in thousands)
2017
$
$
$
2018
$
$
—
$
2019
$
$
$
2020
$
$
—
$
2021
$
$
—
$
2022-2026
$
$
—
$
The Company’s contributions to the defined benefit pension plan are based upon the minimum funding levels required under provisions of the Employee Retirement Income Security Act of 1974 (“ERISA”) and the Pension Protection Act of 2006 (the “PPA”), with the maximum contributions not to exceed deductible limits under the IRC. Based upon currently available actuarial information, which is subject to change upon completion of the 2017 actuarial valuation of the plan, the Company does not expect to have cash outlays for required minimum contributions to its nonunion defined benefit pension plan in 2017. The plan’s actuary certified the adjusted funding target attainment percentage (“AFTAP”) to be 107.8% as of the January 1, 2016 valuation date. The AFTAP is determined by measurements prescribed by the IRC, which differ from the funding measurements for financial statement reporting purposes.
Nonunion Defined Benefit Pension Plan Assets
The Company establishes the expected long‑term rate of return on nonunion defined benefit pension plan assets, which are held in trust, by considering the historical returns for the current mix of investments. In addition, consideration is given to the range of expected returns for the current pension plan investment mix provided by the plan’s investment advisor. This approach is intended to establish a long‑term, nonvolatile rate. The Company’s long‑term expected rate of return utilized in determining its 2017 nonunion defined benefit pension plan expense is 6.5%.
The overall objectives of the investment strategy for the Company’s nonunion defined benefit plan are to achieve a rate of return that over the long term will fund liabilities and provide for required benefits under the plan in a manner that satisfies the fiduciary requirements of ERISA. The investment strategy aims to maximize the long‑term return on plan assets subject to an acceptable level of investment risk, liquidity risk, and funding risk utilizing target asset allocations for investments. The plan’s long‑term asset allocation policy is intended to protect or improve the purchasing power of plan assets and provide adequate diversification to limit the possibility of experiencing a substantial loss over a one‑year period.
The weighted‑average target, acceptable ranges, and actual asset allocations of the Company’s nonunion defined benefit pension plan at December 31 are summarized in the following table:
2016
Target
Acceptable
Weighted-Average Allocation
Allocation
Range
2016
2015
Equity Securities
Large Cap U.S. Equity
%
%
-
%
%
%
Mid Cap U.S. Equity
%
-
%
Small Cap U.S. Equity
%
-
%
International Equity
%
-
%
Income Securities
Debt Instruments
%
-
%
Floating Rate Loan Fund
%
-
%
Cash Equivalents
Cash and Cash Equivalents
%
-
%
%
%
%
Investment balances and results are reviewed quarterly. Investment performance is generally compared to the three‑to‑five year performance of recognized market indices as well as analyzed for periods shorter than three years for each investment fund and over five years for the total fund. Although investment allocations which fall outside the acceptable range at the end of any quarter are usually rebalanced based on the target allocation, the Company has the discretion to maintain cash or other short‑term investments during periods of market volatility.
Certain types of investments and transactions are prohibited or restricted by the Company’s written pension investment policy, including, but not limited to, borrowing of money; purchase of securities on margin; short sales; pledging, mortgaging, or hypothecating securities except loans of securities that are fully ‑ collateralized; purchase or sale of futures, options, or derivatives for speculation or leverage; purchase or sale of commodities; or illiquid interests in real estate or mortgages. In addition to index fund investments in equity and income securities, the plan also holds investments in actively managed portfolios which include investments in an actively managed portfolio of mid-cap U.S. equity securities and separate actively managed portfolios of short-term debt instruments. The short-term debt instrument portfolios include 1-3 year and 1-5 year fixed income portfolios, which aim to approximate or exceed the returns of their respective benchmarks while preserving capital, and a total return fixed income portfolio with high quality investment grade corporate bond and high yield bond holdings, which seeks to provide less volatility than longer duration fixed income strategies while generating income. In addition to the requirements of the pension investment policy, certain investment restrictions apply to the actively managed portfolios, including: guidelines for permitted investments; minimum acceptable credit quality of securities; maximum maturity of investments; limitations on the concentration of certain types of investments; and/or acceptable effective duration period ranges.
The fair value of the Company’s nonunion defined benefit pension plan assets at December 31, 2016,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81%), mortgage-backed instruments (10%), treasury instruments (7%), municipal debt instruments (1%), and agency debt instruments (1%) which are priced using daily bid prices. The fair value measurements are provided by a pricing service which uses the market approach with inputs derived from observable market data.
(3)
Consists of a floating rate loan mutual fund.
The fair value of the Company’s nonunion defined benefit pension plan assets at December 31, 2015,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74%), mortgage‑backed instruments (17%), treasury instruments (6%), municipal debt instruments (2%), and agency debt instruments (1%) which are priced using daily bid prices. The fair value measurements are provided by a pricing service which uses the market approach with inputs derived from observable market data.
(3)
Consists of a floating rate loan mutual fund.
Deferred Compensation Plans
The Company has deferred salary agreements with certain executives for which liabilities of $3.4 million and $3.9 million were recorded as of December 31, 2016 and 2015, respectively. The deferred salary agreements include a provision that immediately vests all benefits and provides for a lump‑sum payment upon a change in control of the Company that is followed by a termination of the executive. The Compensation Committee elected to close the deferred salary agreement program to new entrants effective January 1, 2006. In place of the deferred salary agreement program, officers appointed after 2005 participate in the Cash Long‑Term Incentive Plan (see Cash Long‑Term Incentive Compensation Plan section within this Note).
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16 and 2015, VSP balances of $2.2 million and $2.1 million, respectively, were included in other long‑term assets with a corresponding amount recorded in other long‑term liabilities.
Defined Contribution Plans
The Company and its subsidiaries have various defined contribution 401(k) plans that cover substantially all employees. The plans permit participants to defer a portion of their salary up to a maximum of 69% as determined under Section 401(k) of the IRC. For certain participating subsidiaries, the Company matches 50% of nonunion participant contributions up to the first 6% of annual compensation. The plans also allow for discretionary Company contributions determined annually. The Company’s matching expense for the 401(k) plans totaled $5.7 million, $5.5 million, and $4.9 million for 2016, 2015, and 2014, respectively.
Effective July 1, 2013, participants in the nonunion defined benefit pension plan who were active employees of the Company became eligible for the discretionary defined contribution feature of Company’s nonunion 401(k) and defined contribution plan in which all eligible noncontractual employees hired subsequent to December 31, 2005 also participate. Participants are fully vested in their benefits under the defined contribution plan after three years of service. The Company may make discretionary contributions to the defined contribution plan. In 2016, 2015, and 2014, the Company recognized expense of $5.0 million, $9.5 million and $9.0 million, respectively, related to its contributions to the defined contribution plan.
Cash Long‑Term Incentive Compensation Plan
The Company maintains a performance-based Cash Long-Term Incentive Compensation Plan (“LTIP”) for officers of the Company or its subsidiaries who are not active participants in the deferred salary agreement program. The LTIP incentive, which is generally earned over three years, is based, in part, upon a proportionate weighting of return on capital employed and shareholder returns compared to a peer group, as specifically defined in the plan document. As of December 31, 2016, 2015, and 2014, $3.9 million, $6.7 million, $7.6 million, respectively, were accrued for future payments under the plans.
Other Plans
Other long‑term assets include $47.4 million and $45.1 million at December 31, 2016 and 2015, respectively, in the cash surrender value of life insurance policies. These policies are intended to provide funding for long‑term nonunion benefit arrangements such as the Company’s SBP and deferred compensation plans. A portion of the Company’s cash surrender value of variable life insurance policies have investments, through separate accounts, in equity and fixed income securities and, therefore, are subject to market volatility. The Company recognized gains associated with changes in the cash surrender value and proceeds from life insurance policies of $2.9 million, $0.3 million, and $3.8 million during 2016, 2015, and 2014, respectively.
Multiemployer Plans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and other related supplemental agreements. As of December 2016, approximately 77% of ABF Freight employees were covered under the ABF NMFA. ABF Freight recognizes as expense the contractually required contributions for each period and recognizes as a liability any contributions due and unpaid. The ABF NMFA and the related supplemental agreements provide for continued contributions to various multiemployer health, welfare, and pension plans maintained for the benefit of ABF Freight employees who are members of the IBT. Upon implementation of the ABF NMFA on November 3, 2013, contribution rate increases for the benefits under the collective bargaining agreement were applied retroactively to August 1, 2013. The combined contribution rates for health, welfare, and pension benefits under the ABF NMFA may increase up to $1.00 per hour each August 1 providing that the plans provide evidence that an increase is actuarially necessary.
The multiemployer plans to which ABF Freight segment contributes are jointly ‑ trusteed (half of the trustees of each plan are selected by the participating employers, the other half by the IBT) and cover collectively-bargained employees of multiple unrelated employers. Due to the inherent nature of multiemployer plans, there are risks associated with participation in these plans that differ from single ‑ employer plans. Assets received by the plans are not segregated by employer, and contributions made by one employer can be and are used to provide benefits to current and former employees of other employers. If a participating employer in a multiemployer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ABF Freight would have material liabilities for its share of the unfunded vested liabilities of each such plan.
Pension Plans
The 25 multiemployer pension plans to which ABF Freight contributes vary greatly in size and in funded status. Contribution obligations to these plans are specified in the ABF NMFA, which will remain in effect through March 31, 2018. The funding obligations to the pension plans are intended to satisfy the requirements imposed by the PPA, which was permanently extended by the Multiemployer Pension Reform Act (the “Reform Act”) included in the Consolidated and Further Continuing Appropriations Act of 2015. Among other things,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The Reform Act includes provisions to address the funding of multiemployer pension plans in “critical and declining” status, including certain of those in which ABF Freight participates. Critical and declining status is applicable to critical status plans that are projected to become insolvent anytime in the current plan year or during the next 14 plan years, or if the plan is projected to become insolvent within the next 19 plan years and either the plan’s ratio of inactive participants to active participants exceeds two to one or the plan’s funded percentage is less than 80%. Provisions of the Reform Act include, among others, providing qualifying plans the ability to self ‑ correct funding issues, subject to various requirements and restrictions, including applying to the U.S. Department of Treasury (the “Treasury Department”) for the reduction of certain accrued benefits.
Based on the most recent annual funding notices the Company has received, most of which are for plan years ended December 31, 2015, approximately 60% of the Asset-Based contributions to multiemployer pension plans were made to plans that are in “critical and declining” status, including the Central States, Southeast and Southwest Areas Pension Plan (the “Central States Pension Plan”) discussed below, approximately 4% were made to plans that are in “critical status” but not “critical and declining” status, and approximately 3% were made to plans that are in “endangered status,” each as defined by the PPA. The Asset-Based segment’s participation in multiemployer pension plans is summarized in the table below. The multiemployer pension plans listed separately in the table represent plans that are individually significant to the Asset-Based segment based on the amount of plan contributions. The severity of a plan’s underfunded status was also considered in the analysis of individually significant funds to be separately disclosed.
Significant multiemployer pension funds and key participation information were as follows:
Pension
FIP/RP
Protection Act
Status
Contributions (d)
EIN/Pension
Zone Status (b)
Pending/
(in thousands)
Surcharge
Legal Name of Plan
Plan Number (a)
2016
2015
Implemented (c)
2016
2015
2014
Imposed (e)
Central States, Southeast and Southwest Areas Pension Plan (1)(2)
36-6044243
Critical and Declining
Critical and Declining
Implemented (3)
$
$
$
No
Western Conference of Teamsters Pension Plan (2)
91-6145047
Green
Green
No
No
Central Pennsylvania Teamsters Defined Benefit Plan (1)(2)
23-6262789
Green
Green
No
No
I. B. of T. Union Local No. 710 Pension Fund (5)(6)
36-2377656
Green (4)
Green (4)
No
No
All other plans in the aggregate
Total multiemployer pension contributions paid (7)
$
$
$
Table Heading Definitions
(a)
The “EIN/Pension Plan Number” column provides the Federal Employer Identification Number (EIN) and the three‑digit plan number, if applicable.
(b)
Unless otherwise noted, the most recent PPA zone status available in 2016 and 2015 is for the plan’s year‑end status at December 31, 2015 and 2014, respectively. The zone status is based on information received from the plan and was certified by the plan’s actuary. Green zone funds are those that are in neither endangered, critical, or critical and declining status and generally have a funded percentage of at least 80%.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1)
ABF Freight System, Inc. was listed by the plan as providing more than 5% of the total contributions to the plan for the plan years ended December 31, 2015 and 2014.
(2)
Information for this fund was obtained from the annual funding notice, other notices received from the plan, and the Form 5500 filed for the plan years ended December 31, 2015 and 2014.
(3)
Adopted a rehabilitation plan effective March 25, 2008 as updated. Utilized amortization extension granted by the IRS effective December 31, 2003.
(4)
PPA zone status relates to plan years February 1, 2015 – January 31, 2016 and February 1, 2014 – January 31, 2015.
</t>
  </si>
  <si>
    <t>NOTE J – STOCKHOLDERS’ EQUITY
Accumulated Other Comprehensive Loss
Components of accumulated other comprehensive loss were as follows at December 31:
2016
2015
2014
(in thousands)
Pre-tax amounts:
Unrecognized net periodic benefit costs (1)
$
$
$
Interest rate swap
Foreign currency translation
Total
$
$
$
After-tax amounts:
Unrecognized net periodic benefit costs (1)
$
$
$
Interest rate swap
Foreign currency translation
Total
$
$
$
(1)
The decrease in unrecognized net periodic benefit costs for 2016 reflects the impact of decreases in the unrecognized net actuarial loss $5.2 million ($3.2 million after-tax) related to the nonunion defined benefit pension plan, primarily due to amortization of net actuarial losses and pension settlement expense offset, in part, by decreases in the discount rates used to remeasure the plan obligations. The increase in unrecognized net periodic benefit costs for 2015 primarily reflected the impact of increases in the unrecognized net actuarial loss of $4.2 million ($2.5 million after‑tax) related to the nonunion defined benefit pension plan, primarily due to the difference in actual return on plan assets versus the assumed return offset, in part, by pension settlement expense and amortization of net actuarial losses. The nonunion defined benefit pension plan is discussed further in Note I.
The following is a summary of the changes in accumulated other comprehensive loss, net of tax, by component:
Unrecognized
Interest
Foreign
Net Periodic
Rate
Currency
Total
Benefit Costs
Swap
Translation
(in thousands)
Balances at December 31, 2014
$
$
$
$
Other comprehensive loss before reclassifications
Amounts reclassified from accumulated other comprehensive loss
—
—
Net current-period other comprehensive loss
Balances at December 31, 2015
$
$
$
$
Other comprehensive income (loss) before reclassifications
Amounts reclassified from accumulated other comprehensive loss
—
—
Net current-period other comprehensive income
Balances at December 31, 2016
$
$
$
$
The following is a summary of the significant reclassifications out of accumulated other comprehensive loss by component for the years ended December 31:
Unrecognized Net Periodic
Benefit Costs (1)(2)
2016
2015
(in thousands)
Amortization of net actuarial loss
$
$
Amortization of prior service credit
Pension settlement expense
Total, pre-tax
Tax benefit
Total, net of tax
$
$
(1)
Amounts in parentheses indicate increases in expense or loss.
(2)
These components of accumulated other comprehensive loss are included in the computation of net periodic benefit cost (see Note I).
Dividends on Common Stock
The following table is a summary of dividends declared during the applicable quarter:
2016
2015
Per Share
Amount
Per Share
Amount
(in thousands, except per share data)
First quarter
$
$
$
$
Second quarter
$
$
$
$
Third quarter
$
$
$
$
Fourth quarter
$
$
$
$
On January 31, 2017, the Company’s Board of Directors declared a dividend of $0.08 per share payable to stockholders of record on February 14, 2017.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In October 2015, the Board of Directors extended the share repurchase program, making a total of $50.0 million available for purchases of the Company’s common stock. During 2016, the Company purchased 485,212 shares for an aggregate cost of $9.5 million, leaving $37.7 million available for repurchase under the program as of December 31, 2016. Treasury shares totaled 2,565,399 and 2,080,187 as of December 31, 2016 and 2015, respectively.</t>
  </si>
  <si>
    <t>SHARE-BASED COMPENSATION</t>
  </si>
  <si>
    <t>NOTE K – SHARE‑BASED COMPENSATION
Stock Awards
As of December 31, 2016 and 2015, the Company had outstanding restricted stock units granted under the 2005 Ownership Incentive Plan (“the 2005 Plan”). The 2005 Plan, as amended, provides for the granting of 3.1 million shares, which may be awarded as incentive and nonqualified stock options, Stock Appreciation Rights (“SARs”), restricted stock, or restricted stock units. As of December 31, 2016, the Company had not elected to treat any exercised options as employer SARs and no employee SARs had been granted.
Restricted Stock Units
A summary of the Company’s restricted stock unit award program is presented below:
Units
Outstanding – January 1, 2016
Granted
Vested
Forfeited
Outstanding – December 31, 2016
The Compensation Committee of the Company’s Board of Directors granted restricted stock units under the 2005 Plan during the years ended December 31, 2016, 2015, and 2014 as follows:
k
Weighted-Average
Grant Date
Units
Fair Value
2016
$
2015
$
2014
$
The fair value of restricted stock awards that vested in 2016, 2015, and 2014 was $5.8 million, $9.8 million, and $9.4 million, respectively. Unrecognized compensation cost related to restricted stock awards outstanding as of December 31, 2016 was $16.4 million, which is expected to be recognized over a weighted‑average period of approximately two years.</t>
  </si>
  <si>
    <t>EARNINGS PER SHARE</t>
  </si>
  <si>
    <t>NOTE L – EARNINGS PER SHARE
The following table sets forth the computation of basic and diluted earnings per share for the years ended December 31:
2016
2015
2014
(in thousands, except share and per share data)
Basic
Numerator:
Net income
$
$
$
Effect of unvested restricted stock awards
Adjusted net income
$
$
$
Denominator:
Weighted-average shares
Earnings per common share
$
$
$
Diluted
Numerator:
Net income
$
$
$
Effect of unvested restricted stock awards
Adjusted net income
$
$
$
Denominator:
Weighted-average shares
Effect of dilutive securities
Adjusted weighted-average shares and assumed conversions
Earnings per common share
$
$
$
Under the two‑class method of calculating earnings per share, dividends paid and a portion of undistributed net income, but not losses, are allocated to unvested restricted stock units that receive dividends, which are considered participating securities. Beginning with 2015 grants, the restricted stock unit agreements were modified to remove dividend rights and, therefore, the restricted stock units granted in 2016 and 2015 are not participating securities. For the year ended December 31, 2016, 2015, and 2014 outstanding stock awards of 0.4 million, 0.2 million, and 0.7 million, respectively, were not included in the diluted earnings per share calculations because their inclusion would have the effect of increasing the earnings per share.</t>
  </si>
  <si>
    <t>OPERATING SEGMENT DATA</t>
  </si>
  <si>
    <t>NOTE M – OPERATING SEGMENT DATA
On November 3, 2016, the Company announced its plan to implement a new corporate structure to better serve its customers. The new corporate structure unified the Company’s sales, pricing, customer service, marketing, and capacity sourcing functions effective January 1, 2017, and allows the Company to operate as one logistics provider under the ArcBest brand.
The Company uses the “management approach” to determine its reportable operating segments, as well as to determine the basis of reporting the operating segment information. The management approach focuses on financial information that management uses to make operating decisions. Management uses revenues, operating expense categories, operating ratios, operating income, and key operating statistics to evaluate performance and allocate resources to the Company’s operations.
As a result of implementing its new corporate structure and management’s focus on the corresponding segment results to make operating decisions, the Company combined the Premium Logistics (Panther), Transportation Management (ABF Logistics), and Household Goods Moving Services (ABF Moving) reportable operating segments into a single asset‑light logistics operation reported under the ArcBest segment for the quarter and year ended December 31, 2016. The Company has restated certain prior year operating segment data to conform to the current year presentation. Segment revenues and expenses were adjusted to eliminate certain intercompany charges consistent with the manner in which they are reported under the new corporate structure. Certain intercompany charges among the previously reported Panther, ABF Logistics, and ABF Moving segments which were previously eliminated in the “Other and eliminations” line, are now eliminated within the ArcBest segment. There was no impact on the Company’s consolidated revenues, operating expenses, operating income, or earnings per share as a result of the restatements. See Note O for further discussion of restructuring activities.
The Company’s reportable operating segments are as follows:
·
Asset-Based (formerly the Freight Transportation segment), which includes the results of operations of ABF Freight System, Inc. and certain other subsidiaries. The operations include, national, inter-regional, and regional transportation of general commodities through standard, expedited, and guaranteed LTL services. In addition, the segment operations include freight transportation related to certain consumer household goods self-move services.
·
ArcBest, which represents the combined operations of the former Premium Logistics (Panther), Transportation Management (ABF Logistics), and Household Goods Moving Services (ABF Moving) segments. The ArcBest segment includes the results of operations of the Company’s businesses which provide: expedite freight transportation services; premium logistics services; third-party truckload and truckload-dedicated brokerage; international freight transportation with air, ocean, and ground service offerings; household goods moving services to commercial and government customers; warehousing management and distribution services; and managed transportation solutions.
·
FleetNet (formerly the Emergency &amp; Preventative Maintenance segment) includes the results of operations of FleetNet America, Inc. and certain other subsidiaries that provide roadside assistance and maintenance management services for commercial vehicles through a network of third-party service providers. FleetNet provides services to the Asset-Based and ArcBest segments.
The Company’s other business activities that are not reportable operating segments include ArcBest Corporation and certain other subsidiaries. Certain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 reflects reportable operating segment information for the years ended December 31:
2016
2015 (1)
2014 (1)
(in thousands)
REVENUES
Asset-Based
$
$
$
ArcBest (2)
FleetNet
Other and eliminations
Total consolidated revenues
$
$
$
OPERATING EXPENSES
Asset-Based
Salaries, wages, and benefits
$
$
$
Fuel, supplies, and expenses
Operating taxes and licenses
Insurance
Communications and utilities
Depreciation and amortization
Rents and purchased transportation
Gain on sale of property and equipment
Pension settlement expense (3)
Other
Restructuring costs (4)
—
—
Total Asset-Based
ArcBest (2)
Purchased transportation
Salaries, wages, and benefits
Supplies and expenses
Depreciation and amortization
Other
Restructuring costs (4)
—
—
Total ArcBest
FleetNet
Other and eliminations
Total consolidated operating expenses (3)
$
$
$
OPERATING INCOME
Asset-Based
$
$
$
ArcBest (2)
FleetNet
Other and eliminations
Total consolidated operating income
$
$
$
OTHER INCOME (COSTS)
Interest and dividend income
$
$
$
Interest and other related financing costs
Other, net (5)
Total other income (costs)
INCOME BEFORE INCOME TAXES
$
$
$
(1)
Certain restatements have been made to the prior year’s operating segment data to conform to the current year presentation, reflecting the realignment of the Company’s corporate structure as previously discussed in this Note.
(2)
The 2016 periods include the operations of LDS since the September 2, 2016 acquisition date and the operations of Bear, which was acquired in December 2015.
(3)
Pension settlement expense totaled $3.2 million (pre‑tax) on a consolidated basis for each of the years ended December 31, 2016 and 2015, of which $2.3 million and $2.4 million, respectively, was reported by the Asset-Based segment. Pension settlement expense totaled $6.6 million (pre‑tax) for the year ended December 31, 2014, of which $5.3 million was reported by the Asset-Based segment.
(4)
Restructuring costs relate to the realignment of the Company’s corporate structure.
(5)
Includes proceeds and changes in cash surrender value of life insurance policies.
The following table provides asset, capital expenditure, and depreciation and amortization information by reportable operating segment:
December 31
2016
2015 (1)
2014 (1)
(in thousands)
ASSETS
Asset-Based
$
$
$
ArcBest
FleetNet
Other and eliminations (2)
$
$
$
For the year ended December 31
2016
2015 (1)
2014 (1)
(in thousands)
CAPITAL EXPENDITURES, GROSS
Asset-Based (3)
$
$
$
ArcBest
FleetNet
Other and eliminations
$
$
$
For the year ended December 31
2016
2015 (1)
2014 (1)
(in thousands)
DEPRECIATION AND AMORTIZATION EXPENSE (2)
Asset-Based
$
$
$
ArcBest (4)
FleetNet (5)
Other and eliminations
$
$
$
(1)
Certain restatements have been made to the prior year’s operating segment data to conform to the current year presentation, reflecting the realignment of the Company’s corporate structure as previously discussed in this Note.
(2)
Other and eliminations includes certain assets held by the parent holding company for strategic reasons, including unrestricted and restricted cash, cash equivalents, and short‑term investments, as well as certain assets held for the benefit of multiple segments, including land and structures of the Company’s corporate headquarters and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and capital leases of $83.4 million in 2016, $80.6 million in 2015, and $55.3 million in 2014.
(4)
Includes amortization of intangibles of $4.0 million, $3.7 million, and $4.2 million in 2016, 2015, and 2014, respectively.
(5)
Includes amortization of intangibles which totaled $0.3 million, $0.3 million, and $0.2 million in 2016, 2015, and 2014, respectively.
The following table presents operating expenses by category on a consolidated basis:
For the year ended December 31
2016
2015 (1)
2014 (1)
(in thousands)
OPERATING EXPENSES
Salaries, wages, and benefits
$
$
$
Rents, purchased transportation, and other costs of services
Fuel, supplies, and expenses
Depreciation and amortization (2)
Other
Restructuring
—
—
$
$
$
(1)
Certain restatements have been made to the prior year’s operating expense data to conform to the current year presentation, reflecting the realignment of the Company’s corporate structure as previously discussed in this Note.
(2)
Includes amortization of intangible assets.</t>
  </si>
  <si>
    <t>QUARTERLY RESULTS OF OPERATIONS (UNAUDITED)</t>
  </si>
  <si>
    <t xml:space="preserve">NOTE N – QUARTERLY RESULTS OF OPERATIONS (UNAUDITED)
The tables below present unaudited quarterly financial information for 2016 and 2015. The restatements the Company made to certain previously reported interim operating segment data to conform to the presentation for the three months and year ended December 31, 2016 (see Note M) had no impact on the quarterly consolidated financial information presented in the tables within this Note.
2016
First
Second
Third
Fourth
Quarter
Quarter
Quarter
Quarter
(in thousands, except share and per share data)
Revenues
$
$
$
$
Operating expenses (1)
Operating income (loss) (1)
Other income (costs), net
Income tax provision (benefit)
Net income (loss) (1)
$
$
$
$
Earnings per common share (2)
Basic
$
$
$
$
Diluted (1)
$
$
$
$
Average common shares outstanding
Basic
Diluted
2015
First
Second
Third
Fourth
Quarter
Quarter
Quarter
Quarter
(in thousands, except share and per share data)
Revenues
$
$
$
$
Operating expenses
Operating income
Other income (costs), net
Income tax provision
Net income
$
$
$
$
Earnings per common share (2)
Basic
$
$
$
$
Diluted
$
$
$
$
Average common shares outstanding
Basic
Diluted
(1)
Fourth quarter 2016 includes restructuring charges of $10.3 million (pre-tax), or $6.3 million (after-tax) and $0.24 per diluted share, related to the realignment of the Company’s corporate structure. See Note O.
(2)
The Company uses the two class method for calculating earnings per share. See Note L. </t>
  </si>
  <si>
    <t>RESTRUCTURING CHARGES AND IMPAIRMENT</t>
  </si>
  <si>
    <t>Restructuring and Related Activities [Abstract]</t>
  </si>
  <si>
    <t>NOTE O – RESTRUCTURING CHARGES AND IMPAIRMENT
On November 3, 2016, the Company announced its plan to implement a new corporate structure to better serve its customers. The new corporate structure unified the Company’s sales, pricing, customer service, marketing, and capacity sourcing functions effective January 1, 2017, and allows the Company to operate as one logistics provider under the ArcBest brand. As a result of the restructuring, the Company recorded restructuring charges in operating expenses during the fourth quarter of 2016, the majority of which are non-cash, for impairment of software, contract and lease terminations, severance, and relocation expenses.
The following table presents restructuring charges:
Restructuring
Charges
2016
(in thousands)
Software impairment (1)
$
Contract terminations (2)
Severance and other (3)
Total charges
$
(1)
Non-cash charges related to software and other long-lived assets that will be discontinued.
(2)
Charges associated with the termination of noncancelable lease and consulting agreements.
(3)
Primarily severance payments and related costs resulting from a reduction in headcount of approximately 130 positions.
The Company estimates it will incur restructuring charges of approximately $2.0 million in 2017 primarily for employee-related costs associated with the plan announced during 2016.</t>
  </si>
  <si>
    <t>LEGAL PROCEEDINGS, ENVIRONMENTAL MATTERS, AND OTHER EVENTS</t>
  </si>
  <si>
    <t>NOTE P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At December 31, 2016 and 2015, the Company’s reserve, which was included in accrued expenses, for estimated environmental cleanup costs of properties currently or previously operated by the Company totaled $0.5 million and $0.8 million, respectively. Amounts accrued reflect management’s best estimate of the future undiscounted exposure related to identified properties based on current environmental regulations, management’s experience with similar environmental matters, and testing performed at certain sites.</t>
  </si>
  <si>
    <t>SCHEDULE II - VALUATION AND QUALIFYING ACCOUNTS AND RESERVES</t>
  </si>
  <si>
    <t>SCHEDULE II
VALUATION AND QUALIFYING ACCOUNTS AND RESERVES
ARCBEST CORPORATION
Balances at
Additions
Balances at
Beginning of
Charged to Costs
Charged to
End of
Description
Period
and Expenses
Other Accounts
Deductions
Period
(in thousands)
Year Ended December 31, 2016
Deducted from asset accounts:
Allowance for doubtful accounts receivable and revenue adjustments
$
$
$
(a)
$
(b)
$
Allowance for other accounts receivable
$
$
(c)
$
—
$
—
$
Allowance for deferred tax assets
$
$
—
$
—
$
(d)
$
Year Ended December 31, 2015
Deducted from asset accounts:
Allowance for doubtful accounts receivable and revenue adjustments
$
$
$
(a)
$
(b)
$
Allowance for other accounts receivable
$
$
(c)
$
—
$
—
$
Allowance for deferred tax assets
$
$
$
—
$
—
$
Year Ended December 31, 2014
Deducted from asset accounts:
Allowance for doubtful accounts receivable and revenue adjustments
$
$
$
(a)
$
(b)
$
Allowance for other accounts receivable
$
$
(c)
$
—
$
—
$
Allowance for deferred tax assets
$
$
—
$
—
$
(e)
$
Note a –
Change in allowance due to recoveries of amounts previously written off and adjustment of revenue.
Note b –
Uncollectible accounts written off.
Note c –
Charged / (credited) to workers’ compensation expense.
Note d –
Decrease (increase) in allowance due to changes in expectation of realization of certain state net operating losses and state deferred tax assets (see Note E to the Company’s consolidated financial statements included in Part II, Item 8 of this Annual Report on Form 10-K).
Note e –
Decrease in allowance due to elimination of the valuation allowance relating to foreign tax credit carryforwards expected to be realized based on increased profitability of the Company’s foreign entities in 2014 (see Note E to the Company’s consolidated financial statements included in Part II, Item 8 of this Annual Report on Form 10-K).</t>
  </si>
  <si>
    <t>ORGANIZATION AND DESCRIPTION OF THE BUSINESS AND FINANCIAL STATEMENT PRESENTATION (Policies)</t>
  </si>
  <si>
    <t>Consolidation</t>
  </si>
  <si>
    <t>Consolidation: The consolidated financial statements include the accounts of the Company and its subsidiaries. All significant intercompany accounts and transactions are eliminated in consolidation.</t>
  </si>
  <si>
    <t>Segment Information</t>
  </si>
  <si>
    <t>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t>
  </si>
  <si>
    <t>Restatements</t>
  </si>
  <si>
    <t>Restatements : Certain restatements have been made to the prior year’s operating segment data to conform to the current year presentation, which reflects our new corporate structure. Segment revenues and expenses were adjusted to eliminate certain intercompany charges consistent with the manner in which they are reported under the new corporate structure. There was no impact on the Company’s consolidated revenues, operating expenses, operating income, or earnings per share as a result of the restatements. See Note O for further discussion of restructuring activities.</t>
  </si>
  <si>
    <t>ACCOUNTING POLICIES (Policies)</t>
  </si>
  <si>
    <t>Cash, Cash Equivalents, and Short-Term Investments</t>
  </si>
  <si>
    <t>Cash, Cash Equivalents, and Short‑Term Investments: 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with original maturities greater than ninety days and remaining maturities less than one year. Interest and dividends related to cash, cash equivalents, and short‑term investments are included in interest and dividend income.</t>
  </si>
  <si>
    <t>Restricted Cash</t>
  </si>
  <si>
    <t>Restricted Cash: Cash that is pledged as collateral, primarily for the Company’s outstanding letters of credit, is classified as restricted. The Company’s letters of credit are primarily issued in support of certain workers’ compensation and third‑party casualty claims liabilities in various states in which the Company is self‑insured. The restricted cash is classified consistent with the classification of the liabilities to which it relates and in accordance with the duration of the letters of credit.
Restricted cash consisted of cash deposits at December 31, 2016 and 2015. Changes in the amount of restricted funds are reflected as financing activities in the consolidated statements of cash flows.</t>
  </si>
  <si>
    <t>Concentration of Credit Risk</t>
  </si>
  <si>
    <t>Concentration of Credit Risk: The Company is potentially subject to concentrations of credit risk related to the portion of its unrestricted and restricted cash, cash equivalents, and short‑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3% of its revenues in 2016, 2015, or 2014 or more than 7% of its accounts receivable balance at December 31, 2016 and 2015. The Company performs ongoing credit evaluations of its customers and generally does not require collateral. Historically, credit losses have been within management’s expectations.</t>
  </si>
  <si>
    <t>Allowances</t>
  </si>
  <si>
    <t>Allowances: The Company maintains allowances for doubtful accounts, revenue adjustments, and deferred tax assets. The Company’s allowance for doubtful accounts represents an estimate of potential accounts receivable write‑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 The Company’s valuation allowance for deferred tax assets is determined by evaluating whether it is more likely than not that the benefits of its deferred tax assets will be realized through future reversal of existing taxable temporary differences, taxable income in carryback years, projected future taxable income, or tax‑planning strategies.</t>
  </si>
  <si>
    <t>Property, Plant and Equipment, Including Repairs and Maintenance</t>
  </si>
  <si>
    <t>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45 years; revenue equipment – 3 to 12 years; and other equipment – 2 to 20 years. The Company utilizes tractors and trailers in its Asset-Based operations and trailers in its ArcBest segment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t>
  </si>
  <si>
    <t>Computer Software Developed or Obtained for Internal Use, Including Web Site Development Costs</t>
  </si>
  <si>
    <t>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The amount of costs capitalized within any period is dependent on the nature of software development activities and projects in each period.</t>
  </si>
  <si>
    <t>Impairment Assessment of Long-Lived Assets</t>
  </si>
  <si>
    <t>Impairment Assessment of Long‑Lived Assets: The Company reviews its long‑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2 million and $2.1 million are reported within other noncurrent assets as of December 31, 2016 and 2015, respectively. At December 31, 2016 and 2015, management was not aware of any events or circumstances indicating the Company’s long‑lived assets would not be recoverable.</t>
  </si>
  <si>
    <t>Goodwill and Intangible Assets</t>
  </si>
  <si>
    <t>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 Fair value is derived using a combination of valuation methods, including earnings before interest, taxes, depreciation, and amortization (EBITDA) and revenue multiples (market approach) and the present value of discounted cash flows (income approach).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s annual impairment testing is performed as of October 1. Due to the corporate restructuring, certain changes were made to the reporting units subsequent to the October 1, 2016 annual impairment tests. We evaluated these changes as insignificant to the fair value and carrying value of each individual reporting unit and determined no indicators of impairment exist as of December 31, 2016.
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t>
  </si>
  <si>
    <t>Income Taxes</t>
  </si>
  <si>
    <t>Income Taxes: The Company accounts for income taxes under the asset and liability method. Under this method, deferred tax assets and liabilities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operating expenses.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t>
  </si>
  <si>
    <t>Book Overdrafts</t>
  </si>
  <si>
    <t>Book Overdrafts: Issued checks that have not cleared the bank as of December 31 result in book overdraft balances for accounting purposes which are classified within accounts payable in the accompanying consolidated balance sheets. Book overdrafts amounted to $17.7 million and $21.9 million for the year ended December 31, 2016 and 2015, respectively. The change in book overdrafts is reported as a component of financing activities within the statement of cash flows.</t>
  </si>
  <si>
    <t>Claims Liabilities</t>
  </si>
  <si>
    <t>Claims Liabilities :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insured cargo loss and damage claims liabilities based on historical trends and certain event‑specific information.</t>
  </si>
  <si>
    <t>Long-Term Debt</t>
  </si>
  <si>
    <t>Long‑Term Debt: As of December 31, 2016 and 2015, long-term debt consisted of borrowings outstanding under the Company’s revolving credit facility and accounts receivable securitization program, minimum principal payments due under notes payable for the financing of revenue equipment, and the present values of net minimum lease payments under capital lease obligations. The Company’s long-term debt and financing arrangements are further described in Note G.</t>
  </si>
  <si>
    <t>Contingent Consideration</t>
  </si>
  <si>
    <t>Contingent Consideration: The Company records the estimated fair value of contingent consideration at the acquisition date as part of the purchase price consideration for an acquisition. The fair value of the contingent consideration liability was determined by assessing Level 3 inputs with a discounted cash flow approach using various probability-weighted scenarios. As of December 31, 2016, the fair value of the outstanding contingent consideration of $6.8 million related to the acquisition of LDS was recorded in accrued expenses and other long-term liabilities, based on when expected payouts become due. The $8.0 million held in escrow for the contingent consideration at the acquisition date was recorded in other long-term assets. The liability for contingent consideration is remeasured at each quarterly reporting period and any change in fair value as a result of the recurring assessments is recognized in operating income.</t>
  </si>
  <si>
    <t>Interest Rate Swap Derivative Instruments</t>
  </si>
  <si>
    <t>Interest Rate Swap Derivative Instruments : The Company accounts for its derivative instruments as either assets or liabilities and carries them at fair value. The Company entered into an interest rate swap agreement during 2014 that was designated as a cash flow hedge. The effective portion of the gain or loss on the interest rate swap instrument is reported as unrealized gain or loss as a component of accumulated other comprehensive income or loss, net of tax, in stockholders’ equity and the change in the unrealized gain or loss on the interest rate swap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 if any, is recognized in current income. To receive hedge accounting treatment, cash flow hedges must be highly effective in offsetting changes to expected future cash flows on hedged transactions.</t>
  </si>
  <si>
    <t>Leases</t>
  </si>
  <si>
    <t>Leases: The Company leases, under capital and operating lease arrangements, certain facilities, revenue equipment, and certain other equipment used primarily in Asset-Based segment terminal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t>
  </si>
  <si>
    <t>Nonunion Defined Benefit Pension, Supplemental Benefit, and Postretirement Health Benefit Plans</t>
  </si>
  <si>
    <t>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expense and liability related to the Company’s nonunion defined benefit pension plan, SBP, and postretirement health benefit plan are measured based upon a number of assumptions and using the services of a third‑party actuary. Assumptions impacting the Company’s expense for these plans include the discount rate used to discount the plans’ obligations and, for the nonunion defined benefit pension plan, the expected rate of return applied to the fair value of plan assets. The discount rate is determined by matching projected cash distributions with appropriate high‑quality corporate bond yields in a yield curve analysis. The Company establishes the expected long‑term rate of return on plan assets by considering the historical returns for the plan’s current investment mix and the plan investment advisor’s range of expected returns for the plan’s current investment mix. Assumptions are also made regarding expected retirement age, mortality, employee turnover, and future increases in health care costs.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t>
  </si>
  <si>
    <t>Revenue Recognition</t>
  </si>
  <si>
    <t>Revenue Recognition: Asset-Based segment revenue is recognized based on relative transit time in each reporting period with expenses recognized as incurred. A bill-by-bill analysis is used to establish estimates of revenue in transit for recognition in the appropriate reporting period. ArcBest segment revenue is recognized based on the delivery of the shipment to the customer-designated location. Service fee revenue for the FleetNet segment is recognized upon occurrence of the service event. Repair revenue and expenses for the FleetNet segment are recognized at the completion of the service by third-party vendors.
Revenue, purchased transportation expense, and third‑party service expenses are reported on a gross basis for certain shipments and services where the Company utilizes a third‑party carrier for pickup, linehaul, delivery of freight, or performance of services but remains the primary obligor and assumes collection and credit risks.</t>
  </si>
  <si>
    <t>Comprehensive Income or Loss</t>
  </si>
  <si>
    <t>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t>
  </si>
  <si>
    <t>Earnings Per Share</t>
  </si>
  <si>
    <t>Earnings Per Share: The Company uses the two‑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t>
  </si>
  <si>
    <t>Share-Based Compensation</t>
  </si>
  <si>
    <t>Share‑Based Compensation: The fair value of restricted stock awards is determined based upon the closing market price of the Company’s common stock on the date of grant. The restricted stock units generally vest at the end of a five‑year period following the date of grant, except for certain awards granted to non‑employee directors that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an increase in paid‑in capital.
Share‑based awards are amortized to compensation expense on a straight‑line basis over the vesting period of awards or over the period to which the recipient first becomes eligible for retirement, whichever is shorter, with vesting accelerated upon death or disability. Compensation expense reflects an estimate of shares expected to be forfeited over the service period. Estimated forfeitures, which are based on historical experience, are adjusted to the extent that actual forfeitures differ, or are expected to differ, from these estimates.</t>
  </si>
  <si>
    <t>Fair Value Measurements</t>
  </si>
  <si>
    <t>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The Level 3 assessments utilize a Monte Carlo simulation with inputs including scenarios of estimated revenues and gross margins to be achieved for applicable performance periods, probability weightings assigned to performance scenarios, and discount rates.</t>
  </si>
  <si>
    <t>Environmental Matters</t>
  </si>
  <si>
    <t>Environmental Matters: The Company expenses environmental cost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t>
  </si>
  <si>
    <t>Exit or Disposal Activities</t>
  </si>
  <si>
    <t>Exit or Disposal Activities: The Company recognizes liabilities for costs associated with exit or disposal activities when the liability is incurred.</t>
  </si>
  <si>
    <t>Adopted Accounting Pronouncements and Accounting Pronouncements Not Yet Adopted</t>
  </si>
  <si>
    <t>Adopted Accounting Pronouncements: In the first quarter of 2016, the Company adopted guidance issued by the Financial Accounting Standards Board (the “FASB”) which amended Accounting Standards Codification (“ASC”) Topic 835, Interest – Imputation of Interest , and addresses the presentation of debt issuance costs in the balance sheet. The Company’s debt issuance costs related to its revolving credit agreements continue to be presented as an asset, as permitted, and amortized over the term of the agreements within interest expense. The new guidance did not result in retrospective adjustments to the consolidated financial statements or disclosures.
During first quarter 2016, the Company adopted amended ASC Topic 805, Business Combinations , issued by the FASB. The amendment eliminated the requirement that an acquirer in a business combination account for measurement-period adjustments retrospectively and instead recognize measurement-period adjustments during the period in which it determines the amount of the adjustments, including the effect on earnings of any amounts it would have recorded in previous periods if the accounting had been completed at the acquisition date. The amendment was prospectively adopted and did not result in significant adjustments to financial statements or disclosure presentation.
In the fourth quarter of 2016, the Company adopted accounting pronouncement to amend ASC Topic 205 with the addition of Presentation of Financial Statements – Going Concern (Subtopic 205-40), issued by the FASB. The amendment requires an entity’s management to assess conditions and events to determine the entity’s ability to continue as a going concern for each annual and interim reporting period for which financial statements are issued.
Accounting Pronouncements Not Yet Adopted: ASC Topic 740 was amended with the addition of Balance Sheet Classification of Deferred Taxes . The amendment is effective for the Company beginning January 1, 2017. The update will result in all deferred tax assets and liabilities being classified as noncurrent in the consolidated balance sheets.
An amendment to ASC Topic 718, Compensation – Stock Compensation , was issued to simplify the accounting for share-based compensation, which will require the income tax effects of awards to be recognized in the statement of operations when awards vest or are settled and will allow employers to make a policy election to account for forfeitures as they occur. The Company is required to adopt the amendments in the first quarter of 2017. Subsequent to adoption, the Company may experience volatility in its income tax provision as a result of recording all excess tax benefits and tax deficiencies in the income statement upon settlement of awards, which is primarily during the second quarter of each year. All other adopted provisions of the amendment are not expected to have a significant impact on our consolidated financial statements, including the Company electing to record forfeitures as they occur.
ASC Topic 606, which amends the guidance in former ASC Topic 605, Revenue Recognition , provides a single comprehensive revenue recognition model for all contracts with customers and contains principles to apply to determine the measurement of revenue and timing of when it is recognized. The standard is effective for the Company on January 1, 2018. The Company plans to adopt this standard on the modified retrospective basis and does not expect a significant impact on the consolidated financial statements.
An amendment to ASC Topic 230, Statement of Cash Flows, which provides classification guidance for restricted cash and for certain cash payments and receipts presented in the statement of cash flows, is effective for the Company beginning January 1, 2018 and is not expected to have a significant on the Company’s consolidated financial statements.
ASC Topic 842, Leases , which is effective for the Company beginning January 1, 2019, will require leases with a term greater than twelve months to be reflected as liabilities with associated right-of-use assets in the Company’s consolidated balance sheet. The Company is evaluating the impact of the new standard on the consolidated financial statements.
An amendment to ASC Topic 326, Measurement of Credit Losses on Financial Instruments , which changes the impairment model for most financial assets and certain other instruments, is effective for the Company beginning January 1, 2020. The Company is currently assessing the impact this update will have on the consolidated financial statements and disclosures.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our financial statements, including changes in disclosure requirements for income taxes and defined benefit plans.</t>
  </si>
  <si>
    <t>FINANCIAL INSTRUMENTS AND FAIR VALUE MEASUREMENTS (Tables)</t>
  </si>
  <si>
    <t>Schedule components of cash and cash equivalents, short term investments, and restricted funds</t>
  </si>
  <si>
    <t>December 31
December 31
2016
2015
(in thousands)
Cash and cash equivalents
Cash deposits (1)
$
$
Variable rate demand notes (1)(2)
Money market funds (3)
Total cash and cash equivalents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G).</t>
  </si>
  <si>
    <t>Schedule of fair value and carrying value disclosures of financial instruments</t>
  </si>
  <si>
    <t>2016
2015
(in thousands)
Carrying
Fair
Carrying
Fair
Value
Value
Value
Value
Credit Facility (1)
$
$
$
$
Accounts receivable securitization borrowings (2)
Notes payable (3)
$
$
$
$
(1)
The revolving credit facility (the “Credit Facility”) under the Company’s Amended and Restated Credit Agreement, which was entered into in January 2015,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December 31, 2016
Fair Value Measurements Using
Quoted Prices
Significant
Significant
In Active
Observable
Unobservable
Markets
Inputs
Inputs
Total
(Level 1)
(Level 2)
(Level 3)
(in thousands)
Assets:
Money market funds (1)
$
$
$
—
$
—
Equity, bond, and money market mutual funds held in trust related to the Voluntary Savings Plan (2)
—
—
$
$
$
—
$
—
Liabilities:
Contingent consideration (3)
$
$
—
$
—
$
Interest rate swap (4)
—
—
$
$
—
$
$
December 31, 2015
Fair Value Measurements Using
Quoted Prices
Significant
Significant
In Active
Observable
Unobservable
Markets
Inputs
Inputs
Total
(Level 1)
(Level 2)
(Level 3)
(in thousands)
Assets:
Money market funds (1)
$
$
$
—
$
—
Equity, bond, and money market mutual funds held in trust related to the Voluntary Savings Plan (2)
—
—
$
$
$
—
$
—
Liabilities:
Interest rate swap (4)
$
$
—
$
$
—
(1)
Included in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accrued expenses and other long-term liabilities, based on when expected payouts become due. The estimated fair value of contingent consideration for an earn-out agreement related to the September 2016 acquisition of LDS was determined by assessing Level 3 inputs with a discounted cash flow approach using various probability-weighted scenarios. The Level 3 inputs include scenarios of estimated revenues and gross margins to be achieved for the applicable performance periods, probability weightings assigned to the performance scenarios, and the discount rate applied, which was 12.3% as of December 31, 2016. Subsequent changes to the fair value as a result of recurring assessments will be recognized in operating income.
(4)
Included in other long‑term liabilities. The interest rate swap fair value was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6 and 2015 and considers the interest rate swap valuation in Level 2 of the fair value hierarchy.</t>
  </si>
  <si>
    <t>Schedule of changes in fair value of the liabilities</t>
  </si>
  <si>
    <t>Contingent Consideration
(in thousands)
Balance at December 31, 2015
$
—
Contingent consideration liability recorded at fair value for business acquisition
Change in fair value included in operating income
Balance at December 31, 2016
$</t>
  </si>
  <si>
    <t>GOODWILL AND INTANGIBLE ASSETS (Tables)</t>
  </si>
  <si>
    <t>Schedule of goodwill by reportable operating segment</t>
  </si>
  <si>
    <t>Total
ArcBest
FleetNet
(in thousands)
Balances December 31, 2014
$
$
$
Goodwill acquired (1)
—
Balances December 31, 2015
$
$
$
Goodwill acquired (2)
—
Goodwill divested (3)
—
Purchase accounting adjustments
—
Balances December 31, 2016
$
$
$
(1)
Goodwill of $4.2 million and $15.2 million related to the January 2, 2015 acquisition of Smart Lines and the December 1, 2015 acquisition of Bear, respectively, is expected to be fully deductible for tax purposes.
(2)
Goodwill related to the September 2, 2016 acquisition of LDS is expected to be fully deductible for tax purposes. The fair value assessment of assets and liabilities acquired with LDS was based on preliminary information as of December 31, 2016.
(3)
Goodwill divested due to the sale of certain non-strategic businesses was determined based on the relative fair value of the businesses sold to the total fair value of the reporting unit.</t>
  </si>
  <si>
    <t>Schedule of intangible assets</t>
  </si>
  <si>
    <t>Intangible assets consisted of the following as of December 31:
2016
2015
Weighted-Average
Accumulated
Net
Accumulated
Net
Amortization Period
Cost
Amortization
Value
Cost
Amortization
Value
(in years)
(in thousands)
(in thousands)
Finite-lived intangible assets
Customer relationships (1)
$
$
$
$
$
$
Driver network
—
—
Other
Indefinite-lived intangible assets
Trade name
N/A
N/A
N/A
Other
N/A
N/A
N/A
Total intangible assets
N/A
$
$
$
$
$
$
(1)
Customer relationships include $7.7 million related to the September 2, 2016 acquisition of LDS. The fair value assessment of assets and liabilities acquired with LDS was based on preliminary information as of December 31, 2016.</t>
  </si>
  <si>
    <t>Schedule of future amortization for intangible assets and acquired software</t>
  </si>
  <si>
    <t>Intangible
Acquired
Total
Assets
Software (1)
(in thousands)
2017
$
$
$
2018
2019
2020
2021
Thereafter
—
Total amortization
$
$
$
(1)
Acquired software is reported in property, plant and equipment.</t>
  </si>
  <si>
    <t>INCOME TAXES (Tables)</t>
  </si>
  <si>
    <t>Schedule of significant components of the provision or benefit for income taxes</t>
  </si>
  <si>
    <t>Significant components of the provision or benefit for income taxes for the years ended December 31 were as follows:
2016
2015
2014
(in thousands)
Current provision (benefit):
Federal
$
$
$
State
Foreign
Deferred provision (benefit):
Federal
State
Foreign
Total provision for income taxes
$
$
$</t>
  </si>
  <si>
    <t>Schedule of components of the deferred tax provision or benefit</t>
  </si>
  <si>
    <t>Components of the deferred tax provision or benefit for the years ended December 31 were as follows:
2016
2015
2014
(in thousands)
Amortization, depreciation, and basis differences for property, plant and equipment and other long-lived assets
$
$
$
Amortization of intangibles
Changes in reserves for workers’ compensation, third-party casualty, and cargo claims
Revenue recognition
Allowance for doubtful accounts
Foreign tax credit carryforward utilized
—
Nonunion pension and other retirement plans
Deferred compensation plans
Federal net operating loss carryforwards utilized
State net operating loss carryforwards utilized (generated)
State depreciation adjustments
Share-based compensation
Valuation allowance increase (decrease)
Leases
Other accrued expenses
Other
Deferred tax provision
$
$
$</t>
  </si>
  <si>
    <t>Schedule of significant components of deferred tax assets and liabilities</t>
  </si>
  <si>
    <t>Significant components of the deferred tax assets and liabilities at December 31 were as follows:
2016
2015
(in thousands)
Deferred tax assets:
Accrued expenses
$
$
Pension liabilities
Postretirement liabilities other than pensions
Share-based compensation
Federal and state net operating loss carryovers
Other
Total deferred tax assets
Valuation allowance
Total deferred tax assets, net of valuation allowance
Deferred tax liabilities:
Amortization, depreciation, and basis differences for property, plant and equipment, and other long-lived assets
Intangibles
Revenue recognition
Prepaid expenses
Total deferred tax liabilities
Net deferred tax liabilities
$
$</t>
  </si>
  <si>
    <t>Reconciliation between the effective income tax rate, as computed on income or loss before income taxes, and the statutory federal income tax rate</t>
  </si>
  <si>
    <t>Reconciliation between the effective income tax rate, as computed on income before income taxes, and the statutory federal income tax rate for the years ended December 31 is presented in the following table:
2016
2015
2014
(in thousands)
Income tax provision at the statutory federal rate
$
$
$
Federal income tax effects of:
State income taxes
Nondeductible expenses
Life insurance proceeds and changes in cash surrender value
Dividends received deduction
Alternative fuel credit
Increase (decrease) in valuation allowances
Other (1)
Federal income tax provision
State income tax provision
Foreign income tax provision
Total provision for income taxes
$
$
$
Effective tax rate
%
%
%
(1)
Includes foreign income tax provision, as presented in this table.</t>
  </si>
  <si>
    <t>OPERATING LEASES AND COMMITMENTS (Tables)</t>
  </si>
  <si>
    <t>Schedule of future minimum rental commitments for all noncancelable operating leases</t>
  </si>
  <si>
    <t>The future minimum rental commitments, net of minimum rental to be received under noncancelable subleases, as of December 31, 2016 for all noncancelable operating leases were as follows:
Equipment
Land and
and
Total
Structures
Other
(in thousands)
2017
$
$
$
2018
2019
2020
2021
Thereafter
—
$
$
$</t>
  </si>
  <si>
    <t>LONG-TERM DEBT AND FINANCING ARRANGEMENTS (Tables)</t>
  </si>
  <si>
    <t>Schedule of long-term debt</t>
  </si>
  <si>
    <t>December 31
2016
2015
(in thousands)
Credit Facility (interest rate of 2.3% (1) at December 31, 2016)
$
$
Accounts receivable securitization borrowings (interest rate of 1.4% at December 31, 2016)
Notes payable (weighted-average interest rate of 2.2% at December 31, 2016)
Capital lease obligations (weighted-average interest rate of 5.8% at December 31, 2016)
Less current portion
Long-term debt, less current portion
$
$
(1)
The interest rate swap mitigates interest rate risk by effectively converting $50.0 million of borrowings under the Credit Facility from variable-rate interest to fixed-rate interest with a per annum rate of 3.35% based on the margin of the Credit Facility as of December 31, 2016.</t>
  </si>
  <si>
    <t>Scheduled maturities of long-term debt obligations</t>
  </si>
  <si>
    <t>Scheduled maturities of long ‑ term debt obligations as of December 31, 2016 were as follows:
Accounts
Notes
Capital Lease
Receivable
Payable
Obligations (2)
Credit
Securitization
Revenue
Land and
Total
Facility (1)
Program (1)
Equipment
Structures
(in thousands)
2017
$
$
$
$
$
2018
2019
—
2020
—
2021
—
—
—
Thereafter
—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Assets securing notes payable or held under capital leases at December 31 were included in property, plant and equipment as follows:
2016
2015
(in thousands)
Revenue equipment
$
$
Land and structures (terminals)
Service, office, and other equipment
—
Total assets securing notes payable or held under capital leases
Less accumulated depreciation and amortization (1)
Net assets securing notes payable or held under capital leases
$
$
(1)
Amortization of assets held under capital leases and depreciation of assets securing notes payable are included in depreciation expense.</t>
  </si>
  <si>
    <t>ACCRUED EXPENSES (Tables)</t>
  </si>
  <si>
    <t>Schedule of accrued expenses</t>
  </si>
  <si>
    <t>December 31
2016
2015
(in thousands)
Workers’ compensation, third-party casualty, and loss and damage claims reserves
$
$
Accrued vacation pay
Accrued compensation
Taxes other than income
Other
$
$</t>
  </si>
  <si>
    <t>EMPLOYEE BENEFIT PLANS (Tables)</t>
  </si>
  <si>
    <t>Schedule of changes in benefit obligations and plan assets and disclosure of funded status and accumulated benefit obligation of nonunion defined benefit plans</t>
  </si>
  <si>
    <t>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6
2015
2016
2015
2016
2015
(in thousands)
Change in benefit obligations
Benefit obligations at beginning of year
$
$
$
$
$
$
Service cost
—
—
—
—
Interest cost
Actuarial (gain) loss (1)
Benefits paid
Settlement loss
—
—
—
—
Benefit obligations at end of year
Change in plan assets
Fair value of plan assets at beginning of year
—
—
—
—
Actual return (loss) on plan assets
—
—
—
—
Employer contributions
Benefits paid
Fair value of plan assets at end of year
—
—
—
—
Funded status at end of year
$
$
$
$
$
$
Accumulated benefit obligation
$
$
$
$
$
$
(1)
The actuarial loss on the nonunion defined benefit pension plan was higher for 2016, primarily due to a decrease in the discount rate used to remeasure the plan obligation at December 31, 2016 versus December 31, 2015.</t>
  </si>
  <si>
    <t>Schedule of amounts recognized in the consolidated balance sheets related to nonunion defined benefit plans</t>
  </si>
  <si>
    <t>Amounts recognized in the consolidated balance sheets at December 31 consisted of the following:
Nonunion Defined
Supplemental
Postretirement
Benefit Pension Plan
Benefit Plan
Health Benefit Plan
2016
2015
2016
2015
2016
2015
(in thousands)
Current liabilities (included in accrued expenses)
$
—
$
—
$
$
$
$
Noncurrent liabilities (included in pension and postretirement liabilities)
Liabilities recognized
$
$
$
$
$
$</t>
  </si>
  <si>
    <t>Summary of the components of net periodic benefit cost</t>
  </si>
  <si>
    <t>The following is a summary of the components of net periodic benefit cost for the Company’s nonunion benefit plans for the years ended December 31:
Nonunion Defined
Supplemental
Postretirement
Benefit Pension Plan
Benefit Plan
Health Benefit Plan
2016
2015
2014
2016
2015
2014
2016
2015
2014
(in thousands)
Service cost
$
—
$
—
$
—
$
—
$
—
$
—
$
$
$
Interest cost
Expected return on plan assets
—
—
—
—
—
—
Amortization of prior service credit
—
—
—
—
—
—
Pension settlement expense
—
—
—
—
Amortization of net actuarial loss (1)
Net periodic benefit cost
$
$
$
$
$
$
$
$
$
(1)
The Company amortizes actuarial losses over the average remaining active service period of the plan participants and does not use a corridor approach.</t>
  </si>
  <si>
    <t>Summary of pension settlement distributions and settlement expense</t>
  </si>
  <si>
    <t>The following is a summary of the pension settlement distributions and pension settlement expense for the years ended December 31:
Nonunion Defined
Supplemental
Benefit Pension Plan
Benefit Plan
2016 (1)
2015 (1)
2014 (2)
2016
2015 (3)
2014
(in thousands, except per share data)
Pension settlement distributions
$
$
$
$
$
$
Pension settlement expense, pre-tax
$
$
$
$
$
—
$
Pension settlement expense per diluted share, net of taxes
$
$
$
$
$
—
$
(1)
Pension settlement distributions represent lump‑sum benefit distributions paid.
(2)
Pension settlement distributions represent $32.1 million of lump‑sum benefit distributions and a $25.4 million nonparticipating annuity contract purchase.
(3)
The 2015 SBP distribution represents the portion of a benefit related to an officer retirement that occurred in 2014 which was delayed for six months after retirement in accordance with IRC Section 409A. The pension settlement expense related to this distribution was recognized in 2014.</t>
  </si>
  <si>
    <t>Pre-tax amounts included in accumulated other comprehensive loss that have not yet been recognized in net periodic benefit cost</t>
  </si>
  <si>
    <t>Included in accumulated other comprehensive loss at December 31 were the following pre‑tax amounts that have not yet been recognized in net periodic benefit cost:
Nonunion Defined
Supplemental
Postretirement
Benefit Pension Plan
Benefit Plan
Health Benefit Plan
2016
2015
2016
2015
2016
2015
(in thousands)
Unrecognized net actuarial loss
$
$
$
$
$
$
Unrecognized prior service credit
—
—
—
—
Total
$
$
$
$
$
$</t>
  </si>
  <si>
    <t>Pre-tax amounts, which are reported within accumulated other comprehensive loss, expected to be recognized as components of net periodic benefit cost in the next fiscal year</t>
  </si>
  <si>
    <t>The following amounts, which are reported within accumulated other comprehensive loss at December 31, 2016 are expected to be recognized as components of net periodic benefit cost in 2017 on a pre ‑ tax basis. (Amounts exclude the effect of pension settlements, which the Company will incur for the nonunion defined benefit pension plan.)
Nonunion
Supplemental
Postretirement
Defined Benefit
Benefit
Health
Pension Plan
Plan
Benefit Plan
(in thousands)
Unrecognized net actuarial loss
$
$
$
Unrecognized prior service credit
—
—
Total
$
$
$</t>
  </si>
  <si>
    <t>Weighted-average assumptions used to determine benefit obligations and net periodic benefit cost for nonunion defined benefit plans</t>
  </si>
  <si>
    <t>Weighted‑average assumptions used to determine nonunion benefit obligations at December 31 were as follows:
Nonunion Defined
Supplemental
Postretirement
Benefit Pension Plan
Benefit Plan
Health Benefit Plan
2016
2015
2016
2015
2016
2015
Discount rate
%
%
%
%
%
%
Weighted‑average assumptions used to determine net periodic benefit cost for the Company’s nonunion benefit plans for the years ended December 31 were as follows:
Nonunion Defined
Supplemental
Postretirement
Benefit Pension Plan
Benefit Plan
Health Benefit Plan
2016 (1)
2015 (2)
2014 (3)
2016
2015
2014 (4)
2016
2015
2014
Discount rate
3.5
%
3.2
%
3.8
%
%
2.5
%
%
%
%
%
Expected return on plan assets
6.5
%
6.5
%
6.5
%
N/A
N/A
N/A
N/A
N/A
N/A
(1)
The discount rate presented was used to determine the first quarter 2016 expense, and the interim discount rate established upon each quarterly settlement in 2016 of 3.0%, 2.7%, and 2.7% was used to calculate the expense/credit for the second, third, and fourth quarter of 2016, respectively.
(2)
The discount rate presented was used to determine the first quarter 2015 credit, and the interim discount rate established upon each quarterly settlement in 2015 of 3.0%, 3.5%, and 3.4% was used to calculate the expense/credit for the second, third, and fourth quarter of 2015, respectively.
(3)
The discount rate presented was used to determine the first quarter 2014 credit, and the interim discount rate established upon each quarterly settlement in 2014 of 3.5%, 3.3%, and 3.4% was used to calculate the credit for the second, third, and fourth quarter of 2014, respectively.
(4)
The discount rate presented was used to determine expense for the first ten months of 2014 and the discount rate of 2.5% established upon the October 31, 2014 settlement was used to calculate expense for the last two months of 2014.</t>
  </si>
  <si>
    <t>Schedule of the assumed health care cost trend rates for the postretirement health benefit plan</t>
  </si>
  <si>
    <t>The assumed health care cost trend rates for the Company’s postretirement health benefit plan at December 31 were as follows:
2016
2015
Health care cost trend rate assumed for next year
%
%
Rate to which the cost trend rate is assumed to decline
%
%
Year that the rate reaches the cost trend assumed rate</t>
  </si>
  <si>
    <t>Effects of one-percentage-point change in assumed health care cost trend rates on the postretirement health benefit plan</t>
  </si>
  <si>
    <t>A one‑percentage‑point change in assumed health care cost trend rates would have the following effects on the Company’s postretirement health benefit plan for the year ended December 31, 2016:
One Percentage Point
Increase
Decrease
(in thousands)
Effect on total of service and interest cost components
$
$
Effect on postretirement benefit obligation
$
$</t>
  </si>
  <si>
    <t>Schedule of estimated future benefit payments for nonunion defined benefit plans</t>
  </si>
  <si>
    <t>Estimated future benefit payments from the Company’s nonunion defined benefit pension (paid from trust assets), SBP, and postretirement health benefit plans, which reflect expected future service as appropriate, as of December 31, 2016 are as follows:
Nonunion
Supplemental
Postretirement
Defined Benefit
Benefit
Health
Pension Plan
Plan
Benefit Plan
(in thousands)
2017
$
$
$
2018
$
$
—
$
2019
$
$
$
2020
$
$
—
$
2021
$
$
—
$
2022-2026
$
$
—
$</t>
  </si>
  <si>
    <t>Weighted-average target, acceptable ranges, and actual asset allocations of the nonunion defined benefit pension plan</t>
  </si>
  <si>
    <t>The weighted‑average target, acceptable ranges, and actual asset allocations of the Company’s nonunion defined benefit pension plan at December 31 are summarized in the following table:
2016
Target
Acceptable
Weighted-Average Allocation
Allocation
Range
2016
2015
Equity Securities
Large Cap U.S. Equity
%
%
-
%
%
%
Mid Cap U.S. Equity
%
-
%
Small Cap U.S. Equity
%
-
%
International Equity
%
-
%
Income Securities
Debt Instruments
%
-
%
Floating Rate Loan Fund
%
-
%
Cash Equivalents
Cash and Cash Equivalents
%
-
%
%
%
%</t>
  </si>
  <si>
    <t>Fair value of the nonunion defined benefit pension plan assets, by major asset category and fair value hierarchy level</t>
  </si>
  <si>
    <t>The fair value of the Company’s nonunion defined benefit pension plan assets at December 31, 2016,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81%), mortgage-backed instruments (10%), treasury instruments (7%), municipal debt instruments (1%), and agency debt instruments (1%) which are priced using daily bid prices. The fair value measurements are provided by a pricing service which uses the market approach with inputs derived from observable market data.
(3)
Consists of a floating rate loan mutual fund.
The fair value of the Company’s nonunion defined benefit pension plan assets at December 31, 2015,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74%), mortgage‑backed instruments (17%), treasury instruments (6%), municipal debt instruments (2%), and agency debt instruments (1%) which are priced using daily bid prices. The fair value measurements are provided by a pricing service which uses the market approach with inputs derived from observable market data.
(3)
Consists of a floating rate loan mutual fund.</t>
  </si>
  <si>
    <t>Schedule of multiemployer pension funds and key participation information</t>
  </si>
  <si>
    <t>Pension
FIP/RP
Protection Act
Status
Contributions (d)
EIN/Pension
Zone Status (b)
Pending/
(in thousands)
Surcharge
Legal Name of Plan
Plan Number (a)
2016
2015
Implemented (c)
2016
2015
2014
Imposed (e)
Central States, Southeast and Southwest Areas Pension Plan (1)(2)
36-6044243
Critical and Declining
Critical and Declining
Implemented (3)
$
$
$
No
Western Conference of Teamsters Pension Plan (2)
91-6145047
Green
Green
No
No
Central Pennsylvania Teamsters Defined Benefit Plan (1)(2)
23-6262789
Green
Green
No
No
I. B. of T. Union Local No. 710 Pension Fund (5)(6)
36-2377656
Green (4)
Green (4)
No
No
All other plans in the aggregate
Total multiemployer pension contributions paid (7)
$
$
$
Table Heading Definitions
(a)
The “EIN/Pension Plan Number” column provides the Federal Employer Identification Number (EIN) and the three‑digit plan number, if applicable.
(b)
Unless otherwise noted, the most recent PPA zone status available in 2016 and 2015 is for the plan’s year‑end status at December 31, 2015 and 2014, respectively. The zone status is based on information received from the plan and was certified by the plan’s actuary. Green zone funds are those that are in neither endangered, critical, or critical and declining status and generally have a funded percentage of at least 80%.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1)
ABF Freight System, Inc. was listed by the plan as providing more than 5% of the total contributions to the plan for the plan years ended December 31, 2015 and 2014.
(2)
Information for this fund was obtained from the annual funding notice, other notices received from the plan, and the Form 5500 filed for the plan years ended December 31, 2015 and 2014.
(3)
Adopted a rehabilitation plan effective March 25, 2008 as updated. Utilized amortization extension granted by the IRS effective December 31, 2003.
(4)
PPA zone status relates to plan years February 1, 2015 – January 31, 2016 and February 1, 2014 – January 31, 2015.
(5)
The Company was listed by the plan as providing more than 5% of the total contributions to the plan for the plan years ended January 31, 2016 and 2015.
(6)
Information for this fund was obtained from the annual funding notice, other notices received from the plan, and the Form 5500 filed for the plan years ended January 31, 2016 and January 31, 2015.
(7)
Contribution levels can be impacted by several factors such as changes in business levels and the related time worked by contractual employees, contractual rate increases for pension benefits, and the specific funding structure, which differs among funds. The pension contribution rate for contractual employees increased an average of approximately 2.8%, 1.3%, and 0.8% effective primarily on August 1, 2016, 2015, and 2014, respectively. The Supplemental Negotiating Committee for the Central States Pension Plan approved no pension contribution increase effective August 1, 2016, 2015, and 2014. The Supplemental Negotiating Committee for the Western Conference of Teamsters Pension Plan approved no pension increase effective August 1, 2016, 2015, and 2014. The year‑over‑year changes in multiemployer pension plan contributions presented above were also influenced by changes in Asset-Based business levels.</t>
  </si>
  <si>
    <t>STOCKHOLDERS' EQUITY (Tables)</t>
  </si>
  <si>
    <t>Components of accumulated other comprehensive loss</t>
  </si>
  <si>
    <t>Components of accumulated other comprehensive loss were as follows at December 31:
2016
2015
2014
(in thousands)
Pre-tax amounts:
Unrecognized net periodic benefit costs (1)
$
$
$
Interest rate swap
Foreign currency translation
Total
$
$
$
After-tax amounts:
Unrecognized net periodic benefit costs (1)
$
$
$
Interest rate swap
Foreign currency translation
Total
$
$
$
(1)
The decrease in unrecognized net periodic benefit costs for 2016 reflects the impact of decreases in the unrecognized net actuarial loss $5.2 million ($3.2 million after-tax) related to the nonunion defined benefit pension plan, primarily due to amortization of net actuarial losses and pension settlement expense offset, in part, by decreases in the discount rates used to remeasure the plan obligations. The increase in unrecognized net periodic benefit costs for 2015 primarily reflected the impact of increases in the unrecognized net actuarial loss of $4.2 million ($2.5 million after‑tax) related to the nonunion defined benefit pension plan, primarily due to the difference in actual return on plan assets versus the assumed return offset, in part, by pension settlement expense and amortization of net actuarial losses. The nonunion defined benefit pension plan is discussed further in Note I.</t>
  </si>
  <si>
    <t>Summary of changes in accumulated other comprehensive loss, net of tax, by component</t>
  </si>
  <si>
    <t>Unrecognized
Interest
Foreign
Net Periodic
Rate
Currency
Total
Benefit Costs
Swap
Translation
(in thousands)
Balances at December 31, 2014
$
$
$
$
Other comprehensive loss before reclassifications
Amounts reclassified from accumulated other comprehensive loss
—
—
Net current-period other comprehensive loss
Balances at December 31, 2015
$
$
$
$
Other comprehensive income (loss) before reclassifications
Amounts reclassified from accumulated other comprehensive loss
—
—
Net current-period other comprehensive income
Balances at December 31, 2016
$
$
$
$</t>
  </si>
  <si>
    <t>Summary of the significant reclassifications out of accumulated other comprehensive loss by component</t>
  </si>
  <si>
    <t>The following is a summary of the significant reclassifications out of accumulated other comprehensive loss by component for the years ended December 31:
Unrecognized Net Periodic
Benefit Costs (1)(2)
2016
2015
(in thousands)
Amortization of net actuarial loss
$
$
Amortization of prior service credit
Pension settlement expense
Total, pre-tax
Tax benefit
Total, net of tax
$
$
(1)
Amounts in parentheses indicate increases in expense or loss.
(2)
These components of accumulated other comprehensive loss are included in the computation of net periodic benefit cost (see Note I).</t>
  </si>
  <si>
    <t>Summary of dividends declared</t>
  </si>
  <si>
    <t>2016
2015
Per Share
Amount
Per Share
Amount
(in thousands, except per share data)
First quarter
$
$
$
$
Second quarter
$
$
$
$
Third quarter
$
$
$
$
Fourth quarter
$
$
$
$</t>
  </si>
  <si>
    <t>SHARE-BASED COMPENSATION (Tables)</t>
  </si>
  <si>
    <t>Summary of the Company's restricted stock unit award program</t>
  </si>
  <si>
    <t>Units
Outstanding – January 1, 2016
Granted
Vested
Forfeited
Outstanding – December 31, 2016</t>
  </si>
  <si>
    <t>Schedule of restricted stock units granted during the year</t>
  </si>
  <si>
    <t>The Compensation Committee of the Company’s Board of Directors granted restricted stock units under the 2005 Plan during the years ended December 31, 2016, 2015, and 2014 as follows:
k
Weighted-Average
Grant Date
Units
Fair Value
2016
$
2015
$
2014
$</t>
  </si>
  <si>
    <t>EARNINGS PER SHARE (Tables)</t>
  </si>
  <si>
    <t>Schedule of computation of basic and diluted earnings (loss) per share</t>
  </si>
  <si>
    <t>The following table sets forth the computation of basic and diluted earnings per share for the years ended December 31:
2016
2015
2014
(in thousands, except share and per share data)
Basic
Numerator:
Net income
$
$
$
Effect of unvested restricted stock awards
Adjusted net income
$
$
$
Denominator:
Weighted-average shares
Earnings per common share
$
$
$
Diluted
Numerator:
Net income
$
$
$
Effect of unvested restricted stock awards
Adjusted net income
$
$
$
Denominator:
Weighted-average shares
Effect of dilutive securities
Adjusted weighted-average shares and assumed conversions
Earnings per common share
$
$
$</t>
  </si>
  <si>
    <t>OPERATING SEGMENT DATA (Tables)</t>
  </si>
  <si>
    <t>Schedule of reportable operating segment information</t>
  </si>
  <si>
    <t xml:space="preserve">The following table reflects reportable operating segment information for the years ended December 31:
2016
2015 (1)
2014 (1)
(in thousands)
REVENUES
Asset-Based
$
$
$
ArcBest (2)
FleetNet
Other and eliminations
Total consolidated revenues
$
$
$
OPERATING EXPENSES
Asset-Based
Salaries, wages, and benefits
$
$
$
Fuel, supplies, and expenses
Operating taxes and licenses
Insurance
Communications and utilities
Depreciation and amortization
Rents and purchased transportation
Gain on sale of property and equipment
Pension settlement expense (3)
Other
Restructuring costs (4)
—
—
Total Asset-Based
ArcBest (2)
Purchased transportation
Salaries, wages, and benefits
Supplies and expenses
Depreciation and amortization
Other
Restructuring costs (4)
—
—
Total ArcBest
FleetNet
Other and eliminations
Total consolidated operating expenses (3)
$
$
$
OPERATING INCOME
Asset-Based
$
$
$
ArcBest (2)
FleetNet
Other and eliminations
Total consolidated operating income
$
$
$
OTHER INCOME (COSTS)
Interest and dividend income
$
$
$
Interest and other related financing costs
Other, net (5)
Total other income (costs)
INCOME BEFORE INCOME TAXES
$
$
$
(1)
Certain restatements have been made to the prior year’s operating segment data to conform to the current year presentation, reflecting the realignment of the Company’s corporate structure as previously discussed in this Note.
(2)
The 2016 periods include the operations of LDS since the September 2, 2016 acquisition date and the operations of Bear, which was acquired in December 2015.
(3)
Pension settlement expense totaled $3.2 million (pre‑tax) on a consolidated basis for each of the years ended December 31, 2016 and 2015, of which $2.3 million and $2.4 million, respectively, was reported by the Asset-Based segment. Pension settlement expense totaled $6.6 million (pre‑tax) for the year ended December 31, 2014, of which $5.3 million was reported by the Asset-Based segment.
(4)
Restructuring costs relate to the realignment of the Company’s corporate structure.
(5)
Includes proceeds and changes in cash surrender value of life insurance policies.
The following table provides asset, capital expenditure, and depreciation and amortization information by reportable operating segment:
December 31
2016
2015 (1)
2014 (1)
(in thousands)
ASSETS
Asset-Based
$
$
$
ArcBest
FleetNet
Other and eliminations (2)
$
$
$
For the year ended December 31
2016
2015 (1)
2014 (1)
(in thousands)
CAPITAL EXPENDITURES, GROSS
Asset-Based (3)
$
$
$
ArcBest
FleetNet
Other and eliminations
$
$
$
For the year ended December 31
2016
2015 (1)
2014 (1)
(in thousands)
DEPRECIATION AND AMORTIZATION EXPENSE (2)
Asset-Based
$
$
$
ArcBest (4)
FleetNet (5)
Other and eliminations
$
$
$
(1)
Certain restatements have been made to the prior year’s operating segment data to conform to the current year presentation, reflecting the realignment of the Company’s corporate structure as previously discussed in this Note.
(2)
Other and eliminations includes certain assets held by the parent holding company for strategic reasons, including unrestricted and restricted cash, cash equivalents, and short‑term investments, as well as certain assets held for the benefit of multiple segments, including land and structures of the Company’s corporate headquarters and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and capital leases of $83.4 million in 2016, $80.6 million in 2015, and $55.3 million in 2014.
(4)
Includes amortization of intangibles of $4.0 million, $3.7 million, and $4.2 million in 2016, 2015, and 2014, respectively.
(5)
Includes amortization of intangibles which totaled $0.3 million, $0.3 million, and $0.2 million in 2016, 2015, and 2014, respectively.
The following table presents operating expenses by category on a consolidated basis:
For the year ended December 31
2016
2015 (1)
2014 (1)
(in thousands)
OPERATING EXPENSES
Salaries, wages, and benefits
$
$
$
Rents, purchased transportation, and other costs of services
Fuel, supplies, and expenses
Depreciation and amortization (2)
Other
Restructuring
—
—
$
$
$
(1)
Certain restatements have been made to the prior year’s operating expense data to conform to the current year presentation, reflecting the realignment of the Company’s corporate structure as previously discussed in this Note.
(2)
Includes amortization of intangible assets. </t>
  </si>
  <si>
    <t>QUARTERLY RESULTS OF OPERATIONS (UNAUDITED) (Tables)</t>
  </si>
  <si>
    <t>Schedule of unaudited quarterly financial information</t>
  </si>
  <si>
    <t xml:space="preserve">The tables below present unaudited quarterly financial information for 2016 and 2015. The restatements the Company made to certain previously reported interim operating segment data to conform to the presentation for the three months and year ended December 31, 2016 (see Note M) had no impact on the quarterly consolidated financial information presented in the tables within this Note.
2016
First
Second
Third
Fourth
Quarter
Quarter
Quarter
Quarter
(in thousands, except share and per share data)
Revenues
$
$
$
$
Operating expenses (1)
Operating income (loss) (1)
Other income (costs), net
Income tax provision (benefit)
Net income (loss) (1)
$
$
$
$
Earnings per common share (2)
Basic
$
$
$
$
Diluted (1)
$
$
$
$
Average common shares outstanding
Basic
Diluted
2015
First
Second
Third
Fourth
Quarter
Quarter
Quarter
Quarter
(in thousands, except share and per share data)
Revenues
$
$
$
$
Operating expenses
Operating income
Other income (costs), net
Income tax provision
Net income
$
$
$
$
Earnings per common share (2)
Basic
$
$
$
$
Diluted
$
$
$
$
Average common shares outstanding
Basic
Diluted
(1)
Fourth quarter 2016 includes restructuring charges of $10.3 million (pre-tax), or $6.3 million (after-tax) and $0.24 per diluted share, related to the realignment of the Company’s corporate structure. See Note O.
(2)
The Company uses the two class method for calculating earnings per share. See Note L. </t>
  </si>
  <si>
    <t>RESTRUCTURING CHARGES AND IMPAIRMENT (Tables)</t>
  </si>
  <si>
    <t>Schedule of restructuring charges</t>
  </si>
  <si>
    <t xml:space="preserve">Restructuring
Charges
2016
(in thousands)
Software impairment (1)
$
Contract terminations (2)
Severance and other (3)
Total charges
$
(1)
Non-cash charges related to software and other long-lived assets that will be discontinued.
(2)
Charges associated with the termination of noncancelable lease and consulting agreements.
(3)
Primarily severance payments and related costs resulting from a reduction in headcount of approximately 130 positions. </t>
  </si>
  <si>
    <t>ORGANIZATION AND DESCRIPTION OF THE BUSINESS AND FINANCIAL STATEMENT PRESENTATION (Organization) (Details) - Asset-Based</t>
  </si>
  <si>
    <t>Nov. 03, 2013</t>
  </si>
  <si>
    <t>Organization and description of business</t>
  </si>
  <si>
    <t>Percentage of the Company's revenues, before other revenues and intercompany eliminations, represented by the Asset-Based segment</t>
  </si>
  <si>
    <t>70.00%</t>
  </si>
  <si>
    <t>Wage rate reduction under collective bargaining agreement upon implementation date (as a percent)</t>
  </si>
  <si>
    <t>7.00%</t>
  </si>
  <si>
    <t>Wage rate increase for next three years of collective bargaining agreement (as a percent)</t>
  </si>
  <si>
    <t>2.00%</t>
  </si>
  <si>
    <t>Wage rate increase in fifth year of collective bargaining agreement (as a percent)</t>
  </si>
  <si>
    <t>2.50%</t>
  </si>
  <si>
    <t>Reduction in compensated vacation under collective bargaining agreement</t>
  </si>
  <si>
    <t>5 days</t>
  </si>
  <si>
    <t>Approximate initial reduction in combined total contractual wage and benefit rate under collective bargaining agreement (as a percent)</t>
  </si>
  <si>
    <t>4.00%</t>
  </si>
  <si>
    <t>Estimated increase in compounded annual contractual wage and benefit contribution rates in second through fifth years (as a percent)</t>
  </si>
  <si>
    <t>Unionized employees concentration risk | Number of employees</t>
  </si>
  <si>
    <t>Percentage of Asset-Based segment employees covered under collective bargaining agreement with the IBT</t>
  </si>
  <si>
    <t>77.00%</t>
  </si>
  <si>
    <t>ORGANIZATION AND DESCRIPTION OF THE BUSINESS AND FINANCIAL STATEMENT PRESENTATION (Acquisitions) (Details) - USD ($) $ in Thousands</t>
  </si>
  <si>
    <t>Dec. 30, 2016</t>
  </si>
  <si>
    <t>Sep. 02, 2016</t>
  </si>
  <si>
    <t>Dec. 01, 2015</t>
  </si>
  <si>
    <t>Jan. 02, 2015</t>
  </si>
  <si>
    <t>Apr. 30, 2014</t>
  </si>
  <si>
    <t>Acquisitions</t>
  </si>
  <si>
    <t>Net cash consideration</t>
  </si>
  <si>
    <t>Divestitures</t>
  </si>
  <si>
    <t>ArcBest</t>
  </si>
  <si>
    <t>Value of divested subsidiaries</t>
  </si>
  <si>
    <t>Contingent consideration</t>
  </si>
  <si>
    <t>LDS | ArcBest</t>
  </si>
  <si>
    <t>Total consideration</t>
  </si>
  <si>
    <t>Cash consideration</t>
  </si>
  <si>
    <t>Contingent consideration period</t>
  </si>
  <si>
    <t>2 years</t>
  </si>
  <si>
    <t>Bear Transportation Services, L.P. | ArcBest</t>
  </si>
  <si>
    <t>Smart Lines Transportation Group, LLC | ArcBest</t>
  </si>
  <si>
    <t>Acquired privately-owned businesses | FleetNet</t>
  </si>
  <si>
    <t>ACCOUNTING POLICIES (Concentration) (Details) - Minimum</t>
  </si>
  <si>
    <t>Revenues | Customer concentration risk</t>
  </si>
  <si>
    <t>Percentage for concentration of credit risk disclosure</t>
  </si>
  <si>
    <t>3.00%</t>
  </si>
  <si>
    <t>Accounts receivable | Credit concentration risk</t>
  </si>
  <si>
    <t>ACCOUNTING POLICIES (Property) (Details) - USD ($) $ in Millions</t>
  </si>
  <si>
    <t>Held-for-sale | Other long-term assets</t>
  </si>
  <si>
    <t>Property, Plant and Equipment</t>
  </si>
  <si>
    <t>Assets held for sale which are reported within other noncurrent assets</t>
  </si>
  <si>
    <t>Structures | Minimum</t>
  </si>
  <si>
    <t>Depreciation/amortization period</t>
  </si>
  <si>
    <t>15 years</t>
  </si>
  <si>
    <t>Structures | Maximum</t>
  </si>
  <si>
    <t>45 years</t>
  </si>
  <si>
    <t>Revenue equipment | Minimum</t>
  </si>
  <si>
    <t>3 years</t>
  </si>
  <si>
    <t>Revenue equipment | Maximum</t>
  </si>
  <si>
    <t>12 years</t>
  </si>
  <si>
    <t>Other equipment | Minimum</t>
  </si>
  <si>
    <t>Other equipment | Maximum</t>
  </si>
  <si>
    <t>20 years</t>
  </si>
  <si>
    <t>Software | Minimum</t>
  </si>
  <si>
    <t>Software | Maximum</t>
  </si>
  <si>
    <t>7 years</t>
  </si>
  <si>
    <t>ACCOUNTING POLICIES (Book Overdrafts) (Details) - USD ($) $ in Millions</t>
  </si>
  <si>
    <t>Accounts Payable</t>
  </si>
  <si>
    <t>Amount of book overdrafts</t>
  </si>
  <si>
    <t>ACCOUNTING POLICIES (Contingent Consideration) (Details) - LDS $ in Millions</t>
  </si>
  <si>
    <t>Dec. 31, 2016USD ($)</t>
  </si>
  <si>
    <t>Accrued and other long term liabilities</t>
  </si>
  <si>
    <t>Business Acquisition, Contingent Consideration [Line Items]</t>
  </si>
  <si>
    <t>Contingent consideration fair value</t>
  </si>
  <si>
    <t>Other long-term assets</t>
  </si>
  <si>
    <t>Escrow for contingent consideration</t>
  </si>
  <si>
    <t>ACCOUNTING POLICIES (SBC) (Details) - Restricted Stock Units</t>
  </si>
  <si>
    <t>Vesting period</t>
  </si>
  <si>
    <t>5 years</t>
  </si>
  <si>
    <t>Nonemployee director</t>
  </si>
  <si>
    <t>1 year</t>
  </si>
  <si>
    <t>FINANCIAL INSTRUMENTS AND FAIR VALUE MEASUREMENTS (Cash, Investments and Restricted Funds) (Details) - USD ($) $ in Thousands</t>
  </si>
  <si>
    <t>Dec. 31, 2013</t>
  </si>
  <si>
    <t>Fair value disclosure</t>
  </si>
  <si>
    <t>Concentrations of Credit Risk of Financial Instruments</t>
  </si>
  <si>
    <t>Cash and cash equivalents which are not FDIC-insured</t>
  </si>
  <si>
    <t>Cash deposits</t>
  </si>
  <si>
    <t>Variable rate demand notes</t>
  </si>
  <si>
    <t>Money market funds</t>
  </si>
  <si>
    <t>Certificates of deposit</t>
  </si>
  <si>
    <t>FINANCIAL INSTRUMENTS AND FAIR VALUE MEASUREMENTS (Debt) (Details) - USD ($) $ in Thousands</t>
  </si>
  <si>
    <t>Carrying Value</t>
  </si>
  <si>
    <t>Debt obligations</t>
  </si>
  <si>
    <t>Fair Value</t>
  </si>
  <si>
    <t>Level 2 | Credit Facility | Carrying Value</t>
  </si>
  <si>
    <t>Level 2 | Credit Facility | Fair Value</t>
  </si>
  <si>
    <t>Level 2 | Accounts receivable securitization program | Carrying Value</t>
  </si>
  <si>
    <t>Level 2 | Accounts receivable securitization program | Fair Value</t>
  </si>
  <si>
    <t>Level 2 | Notes payable | Carrying Value</t>
  </si>
  <si>
    <t>Level 2 | Notes payable | Fair Value</t>
  </si>
  <si>
    <t>FINANCIAL INSTRUMENTS AND FAIR VALUE MEASUREMENTS (Assets and Liabilities) (Details) - USD ($) $ in Thousands</t>
  </si>
  <si>
    <t>Accrued and other long term liabilities | LDS</t>
  </si>
  <si>
    <t>Assets and liabilities measured at fair value on a recurring basis</t>
  </si>
  <si>
    <t>Interest rate swap agreement | Other long-term liabilities</t>
  </si>
  <si>
    <t>Interest rate swap</t>
  </si>
  <si>
    <t>Discount rate (as a percent)</t>
  </si>
  <si>
    <t>12.30%</t>
  </si>
  <si>
    <t>Recurring basis</t>
  </si>
  <si>
    <t>Assets</t>
  </si>
  <si>
    <t>Liabilities</t>
  </si>
  <si>
    <t>Recurring basis | Accrued and other long term liabilities</t>
  </si>
  <si>
    <t>Recurring basis | Interest rate swap agreement | Other long-term liabilities</t>
  </si>
  <si>
    <t>Recurring basis | Money market funds | Cash and cash equivalents</t>
  </si>
  <si>
    <t>Recurring basis | Voluntary Savings Plan - mutual funds held in trust | Other long-term assets</t>
  </si>
  <si>
    <t>Recurring basis | Level 1</t>
  </si>
  <si>
    <t>Recurring basis | Level 1 | Money market funds | Cash and cash equivalents</t>
  </si>
  <si>
    <t>Recurring basis | Level 1 | Voluntary Savings Plan - mutual funds held in trust | Other long-term assets</t>
  </si>
  <si>
    <t>Recurring basis | Level 2</t>
  </si>
  <si>
    <t>Recurring basis | Level 2 | Interest rate swap agreement | Other long-term liabilities</t>
  </si>
  <si>
    <t>Recurring basis | Level 3</t>
  </si>
  <si>
    <t>Recurring basis | Level 3 | Accrued and other long term liabilities</t>
  </si>
  <si>
    <t>FINANCIAL INSTRUMENTS AND FAIR VALUE MEASUREMENTS (FV - Level 3) (Details) - Contingent Consideration $ in Thousands</t>
  </si>
  <si>
    <t>Fair Value of liabilities level 3 hierarchy</t>
  </si>
  <si>
    <t>Contingent consideration liability recorded at fair value for business acquisition</t>
  </si>
  <si>
    <t>Change in fair value included in operating income</t>
  </si>
  <si>
    <t>Balance at end of period</t>
  </si>
  <si>
    <t>GOODWILL AND INTANGIBLE ASSETS (Goodwill) (Details) - USD ($) $ in Thousands</t>
  </si>
  <si>
    <t>Goodwill by reportable operating segment</t>
  </si>
  <si>
    <t>Balance at the beginning of the period</t>
  </si>
  <si>
    <t>Goodwill acquired</t>
  </si>
  <si>
    <t>Goodwill divested</t>
  </si>
  <si>
    <t>Purchase accounting adjustments</t>
  </si>
  <si>
    <t>Balance at the end of the period</t>
  </si>
  <si>
    <t>FleetNet</t>
  </si>
  <si>
    <t>Smart Lines Transportation Group, LLC</t>
  </si>
  <si>
    <t>Goodwill related to acquisition expected to be fully tax deductible</t>
  </si>
  <si>
    <t>Bear Transportation Services, L.P.</t>
  </si>
  <si>
    <t>GOODWILL AND INTANGIBLE ASSETS (Intangible) (Details) - USD ($) $ in Thousands</t>
  </si>
  <si>
    <t>Finite-lived intangible assets</t>
  </si>
  <si>
    <t>Weighted Average Amortization Period</t>
  </si>
  <si>
    <t>13 years</t>
  </si>
  <si>
    <t>Cost</t>
  </si>
  <si>
    <t>Accumulated Amortization</t>
  </si>
  <si>
    <t>Net Value</t>
  </si>
  <si>
    <t>Indefinite-lived intangible assets</t>
  </si>
  <si>
    <t>Total intangible assets</t>
  </si>
  <si>
    <t>Trade name</t>
  </si>
  <si>
    <t>Customer relationships</t>
  </si>
  <si>
    <t>14 years</t>
  </si>
  <si>
    <t>Customer relationships | LDS</t>
  </si>
  <si>
    <t>Driver network</t>
  </si>
  <si>
    <t>9 years</t>
  </si>
  <si>
    <t>GOODWILL AND INTANGIBLE ASSETS (Amortization) (Details) - USD ($) $ in Thousands</t>
  </si>
  <si>
    <t>1 Months Ended</t>
  </si>
  <si>
    <t>Nov. 30, 2016</t>
  </si>
  <si>
    <t>Future amortization for intangible assets and acquired software</t>
  </si>
  <si>
    <t>Thereafter</t>
  </si>
  <si>
    <t>Total amortization</t>
  </si>
  <si>
    <t>Future amortization for intangible assets</t>
  </si>
  <si>
    <t>Future amortization for acquired software</t>
  </si>
  <si>
    <t>Total amortization, Acquired software</t>
  </si>
  <si>
    <t>Impairment of indefinite-lived intangible assets</t>
  </si>
  <si>
    <t>Restructuring charges</t>
  </si>
  <si>
    <t>Software impairment</t>
  </si>
  <si>
    <t>Software impairment | Acquired Software</t>
  </si>
  <si>
    <t>INCOME TAXES (Provision) (Details) - USD ($) $ in Thousands</t>
  </si>
  <si>
    <t>Current provision (benefit):</t>
  </si>
  <si>
    <t>Federal</t>
  </si>
  <si>
    <t>State</t>
  </si>
  <si>
    <t>Foreign</t>
  </si>
  <si>
    <t>Current tax provision</t>
  </si>
  <si>
    <t>Deferred provision (benefit):</t>
  </si>
  <si>
    <t>Deferred tax provision</t>
  </si>
  <si>
    <t>Total provision (benefit) for income taxes</t>
  </si>
  <si>
    <t>Components of the deferred tax provision or benefit</t>
  </si>
  <si>
    <t>Amortization, depreciation, and basis differences for property, plant and equipment and other long-lived assets</t>
  </si>
  <si>
    <t>Changes in reserves for workers’ compensation, third-party casualty, and cargo claims</t>
  </si>
  <si>
    <t>Revenue recognition</t>
  </si>
  <si>
    <t>Allowance for doubtful accounts</t>
  </si>
  <si>
    <t>Foreign tax credit carryforward utilized</t>
  </si>
  <si>
    <t>Nonunion pension and other retirement plans</t>
  </si>
  <si>
    <t>Deferred compensation plans</t>
  </si>
  <si>
    <t>Federal net operating loss carryforwards utilized</t>
  </si>
  <si>
    <t>State net operating loss carryforwards utilized (generated)</t>
  </si>
  <si>
    <t>State depreciation adjustments</t>
  </si>
  <si>
    <t>Share-based compensation</t>
  </si>
  <si>
    <t>Valuation allowance increase (decrease)</t>
  </si>
  <si>
    <t>Other accrued expenses</t>
  </si>
  <si>
    <t>INCOME TAXES (Deferred) (Details) - USD ($) $ in Thousands</t>
  </si>
  <si>
    <t>Deferred tax assets:</t>
  </si>
  <si>
    <t>Pension liabilities</t>
  </si>
  <si>
    <t>Postretirement liabilities other than pensions</t>
  </si>
  <si>
    <t>Federal and state net operating loss carryforwards</t>
  </si>
  <si>
    <t>Total deferred tax assets</t>
  </si>
  <si>
    <t>Valuation allowance</t>
  </si>
  <si>
    <t>Total deferred tax assets, net of valuation allowance</t>
  </si>
  <si>
    <t>Deferred tax liabilities:</t>
  </si>
  <si>
    <t>Amortization, depreciation, and basis differences for property, plant and equipment, and other long-lived assets</t>
  </si>
  <si>
    <t>Intangibles</t>
  </si>
  <si>
    <t>Total deferred tax liabilities</t>
  </si>
  <si>
    <t>Net deferred tax liabilities</t>
  </si>
  <si>
    <t>INCOME TAXES (RateRec) (Details) - USD ($) $ in Thousands</t>
  </si>
  <si>
    <t>Reconciliation between the effective income tax rate, as computed on income (loss) before income taxes, and the statutory federal income tax rate</t>
  </si>
  <si>
    <t>Income tax provision at the statutory federal rate</t>
  </si>
  <si>
    <t>Federal income tax effects of:</t>
  </si>
  <si>
    <t>State income taxes</t>
  </si>
  <si>
    <t>Nondeductible expenses</t>
  </si>
  <si>
    <t>Life insurance proceeds and changes in cash surrender value</t>
  </si>
  <si>
    <t>Dividends received deduction</t>
  </si>
  <si>
    <t>Alternative fuel tax credit</t>
  </si>
  <si>
    <t>Increase (decrease) in valuation allowances</t>
  </si>
  <si>
    <t>Federal income tax provision</t>
  </si>
  <si>
    <t>State income tax provision</t>
  </si>
  <si>
    <t>Foreign income tax provision</t>
  </si>
  <si>
    <t>Effective tax rate (as a percent)</t>
  </si>
  <si>
    <t>34.10%</t>
  </si>
  <si>
    <t>38.30%</t>
  </si>
  <si>
    <t>34.60%</t>
  </si>
  <si>
    <t>Income taxes paid, excluding income tax refunds</t>
  </si>
  <si>
    <t>Income tax refunds</t>
  </si>
  <si>
    <t>Tax benefit of options exercised and dividends on share-based payment awards</t>
  </si>
  <si>
    <t>Maximum</t>
  </si>
  <si>
    <t>INCOME TAXES (NOL) (Details) - USD ($) $ in Millions</t>
  </si>
  <si>
    <t>Tax Carryforwards [Line Items]</t>
  </si>
  <si>
    <t>Operating loss carryforwards</t>
  </si>
  <si>
    <t>Contribution carryforwards</t>
  </si>
  <si>
    <t>Majority of state net operating loss and contribution carryforwards, expiration period one</t>
  </si>
  <si>
    <t>Majority of state net operating loss and contribution carryforwards, expiration period two</t>
  </si>
  <si>
    <t>State | Panther</t>
  </si>
  <si>
    <t>Valuation allowance related to net operating loss carryforwards</t>
  </si>
  <si>
    <t>Federal | Panther</t>
  </si>
  <si>
    <t>Net operating loss carryforwards expiration period</t>
  </si>
  <si>
    <t>Foreign tax credit carryforward</t>
  </si>
  <si>
    <t>Net decrease in valuation allowance</t>
  </si>
  <si>
    <t>Minimum | State</t>
  </si>
  <si>
    <t>State net operating loss and contribution carryforwards expiration period</t>
  </si>
  <si>
    <t>Minimum | State | Panther</t>
  </si>
  <si>
    <t>Maximum | State</t>
  </si>
  <si>
    <t>Maximum | State | Panther</t>
  </si>
  <si>
    <t>Maximum | Federal</t>
  </si>
  <si>
    <t>Adjustment for completed audit</t>
  </si>
  <si>
    <t>INCOME TAXES (Other) (Details) - USD ($) $ in Millions</t>
  </si>
  <si>
    <t>Reserve for uncertain tax positions</t>
  </si>
  <si>
    <t>Federal, State, and Local Jurisdiction</t>
  </si>
  <si>
    <t>Interest paid on income tax obligations</t>
  </si>
  <si>
    <t>Federal, State, and Local Jurisdiction | Maximum</t>
  </si>
  <si>
    <t>Foreign | Maximum</t>
  </si>
  <si>
    <t>Remaining accrued interest</t>
  </si>
  <si>
    <t>OPERATING LEASES AND COMMITMENTS (Future minimum commitments) (Details) - USD ($) $ in Thousands</t>
  </si>
  <si>
    <t>Operating Leases and Commitments</t>
  </si>
  <si>
    <t>Rental expense</t>
  </si>
  <si>
    <t>Future minimum rental commitments for all noncancelable operating leases</t>
  </si>
  <si>
    <t>Land and structures (terminals)</t>
  </si>
  <si>
    <t>Equipment and other</t>
  </si>
  <si>
    <t>OPERATING LEASES AND COMMITMENTS (Commitment) (Details) $ in Millions</t>
  </si>
  <si>
    <t>Commitment to acquire office building and service bay</t>
  </si>
  <si>
    <t>Commitment</t>
  </si>
  <si>
    <t>Commitment to construct a call center and office building</t>
  </si>
  <si>
    <t>LONG-TERM DEBT AND FINANCING ARRANGEMENTS (Summary) (Details) - USD ($) $ in Thousands</t>
  </si>
  <si>
    <t>Long-term debt obligations</t>
  </si>
  <si>
    <t>Long-term debt</t>
  </si>
  <si>
    <t>Less current portion</t>
  </si>
  <si>
    <t>Long-term debt, less current portion</t>
  </si>
  <si>
    <t>Weighted-average interest rate (as a percent)</t>
  </si>
  <si>
    <t>2.30%</t>
  </si>
  <si>
    <t>Payments under long-term debt obligations</t>
  </si>
  <si>
    <t>Total payments</t>
  </si>
  <si>
    <t>Less amounts representing interest</t>
  </si>
  <si>
    <t>Credit Facility</t>
  </si>
  <si>
    <t>Interest rate (as a percent)</t>
  </si>
  <si>
    <t>Credit Facility | Interest rate swap agreement</t>
  </si>
  <si>
    <t>Amount of borrowings covered by the interest rate swap</t>
  </si>
  <si>
    <t>Effective fixed interest rate on hedged borrowings (as a percent)</t>
  </si>
  <si>
    <t>3.35%</t>
  </si>
  <si>
    <t>Accounts receivable securitization program</t>
  </si>
  <si>
    <t>1.40%</t>
  </si>
  <si>
    <t>Notes payable</t>
  </si>
  <si>
    <t>2.20%</t>
  </si>
  <si>
    <t>Notes payable | Revenue equipment</t>
  </si>
  <si>
    <t>Capital lease obligations</t>
  </si>
  <si>
    <t>5.80%</t>
  </si>
  <si>
    <t>Capital lease obligations | Land and structures (terminals)</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Interest paid, net of capitalized interest</t>
  </si>
  <si>
    <t>Capitalized interest</t>
  </si>
  <si>
    <t>Other equipment</t>
  </si>
  <si>
    <t>LONG-TERM DEBT AND FINANCING ARRANGEMENTS (Financing arrangements - Credit Facility) (Details) - USD ($) $ in Millions</t>
  </si>
  <si>
    <t>Term loan balance refinanced with revolving credit facility</t>
  </si>
  <si>
    <t>Maximum borrowing capacity</t>
  </si>
  <si>
    <t>Additional borrowing capacity that may be requested</t>
  </si>
  <si>
    <t>Letters of Credit, Sub-Facility</t>
  </si>
  <si>
    <t>LONG-TERM DEBT AND FINANCING ARRANGEMENTS (Financing arrangements - Interest rate swap) (Details) - Interest rate swap agreement - USD ($) $ in Millions</t>
  </si>
  <si>
    <t>Nov. 30, 2014</t>
  </si>
  <si>
    <t>Term of swap agreement</t>
  </si>
  <si>
    <t>Notional amount</t>
  </si>
  <si>
    <t>Fixed interest rate payments (as a percent)</t>
  </si>
  <si>
    <t>1.85%</t>
  </si>
  <si>
    <t>Other long-term liabilities</t>
  </si>
  <si>
    <t>Fair value</t>
  </si>
  <si>
    <t>LONG-TERM DEBT AND FINANCING ARRANGEMENTS (Financing arrangements - Securitization program) (Details) - Accounts receivable securitization program - USD ($) $ in Millions</t>
  </si>
  <si>
    <t>Feb. 01, 2015</t>
  </si>
  <si>
    <t>Amount outstanding</t>
  </si>
  <si>
    <t>Outstanding letters of credit</t>
  </si>
  <si>
    <t>Remaining borrowing capacity</t>
  </si>
  <si>
    <t>LONG-TERM DEBT AND FINANCING ARRANGEMENTS (Financing arrangements - Leterrs of credit &amp; Surety bonds (Details) - USD ($) $ in Thousands</t>
  </si>
  <si>
    <t>Amounts collateralized by restricted funds</t>
  </si>
  <si>
    <t>Letter of Credit Agreements</t>
  </si>
  <si>
    <t>Surety bonds</t>
  </si>
  <si>
    <t>Outstanding surety bonds under uncollateralized bond programs</t>
  </si>
  <si>
    <t>LONG-TERM DEBT AND FINANCING ARRANGEMENTS (Financing arrangements - Notes payable &amp; Capital leases) (Details) - USD ($) $ in Millions</t>
  </si>
  <si>
    <t>Assets acquired under capital lease</t>
  </si>
  <si>
    <t>Equipment and other | Maximum</t>
  </si>
  <si>
    <t>Asset-Based | Revenue equipment | Notes payable</t>
  </si>
  <si>
    <t>Equipment financed during the period under notes payable</t>
  </si>
  <si>
    <t>ACCRUED EXPENSES (Details) - USD ($) $ in Thousands</t>
  </si>
  <si>
    <t>Workers' compensation, third-party casualty, and loss and damage claims reserves</t>
  </si>
  <si>
    <t>Accrued vacation pay</t>
  </si>
  <si>
    <t>Accrued compensation</t>
  </si>
  <si>
    <t>Taxes other than income</t>
  </si>
  <si>
    <t>Total accrued expenses</t>
  </si>
  <si>
    <t>EMPLOYEE BENEFIT PLANS (Plans) (Details) $ in Thousands</t>
  </si>
  <si>
    <t>Jan. 31, 2014USD ($)person</t>
  </si>
  <si>
    <t>Dec. 31, 2014USD ($)</t>
  </si>
  <si>
    <t>Dec. 31, 2015USD ($)</t>
  </si>
  <si>
    <t>Nonunion Defined Benefit Pension Plan</t>
  </si>
  <si>
    <t>Number of plan participants for which vested pension benefits were settled | person</t>
  </si>
  <si>
    <t>Premium paid to purchase nonparticipating annuity contract</t>
  </si>
  <si>
    <t>Pension benefit obligation settled with nonparticipating annuity contract</t>
  </si>
  <si>
    <t>Lump-sum distributions</t>
  </si>
  <si>
    <t>Unrecognized net actuarial loss</t>
  </si>
  <si>
    <t>Amortization period for unrecognized net actuarial loss</t>
  </si>
  <si>
    <t>8 years</t>
  </si>
  <si>
    <t>Postretirement Health Benefit Plan</t>
  </si>
  <si>
    <t>Unrecognized prior service credit, amortization period</t>
  </si>
  <si>
    <t>EMPLOYEE BENEFIT PLANS (Funded status) (Details) - USD ($) $ in Thousands</t>
  </si>
  <si>
    <t>Change in benefit obligations</t>
  </si>
  <si>
    <t>Benefit obligations at beginning of period</t>
  </si>
  <si>
    <t>Interest cost</t>
  </si>
  <si>
    <t>Actuarial (gain) loss</t>
  </si>
  <si>
    <t>Benefits paid</t>
  </si>
  <si>
    <t>Settlement loss</t>
  </si>
  <si>
    <t>Benefit obligations at end of period</t>
  </si>
  <si>
    <t>Change in plan assets</t>
  </si>
  <si>
    <t>Fair value of plan assets at beginning of period</t>
  </si>
  <si>
    <t>Actual return (loss) on plan assets</t>
  </si>
  <si>
    <t>Employer contributions</t>
  </si>
  <si>
    <t>Fair value of plan assets at end of period</t>
  </si>
  <si>
    <t>Funded status</t>
  </si>
  <si>
    <t>Accumulated benefit obligation</t>
  </si>
  <si>
    <t>Supplemental Benefit Plan</t>
  </si>
  <si>
    <t>Service cost</t>
  </si>
  <si>
    <t>EMPLOYEE BENEFIT PLANS (Recognized in Balance Sheet) (Details) - USD ($) $ in Thousands</t>
  </si>
  <si>
    <t>Amounts recognized in the consolidated balance sheets</t>
  </si>
  <si>
    <t>Noncurrent liabilities (included in pension and postretirement liabilities)</t>
  </si>
  <si>
    <t>Liabilities recognized</t>
  </si>
  <si>
    <t>Current liabilities (included in accrued expenses)</t>
  </si>
  <si>
    <t>EMPLOYEE BENEFIT PLANS (Components of cost) (Details) - USD ($) $ in Thousands</t>
  </si>
  <si>
    <t>Components of net periodic benefit cost</t>
  </si>
  <si>
    <t>Expected return on plan assets</t>
  </si>
  <si>
    <t>Amortization of net actuarial loss</t>
  </si>
  <si>
    <t>Net periodic benefit cost</t>
  </si>
  <si>
    <t>Amortization of prior service credit</t>
  </si>
  <si>
    <t>EMPLOYEE BENEFIT PLANS (Settlement distributions and expense) (Details) - USD ($) $ / shares in Units, $ in Thousands</t>
  </si>
  <si>
    <t>Jan. 31, 2014</t>
  </si>
  <si>
    <t>Distributions and pension settlement expense</t>
  </si>
  <si>
    <t>Pension settlement expense, pre-tax</t>
  </si>
  <si>
    <t>Pension settlement distributions</t>
  </si>
  <si>
    <t>Pension settlement expense per diluted share, net of taxes</t>
  </si>
  <si>
    <t>Period of delay for pension settlement distribution to key employees</t>
  </si>
  <si>
    <t>6 months</t>
  </si>
  <si>
    <t>EMPLOYEE BENEFIT PLANS (Included in AOCI) (Details) - USD ($) $ in Thousands</t>
  </si>
  <si>
    <t>Pre-tax amounts, which are reported within accumulated other comprehensive loss, expected to be recognized as components of net periodic benefit cost in next fiscal year</t>
  </si>
  <si>
    <t>Unrecognized prior service credit</t>
  </si>
  <si>
    <t>EMPLOYEE BENEFIT PLANS (Discount rate and assumptions) (Details)</t>
  </si>
  <si>
    <t>2 Months Ended</t>
  </si>
  <si>
    <t>Sep. 30, 2014</t>
  </si>
  <si>
    <t>Jun. 30, 2014</t>
  </si>
  <si>
    <t>Weighted-average assumptions used to determine nonunion benefit obligations</t>
  </si>
  <si>
    <t>3.40%</t>
  </si>
  <si>
    <t>3.50%</t>
  </si>
  <si>
    <t>Weighted-average assumptions used to determine net periodic benefit cost</t>
  </si>
  <si>
    <t>2.70%</t>
  </si>
  <si>
    <t>3.30%</t>
  </si>
  <si>
    <t>3.20%</t>
  </si>
  <si>
    <t>3.80%</t>
  </si>
  <si>
    <t>Expected return on plan assets (as a percent)</t>
  </si>
  <si>
    <t>6.50%</t>
  </si>
  <si>
    <t>2.60%</t>
  </si>
  <si>
    <t>2.80%</t>
  </si>
  <si>
    <t>4.20%</t>
  </si>
  <si>
    <t>3.90%</t>
  </si>
  <si>
    <t>4.70%</t>
  </si>
  <si>
    <t>EMPLOYEE BENEFIT PLANS (Health care trend rates) (Details) - Postretirement Health Benefit Plan - USD ($) $ in Thousands</t>
  </si>
  <si>
    <t>Assumed health care cost trend rates</t>
  </si>
  <si>
    <t>Health care cost trend rate assumed for next year (as a percent)</t>
  </si>
  <si>
    <t>8.00%</t>
  </si>
  <si>
    <t>6.70%</t>
  </si>
  <si>
    <t>Rate to which the cost trend rate is assumed to decline (as a percent)</t>
  </si>
  <si>
    <t>4.50%</t>
  </si>
  <si>
    <t>Year that the rate reaches the cost trend assumed rate</t>
  </si>
  <si>
    <t>Effects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EMPLOYEE BENEFIT PLANS (Future benefit payments) (Details) - USD ($) $ in Thousands</t>
  </si>
  <si>
    <t>Jan. 01, 2016</t>
  </si>
  <si>
    <t>Estimated future benefit payments</t>
  </si>
  <si>
    <t>2022-2026</t>
  </si>
  <si>
    <t>Required minimum contributions</t>
  </si>
  <si>
    <t>Adjusted funding target attainment percentage</t>
  </si>
  <si>
    <t>107.80%</t>
  </si>
  <si>
    <t>EMPLOYEE BENEFIT PLANS (Nonunion Plan Assets) (Details) - Nonunion Defined Benefit Pension Plan</t>
  </si>
  <si>
    <t>Expected return on plan assets expected to be utilized in determining pension plan expenses for next fiscal year (as a percent)</t>
  </si>
  <si>
    <t>Period over which the possibility of experiencing a substantial loss is limited by adequate diversification under the long-term asset allocation policy</t>
  </si>
  <si>
    <t>Target allocations, acceptable ranges, and actual asset allocations</t>
  </si>
  <si>
    <t>Target allocation (as a percent)</t>
  </si>
  <si>
    <t>100.00%</t>
  </si>
  <si>
    <t>Weighted-Average Allocation (as a percent)</t>
  </si>
  <si>
    <t>Maximum performance period of investment fund used to compare investment performance</t>
  </si>
  <si>
    <t>Minimum performance period of total fund used to compare investment performance</t>
  </si>
  <si>
    <t>Minimum</t>
  </si>
  <si>
    <t>Performance period of recognized market indices used to compare investment performance</t>
  </si>
  <si>
    <t>Large Cap U.S. Equity</t>
  </si>
  <si>
    <t>13.00%</t>
  </si>
  <si>
    <t>Acceptable Range, minimum (as a percent)</t>
  </si>
  <si>
    <t>Acceptable Range, maximum (as a percent)</t>
  </si>
  <si>
    <t>20.00%</t>
  </si>
  <si>
    <t>14.00%</t>
  </si>
  <si>
    <t>17.20%</t>
  </si>
  <si>
    <t>Mid Cap U.S. Equity</t>
  </si>
  <si>
    <t>9.00%</t>
  </si>
  <si>
    <t>11.00%</t>
  </si>
  <si>
    <t>9.40%</t>
  </si>
  <si>
    <t>10.40%</t>
  </si>
  <si>
    <t>Small Cap U.S. Equity</t>
  </si>
  <si>
    <t>10.00%</t>
  </si>
  <si>
    <t>10.30%</t>
  </si>
  <si>
    <t>International Equity</t>
  </si>
  <si>
    <t>18.00%</t>
  </si>
  <si>
    <t>14.40%</t>
  </si>
  <si>
    <t>17.10%</t>
  </si>
  <si>
    <t>Debt Instruments</t>
  </si>
  <si>
    <t>25.00%</t>
  </si>
  <si>
    <t>30.00%</t>
  </si>
  <si>
    <t>19.50%</t>
  </si>
  <si>
    <t>Actively managed portfolio of short-term debt instruments | Minimum</t>
  </si>
  <si>
    <t>Maturity period of investments</t>
  </si>
  <si>
    <t>Actively managed portfolio of short-term debt instruments | Maximum</t>
  </si>
  <si>
    <t>Actively managed portfolio of short-duration debt instruments | Minimum</t>
  </si>
  <si>
    <t>Actively managed portfolio of short-duration debt instruments | Maximum</t>
  </si>
  <si>
    <t>Floating Rate Loan Fund</t>
  </si>
  <si>
    <t>15.00%</t>
  </si>
  <si>
    <t>10.80%</t>
  </si>
  <si>
    <t>11.60%</t>
  </si>
  <si>
    <t>Cash and Cash Equivalents</t>
  </si>
  <si>
    <t>0.00%</t>
  </si>
  <si>
    <t>16.40%</t>
  </si>
  <si>
    <t>13.90%</t>
  </si>
  <si>
    <t>EMPLOYEE BENEFIT PLANS (Nonunion Plan Assets - FV) (Details) - Nonunion Defined Benefit Pension Plan - USD ($) $ in Thousands</t>
  </si>
  <si>
    <t>Pension and other postretirement benefit plans</t>
  </si>
  <si>
    <t>Fair value of plan assets</t>
  </si>
  <si>
    <t>Level 1 | Cash and Cash Equivalents</t>
  </si>
  <si>
    <t>Level 1 | Floating Rate Loan Fund</t>
  </si>
  <si>
    <t>Level 1 | Large Cap U.S. Equity</t>
  </si>
  <si>
    <t>Level 1 | Mid Cap U.S. Equity</t>
  </si>
  <si>
    <t>Level 1 | Small Cap U.S. Equity</t>
  </si>
  <si>
    <t>Level 1 | International Equity</t>
  </si>
  <si>
    <t>Level 2 | Debt Instruments</t>
  </si>
  <si>
    <t>Level 2 | Corporate debt securities</t>
  </si>
  <si>
    <t>Percentage of investments in debt instruments</t>
  </si>
  <si>
    <t>81.00%</t>
  </si>
  <si>
    <t>74.00%</t>
  </si>
  <si>
    <t>Level 2 | Mortgage-backed instruments</t>
  </si>
  <si>
    <t>17.00%</t>
  </si>
  <si>
    <t>Level 2 | Treasury instruments</t>
  </si>
  <si>
    <t>6.00%</t>
  </si>
  <si>
    <t>Level 2 | Municipal debt securities</t>
  </si>
  <si>
    <t>1.00%</t>
  </si>
  <si>
    <t>Level 2 | Agency securities</t>
  </si>
  <si>
    <t>EMPLOYEE BENEFIT PLANS (Deferred Comp Plans) (Details) - USD ($) $ in Millions</t>
  </si>
  <si>
    <t>Deferred salary agreements</t>
  </si>
  <si>
    <t>Deferred Compensation Plans</t>
  </si>
  <si>
    <t>Recorded liabilities</t>
  </si>
  <si>
    <t>Voluntary Savings Plan - mutual funds held in trust</t>
  </si>
  <si>
    <t>Minimum period for election to defer receipt of a portion of salary and incentive compensation</t>
  </si>
  <si>
    <t>Voluntary Savings Plan - mutual funds held in trust | Other long-term assets</t>
  </si>
  <si>
    <t>VSP assets</t>
  </si>
  <si>
    <t>Voluntary Savings Plan - mutual funds held in trust | Other long-term liabilities</t>
  </si>
  <si>
    <t>VSP liabilities</t>
  </si>
  <si>
    <t>EMPLOYEE BENEFIT PLANS (Defined Contribution Plans) (Details) - USD ($) $ in Millions</t>
  </si>
  <si>
    <t>Cash Long-Term Incentive Compensation Plan</t>
  </si>
  <si>
    <t>Earning period of Long-term cash incentive plan</t>
  </si>
  <si>
    <t>Incentive payments accrued for Long-Term Cash Incentive Plan</t>
  </si>
  <si>
    <t>Other Plans</t>
  </si>
  <si>
    <t>Cash surrender value of life insurance policies</t>
  </si>
  <si>
    <t>Recognized gains associated with changes in the cash surrender value and proceeds from life insurance policies</t>
  </si>
  <si>
    <t>401(k) Plan</t>
  </si>
  <si>
    <t>Defined Contribution Plans</t>
  </si>
  <si>
    <t>Maximum percentage of salary permitted to be deferred by plan participants</t>
  </si>
  <si>
    <t>69.00%</t>
  </si>
  <si>
    <t>Rate of employer match on participant contributions</t>
  </si>
  <si>
    <t>50.00%</t>
  </si>
  <si>
    <t>Maximum percentage of participants compensation that is eligible for 50% matching contribution</t>
  </si>
  <si>
    <t>Expense for employer contribution to defined contribution plan</t>
  </si>
  <si>
    <t>Defined Contribution Plan</t>
  </si>
  <si>
    <t>Period of service for participants' full vesting in the employer's contributions</t>
  </si>
  <si>
    <t>EMPLOYEE BENEFIT PLANS (Multiemployer Plans) (Details) - Asset-Based $ in Thousands</t>
  </si>
  <si>
    <t>Aug. 01, 2016</t>
  </si>
  <si>
    <t>Aug. 01, 2015</t>
  </si>
  <si>
    <t>Aug. 01, 2014</t>
  </si>
  <si>
    <t>Dec. 31, 2016USD ($)$ / hplan</t>
  </si>
  <si>
    <t>Jan. 31, 2016</t>
  </si>
  <si>
    <t>Jan. 31, 2015</t>
  </si>
  <si>
    <t>Jan. 01, 2015</t>
  </si>
  <si>
    <t>Jan. 01, 2014</t>
  </si>
  <si>
    <t>Multiemployer Plans</t>
  </si>
  <si>
    <t>Maximum increase in combined contribution rates for health, welfare, and pension benefits each August 1 | $ / h</t>
  </si>
  <si>
    <t>Minimum funded percentage of plans in green zone</t>
  </si>
  <si>
    <t>80.00%</t>
  </si>
  <si>
    <t>Multiemployer pension plans</t>
  </si>
  <si>
    <t>Number of multiemployer plans to which ABF Freight currently contributes | plan</t>
  </si>
  <si>
    <t>Maximum funded percentage of plans in yellow zone</t>
  </si>
  <si>
    <t>Maximum funded percentage of plans in red zone</t>
  </si>
  <si>
    <t>65.00%</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Percentage of contributions to the multiemployer pension plans that are in critical and declining status</t>
  </si>
  <si>
    <t>60.00%</t>
  </si>
  <si>
    <t>Percentage of contributions to the multiemployer pension plans that are in critical status</t>
  </si>
  <si>
    <t>Percentage of contributions to the multiemployer pension plans that are in endangered status</t>
  </si>
  <si>
    <t>Total contributions to multiemployer plans</t>
  </si>
  <si>
    <t>Percentage increase in contribution rate for time worked related to benefit costs</t>
  </si>
  <si>
    <t>Maximum projected time to insolvency without legislative action</t>
  </si>
  <si>
    <t>10 years</t>
  </si>
  <si>
    <t>Multiemployer pension plans | Central States Pension Plan</t>
  </si>
  <si>
    <t>Threshold percentage of the entity's contributions relative to total fund contributions, which was exceeded during the period</t>
  </si>
  <si>
    <t>5.00%</t>
  </si>
  <si>
    <t>Actuarially certified projected funded percentage of multiemployer pension plan</t>
  </si>
  <si>
    <t>42.10%</t>
  </si>
  <si>
    <t>47.90%</t>
  </si>
  <si>
    <t>48.40%</t>
  </si>
  <si>
    <t>Multiemployer pension plans | Central States Pension Plan | Minimum</t>
  </si>
  <si>
    <t>Percentage of contributions to multiemployer pension plan</t>
  </si>
  <si>
    <t>Multiemployer pension plans | Central States Pension Plan | Maximum</t>
  </si>
  <si>
    <t>Multiemployer pension plans | Western Conference of Teamsters Pension Plan</t>
  </si>
  <si>
    <t>Multiemployer pension plans | Central Pennsylvania Teamsters Pension Plan</t>
  </si>
  <si>
    <t>Multiemployer pension plans | Local 710 Pension Fund</t>
  </si>
  <si>
    <t>Multiemployer pension plans | All Other Pension Plans in Aggregate</t>
  </si>
  <si>
    <t>Multiemployer pension plans | 707 Pension Fund</t>
  </si>
  <si>
    <t>Multiemployer health and welfare plans</t>
  </si>
  <si>
    <t>STOCKHOLDERS' EQUITY (AOCI) (Details) - USD ($) $ in Thousands</t>
  </si>
  <si>
    <t>Total after-tax amount</t>
  </si>
  <si>
    <t>Impact on unrecognized net actuarial loss</t>
  </si>
  <si>
    <t>Change in the unrecognized net actuarial loss, after tax</t>
  </si>
  <si>
    <t>Total pre-tax amount</t>
  </si>
  <si>
    <t>Unrecognized Net Periodic Benefit Costs</t>
  </si>
  <si>
    <t>Interest Rate Swap</t>
  </si>
  <si>
    <t>Foreign Currency Translation</t>
  </si>
  <si>
    <t>Change in the unrecognized net actuarial gain (loss), pre-tax</t>
  </si>
  <si>
    <t>STOCKHOLDERS' EQUITY (AOCI comp) (Details) - USD ($) $ in Thousands</t>
  </si>
  <si>
    <t>Changes in accumulated other comprehensive loss, net of tax, by component</t>
  </si>
  <si>
    <t>Balances</t>
  </si>
  <si>
    <t>Other comprehensive income (loss) before reclassifications</t>
  </si>
  <si>
    <t>Amounts reclassified from accumulated other comprehensive loss</t>
  </si>
  <si>
    <t>STOCKHOLDERS' EQUITY (Reclass) (Details) - USD ($) $ in Thousands</t>
  </si>
  <si>
    <t>Significant reclassifications out of accumulated other comprehensive loss by component</t>
  </si>
  <si>
    <t>Total, pre-tax</t>
  </si>
  <si>
    <t>Tax benefit</t>
  </si>
  <si>
    <t>Total, net of tax</t>
  </si>
  <si>
    <t>STOCKHOLDERS' EQUITY (Dividends) (Details) - USD ($) $ / shares in Units, $ in Thousands</t>
  </si>
  <si>
    <t>Jan. 31, 2017</t>
  </si>
  <si>
    <t>Dividends on Common Stock</t>
  </si>
  <si>
    <t>Dividends declared (in dollars per share)</t>
  </si>
  <si>
    <t>Dividend Amount</t>
  </si>
  <si>
    <t>Subsequent Event</t>
  </si>
  <si>
    <t>STOCKHOLDERS' EQUITY (Treasury Stock) (Details) - USD ($) $ in Thousands</t>
  </si>
  <si>
    <t>Oct. 31, 2015</t>
  </si>
  <si>
    <t>Aggregate cost of shares repurchased during the period</t>
  </si>
  <si>
    <t>Treasury stock (in shares)</t>
  </si>
  <si>
    <t>Stock Repurchase Program</t>
  </si>
  <si>
    <t>Amount of stock repurchases authorized</t>
  </si>
  <si>
    <t>Number of shares repurchased during the period</t>
  </si>
  <si>
    <t>Amount available for repurchase</t>
  </si>
  <si>
    <t>SHARE-BASED COMPENSATION (Details) - USD ($) $ / shares in Units, $ in Millions</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Granted (in dollars per share)</t>
  </si>
  <si>
    <t>Other disclosure</t>
  </si>
  <si>
    <t>Fair value of restricted stock awards vested</t>
  </si>
  <si>
    <t>Unrecognized compensation cost</t>
  </si>
  <si>
    <t>Weighted-average period of recognition of unrecognized compensation cost</t>
  </si>
  <si>
    <t>SARs</t>
  </si>
  <si>
    <t>Granted to date (in shares)</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Rev and Expenses) (Details) - USD ($) $ in Thousands</t>
  </si>
  <si>
    <t>Revenues</t>
  </si>
  <si>
    <t>Salaries, wages, and benefits</t>
  </si>
  <si>
    <t>Fuel, supplies, and expenses</t>
  </si>
  <si>
    <t>Restructuring costs</t>
  </si>
  <si>
    <t>Total consolidated operating expenses</t>
  </si>
  <si>
    <t>Operating Segments | Asset-Based</t>
  </si>
  <si>
    <t>Operating taxes and licenses</t>
  </si>
  <si>
    <t>Insurance</t>
  </si>
  <si>
    <t>Communications and utilities</t>
  </si>
  <si>
    <t>Rents and purchased transportation</t>
  </si>
  <si>
    <t>Operating Segments | ArcBest</t>
  </si>
  <si>
    <t>Purchased transportation</t>
  </si>
  <si>
    <t>Supplies and expenses</t>
  </si>
  <si>
    <t>Operating Segments | FleetNet</t>
  </si>
  <si>
    <t>Other and eliminations</t>
  </si>
  <si>
    <t>OPERATING SEGMENT DATA (BalSh) (Details) - USD ($) $ in Thousands</t>
  </si>
  <si>
    <t>ASSETS</t>
  </si>
  <si>
    <t>CAPITAL EXPENDITURES, GROSS</t>
  </si>
  <si>
    <t>DEPRECIATION AND AMORTIZATION EXPENSE</t>
  </si>
  <si>
    <t>Assets acquired through notes payable and capital leases</t>
  </si>
  <si>
    <t>OPERATING SEGMENT DATA - (Operating Expenses) (Details) - USD ($) $ in Thousands</t>
  </si>
  <si>
    <t>Rents, purchased transportation, and other costs of services</t>
  </si>
  <si>
    <t>QUARTERLY RESULTS OF OPERATIONS (UNAUDITED) (Details) $ / shares in Units, $ in Thousands</t>
  </si>
  <si>
    <t>Dec. 31, 2016USD ($)$ / sharesshares</t>
  </si>
  <si>
    <t>Sep. 30, 2016USD ($)$ / sharesshares</t>
  </si>
  <si>
    <t>Jun. 30, 2016USD ($)$ / sharesshares</t>
  </si>
  <si>
    <t>Mar. 31, 2016USD ($)$ / sharesshares</t>
  </si>
  <si>
    <t>Dec. 31, 2015USD ($)$ / sharesshares</t>
  </si>
  <si>
    <t>Sep. 30, 2015USD ($)$ / sharesshares</t>
  </si>
  <si>
    <t>Jun. 30, 2015USD ($)$ / sharesshares</t>
  </si>
  <si>
    <t>Mar. 31, 2015USD ($)$ / sharesshares</t>
  </si>
  <si>
    <t>Dec. 31, 2014USD ($)$ / sharesshares</t>
  </si>
  <si>
    <t>Operating expenses</t>
  </si>
  <si>
    <t>Other income (costs), net</t>
  </si>
  <si>
    <t>Income tax provision (benefit)</t>
  </si>
  <si>
    <t>Earnings (loss) per common share</t>
  </si>
  <si>
    <t>Basic (in dollars per share) | $ / shares</t>
  </si>
  <si>
    <t>Diluted (in dollars per share) | $ / shares</t>
  </si>
  <si>
    <t>Basic (in shares) | shares</t>
  </si>
  <si>
    <t>Diluted (in shares) | shares</t>
  </si>
  <si>
    <t>Restructuring charges, after-tax</t>
  </si>
  <si>
    <t>Impact of restructuring charges on earnings per share (in dollars per share) | $ / shares</t>
  </si>
  <si>
    <t>RESTRUCTURING CHARGES AND IMPAIRMENT (Details) $ in Thousands</t>
  </si>
  <si>
    <t>Nov. 30, 2016USD ($)</t>
  </si>
  <si>
    <t>Dec. 31, 2016USD ($)employee</t>
  </si>
  <si>
    <t>Restructuring Charges and Impairment</t>
  </si>
  <si>
    <t>Expected restructuring charges in first quarter of 2017</t>
  </si>
  <si>
    <t>Contract terminations</t>
  </si>
  <si>
    <t>Severance and other</t>
  </si>
  <si>
    <t>Number of positions in headcount reduction | employee</t>
  </si>
  <si>
    <t>LEGAL PROCEEDINGS, ENVIRONMENTAL MATTERS, AND OTHER EVENTS (Environmental Matters) (Details) $ in Millions</t>
  </si>
  <si>
    <t>Dec. 31, 2016USD ($)tankstate</t>
  </si>
  <si>
    <t>Underground fuel storage tanks</t>
  </si>
  <si>
    <t>Number of underground tanks where the company's subsidiaries store fuel for use in tractors and trucks | tank</t>
  </si>
  <si>
    <t>Number of states in which underground tanks are located | state</t>
  </si>
  <si>
    <t>Environmental cleanup costs</t>
  </si>
  <si>
    <t>Reserve for environmental contingencies | $</t>
  </si>
  <si>
    <t>SCHEDULE II - VALUATION AND QUALIFYING ACCOUNTS AND RESERVES (Details) - USD ($) $ in Thousands</t>
  </si>
  <si>
    <t>Allowance for doubtful accounts receivable and revenue adjustments</t>
  </si>
  <si>
    <t>Changes in valuation and qualifying accounts and reserves</t>
  </si>
  <si>
    <t>Balance at Beginning of Period</t>
  </si>
  <si>
    <t>Additions, Charged to Costs and Expenses</t>
  </si>
  <si>
    <t>Additions, Charged to Other Accounts</t>
  </si>
  <si>
    <t>Deductions</t>
  </si>
  <si>
    <t>Balance at End of Period</t>
  </si>
  <si>
    <t>Allowance for other accounts receivable</t>
  </si>
  <si>
    <t>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14203156</v>
      </c>
    </row>
    <row r="15" spans="1:4">
      <c r="A15" s="4" t="s">
        <v>25</v>
      </c>
      <c r="C15" s="5" t="n">
        <v>2561002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65</v>
      </c>
    </row>
    <row r="4" spans="1:2">
      <c r="A4" s="4" t="s">
        <v>65</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280</v>
      </c>
      <c r="C3" s="6" t="n">
        <v>164973</v>
      </c>
    </row>
    <row r="4" spans="1:3">
      <c r="A4" s="4" t="s">
        <v>33</v>
      </c>
      <c r="B4" s="5" t="n">
        <v>56838</v>
      </c>
      <c r="C4" s="5" t="n">
        <v>61597</v>
      </c>
    </row>
    <row r="5" spans="1:3">
      <c r="A5" s="4" t="s">
        <v>34</v>
      </c>
      <c r="B5" s="5" t="n">
        <v>962</v>
      </c>
      <c r="C5" s="5" t="n">
        <v>1384</v>
      </c>
    </row>
    <row r="6" spans="1:3">
      <c r="A6" s="4" t="s">
        <v>35</v>
      </c>
      <c r="B6" s="5" t="n">
        <v>260643</v>
      </c>
      <c r="C6" s="5" t="n">
        <v>236097</v>
      </c>
    </row>
    <row r="7" spans="1:3">
      <c r="A7" s="4" t="s">
        <v>36</v>
      </c>
      <c r="B7" s="5" t="n">
        <v>13334</v>
      </c>
      <c r="C7" s="5" t="n">
        <v>6718</v>
      </c>
    </row>
    <row r="8" spans="1:3">
      <c r="A8" s="4" t="s">
        <v>37</v>
      </c>
      <c r="B8" s="5" t="n">
        <v>22124</v>
      </c>
      <c r="C8" s="5" t="n">
        <v>20801</v>
      </c>
    </row>
    <row r="9" spans="1:3">
      <c r="A9" s="4" t="s">
        <v>38</v>
      </c>
      <c r="B9" s="5" t="n">
        <v>39599</v>
      </c>
      <c r="C9" s="5" t="n">
        <v>38443</v>
      </c>
    </row>
    <row r="10" spans="1:3">
      <c r="A10" s="4" t="s">
        <v>39</v>
      </c>
      <c r="B10" s="5" t="n">
        <v>9909</v>
      </c>
      <c r="C10" s="5" t="n">
        <v>18134</v>
      </c>
    </row>
    <row r="11" spans="1:3">
      <c r="A11" s="4" t="s">
        <v>40</v>
      </c>
      <c r="B11" s="5" t="n">
        <v>4300</v>
      </c>
      <c r="C11" s="5" t="n">
        <v>3936</v>
      </c>
    </row>
    <row r="12" spans="1:3">
      <c r="A12" s="4" t="s">
        <v>41</v>
      </c>
      <c r="B12" s="5" t="n">
        <v>521989</v>
      </c>
      <c r="C12" s="5" t="n">
        <v>552083</v>
      </c>
    </row>
    <row r="13" spans="1:3">
      <c r="A13" s="3" t="s">
        <v>42</v>
      </c>
    </row>
    <row r="14" spans="1:3">
      <c r="A14" s="4" t="s">
        <v>43</v>
      </c>
      <c r="B14" s="5" t="n">
        <v>305507</v>
      </c>
      <c r="C14" s="5" t="n">
        <v>273839</v>
      </c>
    </row>
    <row r="15" spans="1:3">
      <c r="A15" s="4" t="s">
        <v>44</v>
      </c>
      <c r="B15" s="5" t="n">
        <v>743860</v>
      </c>
      <c r="C15" s="5" t="n">
        <v>699844</v>
      </c>
    </row>
    <row r="16" spans="1:3">
      <c r="A16" s="4" t="s">
        <v>45</v>
      </c>
      <c r="B16" s="5" t="n">
        <v>154119</v>
      </c>
      <c r="C16" s="5" t="n">
        <v>145286</v>
      </c>
    </row>
    <row r="17" spans="1:3">
      <c r="A17" s="4" t="s">
        <v>46</v>
      </c>
      <c r="B17" s="5" t="n">
        <v>120877</v>
      </c>
      <c r="C17" s="5" t="n">
        <v>127010</v>
      </c>
    </row>
    <row r="18" spans="1:3">
      <c r="A18" s="4" t="s">
        <v>47</v>
      </c>
      <c r="B18" s="5" t="n">
        <v>27337</v>
      </c>
      <c r="C18" s="5" t="n">
        <v>25419</v>
      </c>
    </row>
    <row r="19" spans="1:3">
      <c r="A19" s="4" t="s">
        <v>48</v>
      </c>
      <c r="B19" s="5" t="n">
        <v>1351700</v>
      </c>
      <c r="C19" s="5" t="n">
        <v>1271398</v>
      </c>
    </row>
    <row r="20" spans="1:3">
      <c r="A20" s="4" t="s">
        <v>49</v>
      </c>
      <c r="B20" s="5" t="n">
        <v>819174</v>
      </c>
      <c r="C20" s="5" t="n">
        <v>788351</v>
      </c>
    </row>
    <row r="21" spans="1:3">
      <c r="A21" s="4" t="s">
        <v>50</v>
      </c>
      <c r="B21" s="5" t="n">
        <v>532526</v>
      </c>
      <c r="C21" s="5" t="n">
        <v>483047</v>
      </c>
    </row>
    <row r="22" spans="1:3">
      <c r="A22" s="4" t="s">
        <v>51</v>
      </c>
      <c r="B22" s="5" t="n">
        <v>108875</v>
      </c>
      <c r="C22" s="5" t="n">
        <v>96465</v>
      </c>
    </row>
    <row r="23" spans="1:3">
      <c r="A23" s="4" t="s">
        <v>52</v>
      </c>
      <c r="B23" s="5" t="n">
        <v>80507</v>
      </c>
      <c r="C23" s="5" t="n">
        <v>76787</v>
      </c>
    </row>
    <row r="24" spans="1:3">
      <c r="A24" s="4" t="s">
        <v>53</v>
      </c>
      <c r="B24" s="5" t="n">
        <v>66095</v>
      </c>
      <c r="C24" s="5" t="n">
        <v>54527</v>
      </c>
    </row>
    <row r="25" spans="1:3">
      <c r="A25" s="4" t="s">
        <v>54</v>
      </c>
      <c r="B25" s="5" t="n">
        <v>1309992</v>
      </c>
      <c r="C25" s="5" t="n">
        <v>1262909</v>
      </c>
    </row>
    <row r="26" spans="1:3">
      <c r="A26" s="3" t="s">
        <v>55</v>
      </c>
    </row>
    <row r="27" spans="1:3">
      <c r="A27" s="4" t="s">
        <v>56</v>
      </c>
      <c r="B27" s="5" t="n">
        <v>133301</v>
      </c>
      <c r="C27" s="5" t="n">
        <v>130869</v>
      </c>
    </row>
    <row r="28" spans="1:3">
      <c r="A28" s="4" t="s">
        <v>57</v>
      </c>
      <c r="C28" s="5" t="n">
        <v>91</v>
      </c>
    </row>
    <row r="29" spans="1:3">
      <c r="A29" s="4" t="s">
        <v>58</v>
      </c>
      <c r="B29" s="5" t="n">
        <v>190024</v>
      </c>
      <c r="C29" s="5" t="n">
        <v>188727</v>
      </c>
    </row>
    <row r="30" spans="1:3">
      <c r="A30" s="4" t="s">
        <v>59</v>
      </c>
      <c r="B30" s="5" t="n">
        <v>64143</v>
      </c>
      <c r="C30" s="5" t="n">
        <v>44910</v>
      </c>
    </row>
    <row r="31" spans="1:3">
      <c r="A31" s="4" t="s">
        <v>60</v>
      </c>
      <c r="B31" s="5" t="n">
        <v>387468</v>
      </c>
      <c r="C31" s="5" t="n">
        <v>364597</v>
      </c>
    </row>
    <row r="32" spans="1:3">
      <c r="A32" s="4" t="s">
        <v>61</v>
      </c>
      <c r="B32" s="5" t="n">
        <v>179530</v>
      </c>
      <c r="C32" s="5" t="n">
        <v>167599</v>
      </c>
    </row>
    <row r="33" spans="1:3">
      <c r="A33" s="4" t="s">
        <v>62</v>
      </c>
      <c r="B33" s="5" t="n">
        <v>35848</v>
      </c>
      <c r="C33" s="5" t="n">
        <v>51241</v>
      </c>
    </row>
    <row r="34" spans="1:3">
      <c r="A34" s="4" t="s">
        <v>63</v>
      </c>
      <c r="B34" s="5" t="n">
        <v>16790</v>
      </c>
      <c r="C34" s="5" t="n">
        <v>12689</v>
      </c>
    </row>
    <row r="35" spans="1:3">
      <c r="A35" s="4" t="s">
        <v>64</v>
      </c>
      <c r="B35" s="5" t="n">
        <v>91459</v>
      </c>
      <c r="C35" s="5" t="n">
        <v>78055</v>
      </c>
    </row>
    <row r="36" spans="1:3">
      <c r="A36" s="3" t="s">
        <v>65</v>
      </c>
    </row>
    <row r="37" spans="1:3">
      <c r="A37" s="4" t="s">
        <v>66</v>
      </c>
      <c r="B37" s="5" t="n">
        <v>282</v>
      </c>
      <c r="C37" s="5" t="n">
        <v>279</v>
      </c>
    </row>
    <row r="38" spans="1:3">
      <c r="A38" s="4" t="s">
        <v>67</v>
      </c>
      <c r="B38" s="5" t="n">
        <v>314916</v>
      </c>
      <c r="C38" s="5" t="n">
        <v>309653</v>
      </c>
    </row>
    <row r="39" spans="1:3">
      <c r="A39" s="4" t="s">
        <v>68</v>
      </c>
      <c r="B39" s="5" t="n">
        <v>387161</v>
      </c>
      <c r="C39" s="5" t="n">
        <v>376827</v>
      </c>
    </row>
    <row r="40" spans="1:3">
      <c r="A40" s="4" t="s">
        <v>69</v>
      </c>
      <c r="B40" s="5" t="n">
        <v>-80045</v>
      </c>
      <c r="C40" s="5" t="n">
        <v>-70535</v>
      </c>
    </row>
    <row r="41" spans="1:3">
      <c r="A41" s="4" t="s">
        <v>70</v>
      </c>
      <c r="B41" s="5" t="n">
        <v>-23417</v>
      </c>
      <c r="C41" s="5" t="n">
        <v>-27496</v>
      </c>
    </row>
    <row r="42" spans="1:3">
      <c r="A42" s="4" t="s">
        <v>71</v>
      </c>
      <c r="B42" s="5" t="n">
        <v>598897</v>
      </c>
      <c r="C42" s="5" t="n">
        <v>588728</v>
      </c>
    </row>
    <row r="43" spans="1:3">
      <c r="A43" s="4" t="s">
        <v>72</v>
      </c>
      <c r="B43" s="6" t="n">
        <v>1309992</v>
      </c>
      <c r="C43" s="6" t="n">
        <v>1262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6" t="n">
        <v>5437</v>
      </c>
      <c r="C3" s="6" t="n">
        <v>4825</v>
      </c>
    </row>
    <row r="4" spans="1:3">
      <c r="A4" s="4" t="s">
        <v>76</v>
      </c>
      <c r="B4" s="6" t="n">
        <v>849</v>
      </c>
      <c r="C4" s="6" t="n">
        <v>1029</v>
      </c>
    </row>
    <row r="5" spans="1:3">
      <c r="A5" s="4" t="s">
        <v>77</v>
      </c>
      <c r="B5" s="7" t="n">
        <v>0.01</v>
      </c>
      <c r="C5" s="7" t="n">
        <v>0.01</v>
      </c>
    </row>
    <row r="6" spans="1:3">
      <c r="A6" s="4" t="s">
        <v>78</v>
      </c>
      <c r="B6" s="5" t="n">
        <v>70000000</v>
      </c>
      <c r="C6" s="5" t="n">
        <v>70000000</v>
      </c>
    </row>
    <row r="7" spans="1:3">
      <c r="A7" s="4" t="s">
        <v>79</v>
      </c>
      <c r="B7" s="5" t="n">
        <v>28174424</v>
      </c>
      <c r="C7" s="5" t="n">
        <v>27938319</v>
      </c>
    </row>
    <row r="8" spans="1:3">
      <c r="A8" s="4" t="s">
        <v>80</v>
      </c>
      <c r="B8" s="5" t="n">
        <v>2565399</v>
      </c>
      <c r="C8" s="5" t="n">
        <v>2080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6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1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1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19</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89</v>
      </c>
    </row>
    <row r="4" spans="1:12">
      <c r="A4" s="4" t="s">
        <v>90</v>
      </c>
      <c r="B4" s="6" t="n">
        <v>688214</v>
      </c>
      <c r="C4" s="6" t="n">
        <v>713923</v>
      </c>
      <c r="D4" s="6" t="n">
        <v>676627</v>
      </c>
      <c r="E4" s="6" t="n">
        <v>621455</v>
      </c>
      <c r="F4" s="6" t="n">
        <v>648134</v>
      </c>
      <c r="G4" s="6" t="n">
        <v>709380</v>
      </c>
      <c r="H4" s="6" t="n">
        <v>696115</v>
      </c>
      <c r="I4" s="6" t="n">
        <v>613276</v>
      </c>
      <c r="J4" s="6" t="n">
        <v>2700219</v>
      </c>
      <c r="K4" s="6" t="n">
        <v>2666905</v>
      </c>
      <c r="L4" s="6" t="n">
        <v>2612693</v>
      </c>
    </row>
    <row r="5" spans="1:12">
      <c r="A5" s="4" t="s">
        <v>91</v>
      </c>
      <c r="B5" s="5" t="n">
        <v>687003</v>
      </c>
      <c r="C5" s="5" t="n">
        <v>693553</v>
      </c>
      <c r="D5" s="5" t="n">
        <v>659973</v>
      </c>
      <c r="E5" s="5" t="n">
        <v>630720</v>
      </c>
      <c r="F5" s="5" t="n">
        <v>640822</v>
      </c>
      <c r="G5" s="5" t="n">
        <v>675942</v>
      </c>
      <c r="H5" s="5" t="n">
        <v>662649</v>
      </c>
      <c r="I5" s="5" t="n">
        <v>611996</v>
      </c>
      <c r="J5" s="5" t="n">
        <v>2671249</v>
      </c>
      <c r="K5" s="5" t="n">
        <v>2591409</v>
      </c>
      <c r="L5" s="5" t="n">
        <v>2543454</v>
      </c>
    </row>
    <row r="6" spans="1:12">
      <c r="A6" s="4" t="s">
        <v>92</v>
      </c>
      <c r="B6" s="5" t="n">
        <v>1211</v>
      </c>
      <c r="C6" s="5" t="n">
        <v>20370</v>
      </c>
      <c r="D6" s="5" t="n">
        <v>16654</v>
      </c>
      <c r="E6" s="5" t="n">
        <v>-9265</v>
      </c>
      <c r="F6" s="5" t="n">
        <v>7312</v>
      </c>
      <c r="G6" s="5" t="n">
        <v>33438</v>
      </c>
      <c r="H6" s="5" t="n">
        <v>33466</v>
      </c>
      <c r="I6" s="5" t="n">
        <v>1280</v>
      </c>
      <c r="J6" s="5" t="n">
        <v>28970</v>
      </c>
      <c r="K6" s="5" t="n">
        <v>75496</v>
      </c>
      <c r="L6" s="5" t="n">
        <v>69239</v>
      </c>
    </row>
    <row r="7" spans="1:12">
      <c r="A7" s="3" t="s">
        <v>93</v>
      </c>
    </row>
    <row r="8" spans="1:12">
      <c r="A8" s="4" t="s">
        <v>94</v>
      </c>
      <c r="J8" s="5" t="n">
        <v>1523</v>
      </c>
      <c r="K8" s="5" t="n">
        <v>1284</v>
      </c>
      <c r="L8" s="5" t="n">
        <v>851</v>
      </c>
    </row>
    <row r="9" spans="1:12">
      <c r="A9" s="4" t="s">
        <v>95</v>
      </c>
      <c r="J9" s="5" t="n">
        <v>-5150</v>
      </c>
      <c r="K9" s="5" t="n">
        <v>-4400</v>
      </c>
      <c r="L9" s="5" t="n">
        <v>-3190</v>
      </c>
    </row>
    <row r="10" spans="1:12">
      <c r="A10" s="4" t="s">
        <v>96</v>
      </c>
      <c r="J10" s="5" t="n">
        <v>2944</v>
      </c>
      <c r="K10" s="5" t="n">
        <v>354</v>
      </c>
      <c r="L10" s="5" t="n">
        <v>3712</v>
      </c>
    </row>
    <row r="11" spans="1:12">
      <c r="A11" s="4" t="s">
        <v>97</v>
      </c>
      <c r="B11" s="5" t="n">
        <v>-115</v>
      </c>
      <c r="C11" s="5" t="n">
        <v>185</v>
      </c>
      <c r="D11" s="5" t="n">
        <v>-273</v>
      </c>
      <c r="E11" s="5" t="n">
        <v>-480</v>
      </c>
      <c r="F11" s="5" t="n">
        <v>-445</v>
      </c>
      <c r="G11" s="5" t="n">
        <v>-1392</v>
      </c>
      <c r="H11" s="5" t="n">
        <v>-557</v>
      </c>
      <c r="I11" s="5" t="n">
        <v>-368</v>
      </c>
      <c r="J11" s="5" t="n">
        <v>-683</v>
      </c>
      <c r="K11" s="5" t="n">
        <v>-2762</v>
      </c>
      <c r="L11" s="5" t="n">
        <v>1373</v>
      </c>
    </row>
    <row r="12" spans="1:12">
      <c r="A12" s="4" t="s">
        <v>98</v>
      </c>
      <c r="J12" s="5" t="n">
        <v>28287</v>
      </c>
      <c r="K12" s="5" t="n">
        <v>72734</v>
      </c>
      <c r="L12" s="5" t="n">
        <v>70612</v>
      </c>
    </row>
    <row r="13" spans="1:12">
      <c r="A13" s="4" t="s">
        <v>99</v>
      </c>
      <c r="B13" s="5" t="n">
        <v>-488</v>
      </c>
      <c r="C13" s="5" t="n">
        <v>7615</v>
      </c>
      <c r="D13" s="5" t="n">
        <v>6150</v>
      </c>
      <c r="E13" s="5" t="n">
        <v>-3642</v>
      </c>
      <c r="F13" s="5" t="n">
        <v>1878</v>
      </c>
      <c r="G13" s="5" t="n">
        <v>12892</v>
      </c>
      <c r="H13" s="5" t="n">
        <v>12942</v>
      </c>
      <c r="I13" s="5" t="n">
        <v>167</v>
      </c>
      <c r="J13" s="5" t="n">
        <v>9635</v>
      </c>
      <c r="K13" s="5" t="n">
        <v>27880</v>
      </c>
      <c r="L13" s="5" t="n">
        <v>24435</v>
      </c>
    </row>
    <row r="14" spans="1:12">
      <c r="A14" s="4" t="s">
        <v>100</v>
      </c>
      <c r="B14" s="6" t="n">
        <v>1584</v>
      </c>
      <c r="C14" s="6" t="n">
        <v>12940</v>
      </c>
      <c r="D14" s="6" t="n">
        <v>10231</v>
      </c>
      <c r="E14" s="6" t="n">
        <v>-6103</v>
      </c>
      <c r="F14" s="6" t="n">
        <v>4989</v>
      </c>
      <c r="G14" s="6" t="n">
        <v>19154</v>
      </c>
      <c r="H14" s="6" t="n">
        <v>19967</v>
      </c>
      <c r="I14" s="6" t="n">
        <v>745</v>
      </c>
      <c r="J14" s="6" t="n">
        <v>18652</v>
      </c>
      <c r="K14" s="6" t="n">
        <v>44854</v>
      </c>
      <c r="L14" s="6" t="n">
        <v>46177</v>
      </c>
    </row>
    <row r="15" spans="1:12">
      <c r="A15" s="3" t="s">
        <v>101</v>
      </c>
    </row>
    <row r="16" spans="1:12">
      <c r="A16" s="4" t="s">
        <v>102</v>
      </c>
      <c r="B16" s="7" t="n">
        <v>0.06</v>
      </c>
      <c r="C16" s="7" t="n">
        <v>0.5</v>
      </c>
      <c r="D16" s="7" t="n">
        <v>0.39</v>
      </c>
      <c r="E16" s="7" t="n">
        <v>-0.24</v>
      </c>
      <c r="F16" s="7" t="n">
        <v>0.19</v>
      </c>
      <c r="G16" s="7" t="n">
        <v>0.73</v>
      </c>
      <c r="H16" s="7" t="n">
        <v>0.76</v>
      </c>
      <c r="I16" s="7" t="n">
        <v>0.03</v>
      </c>
      <c r="J16" s="7" t="n">
        <v>0.72</v>
      </c>
      <c r="K16" s="7" t="n">
        <v>1.71</v>
      </c>
      <c r="L16" s="7" t="n">
        <v>1.69</v>
      </c>
    </row>
    <row r="17" spans="1:12">
      <c r="A17" s="4" t="s">
        <v>103</v>
      </c>
      <c r="B17" s="7" t="n">
        <v>0.06</v>
      </c>
      <c r="C17" s="7" t="n">
        <v>0.49</v>
      </c>
      <c r="D17" s="7" t="n">
        <v>0.39</v>
      </c>
      <c r="E17" s="7" t="n">
        <v>-0.24</v>
      </c>
      <c r="F17" s="7" t="n">
        <v>0.19</v>
      </c>
      <c r="G17" s="7" t="n">
        <v>0.72</v>
      </c>
      <c r="H17" s="7" t="n">
        <v>0.74</v>
      </c>
      <c r="I17" s="7" t="n">
        <v>0.03</v>
      </c>
      <c r="J17" s="7" t="n">
        <v>0.71</v>
      </c>
      <c r="K17" s="7" t="n">
        <v>1.67</v>
      </c>
      <c r="L17" s="7" t="n">
        <v>1.69</v>
      </c>
    </row>
    <row r="18" spans="1:12">
      <c r="A18" s="3" t="s">
        <v>104</v>
      </c>
    </row>
    <row r="19" spans="1:12">
      <c r="A19" s="4" t="s">
        <v>105</v>
      </c>
      <c r="B19" s="5" t="n">
        <v>25669280</v>
      </c>
      <c r="C19" s="5" t="n">
        <v>25724550</v>
      </c>
      <c r="D19" s="5" t="n">
        <v>25791026</v>
      </c>
      <c r="E19" s="5" t="n">
        <v>25822522</v>
      </c>
      <c r="F19" s="5" t="n">
        <v>25936709</v>
      </c>
      <c r="G19" s="5" t="n">
        <v>26009344</v>
      </c>
      <c r="H19" s="5" t="n">
        <v>26021874</v>
      </c>
      <c r="I19" s="5" t="n">
        <v>26051038</v>
      </c>
      <c r="J19" s="5" t="n">
        <v>25751544</v>
      </c>
      <c r="K19" s="5" t="n">
        <v>26013716</v>
      </c>
      <c r="L19" s="5" t="n">
        <v>25993255</v>
      </c>
    </row>
    <row r="20" spans="1:12">
      <c r="A20" s="4" t="s">
        <v>106</v>
      </c>
      <c r="B20" s="5" t="n">
        <v>26272487</v>
      </c>
      <c r="C20" s="5" t="n">
        <v>26211524</v>
      </c>
      <c r="D20" s="5" t="n">
        <v>26246868</v>
      </c>
      <c r="E20" s="5" t="n">
        <v>25822522</v>
      </c>
      <c r="F20" s="5" t="n">
        <v>26415839</v>
      </c>
      <c r="G20" s="5" t="n">
        <v>26508482</v>
      </c>
      <c r="H20" s="5" t="n">
        <v>26593451</v>
      </c>
      <c r="I20" s="5" t="n">
        <v>26588518</v>
      </c>
      <c r="J20" s="5" t="n">
        <v>26256570</v>
      </c>
      <c r="K20" s="5" t="n">
        <v>26530127</v>
      </c>
      <c r="L20" s="5" t="n">
        <v>25993612</v>
      </c>
    </row>
    <row r="21" spans="1:12">
      <c r="A21" s="4" t="s">
        <v>107</v>
      </c>
      <c r="B21" s="7" t="n">
        <v>0.08</v>
      </c>
      <c r="C21" s="7" t="n">
        <v>0.08</v>
      </c>
      <c r="D21" s="7" t="n">
        <v>0.08</v>
      </c>
      <c r="E21" s="7" t="n">
        <v>0.08</v>
      </c>
      <c r="F21" s="7" t="n">
        <v>0.08</v>
      </c>
      <c r="G21" s="7" t="n">
        <v>0.06</v>
      </c>
      <c r="H21" s="7" t="n">
        <v>0.06</v>
      </c>
      <c r="I21" s="7" t="n">
        <v>0.06</v>
      </c>
      <c r="J21" s="7" t="n">
        <v>0.32</v>
      </c>
      <c r="K21" s="7" t="n">
        <v>0.26</v>
      </c>
      <c r="L21" s="7" t="n">
        <v>0.1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22</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78</v>
      </c>
      <c r="C1" s="2" t="s">
        <v>2</v>
      </c>
    </row>
    <row r="2" spans="1:3">
      <c r="A2" s="3" t="s">
        <v>379</v>
      </c>
    </row>
    <row r="3" spans="1:3">
      <c r="A3" s="4" t="s">
        <v>380</v>
      </c>
      <c r="C3" s="4" t="s">
        <v>381</v>
      </c>
    </row>
    <row r="4" spans="1:3">
      <c r="A4" s="4" t="s">
        <v>382</v>
      </c>
      <c r="B4" s="4" t="s">
        <v>383</v>
      </c>
    </row>
    <row r="5" spans="1:3">
      <c r="A5" s="4" t="s">
        <v>384</v>
      </c>
      <c r="B5" s="4" t="s">
        <v>385</v>
      </c>
    </row>
    <row r="6" spans="1:3">
      <c r="A6" s="4" t="s">
        <v>386</v>
      </c>
      <c r="B6" s="4" t="s">
        <v>387</v>
      </c>
    </row>
    <row r="7" spans="1:3">
      <c r="A7" s="4" t="s">
        <v>388</v>
      </c>
      <c r="B7" s="4" t="s">
        <v>389</v>
      </c>
    </row>
    <row r="8" spans="1:3">
      <c r="A8" s="4" t="s">
        <v>390</v>
      </c>
      <c r="B8" s="4" t="s">
        <v>391</v>
      </c>
    </row>
    <row r="9" spans="1:3">
      <c r="A9" s="4" t="s">
        <v>392</v>
      </c>
      <c r="C9" s="4" t="s">
        <v>387</v>
      </c>
    </row>
    <row r="10" spans="1:3">
      <c r="A10" s="4" t="s">
        <v>393</v>
      </c>
    </row>
    <row r="11" spans="1:3">
      <c r="A11" s="3" t="s">
        <v>379</v>
      </c>
    </row>
    <row r="12" spans="1:3">
      <c r="A12" s="4" t="s">
        <v>394</v>
      </c>
      <c r="C12"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398</v>
      </c>
      <c r="D1" s="2" t="s">
        <v>399</v>
      </c>
      <c r="E1" s="2" t="s">
        <v>400</v>
      </c>
      <c r="F1" s="2" t="s">
        <v>401</v>
      </c>
      <c r="G1" s="2" t="s">
        <v>2</v>
      </c>
      <c r="H1" s="2" t="s">
        <v>30</v>
      </c>
      <c r="I1" s="2" t="s">
        <v>88</v>
      </c>
    </row>
    <row r="2" spans="1:9">
      <c r="A2" s="3" t="s">
        <v>402</v>
      </c>
    </row>
    <row r="3" spans="1:9">
      <c r="A3" s="4" t="s">
        <v>403</v>
      </c>
      <c r="G3" s="6" t="n">
        <v>24780</v>
      </c>
      <c r="H3" s="6" t="n">
        <v>29813</v>
      </c>
      <c r="I3" s="6" t="n">
        <v>2647</v>
      </c>
    </row>
    <row r="4" spans="1:9">
      <c r="A4" s="3" t="s">
        <v>404</v>
      </c>
    </row>
    <row r="5" spans="1:9">
      <c r="A5" s="4" t="s">
        <v>174</v>
      </c>
      <c r="G5" s="6" t="n">
        <v>2780</v>
      </c>
    </row>
    <row r="6" spans="1:9">
      <c r="A6" s="4" t="s">
        <v>405</v>
      </c>
    </row>
    <row r="7" spans="1:9">
      <c r="A7" s="3" t="s">
        <v>404</v>
      </c>
    </row>
    <row r="8" spans="1:9">
      <c r="A8" s="4" t="s">
        <v>406</v>
      </c>
      <c r="B8" s="6" t="n">
        <v>4800</v>
      </c>
    </row>
    <row r="9" spans="1:9">
      <c r="A9" s="4" t="s">
        <v>174</v>
      </c>
      <c r="B9" s="5" t="n">
        <v>2800</v>
      </c>
    </row>
    <row r="10" spans="1:9">
      <c r="A10" s="4" t="s">
        <v>407</v>
      </c>
      <c r="B10" s="6" t="n">
        <v>2000</v>
      </c>
    </row>
    <row r="11" spans="1:9">
      <c r="A11" s="4" t="s">
        <v>408</v>
      </c>
    </row>
    <row r="12" spans="1:9">
      <c r="A12" s="3" t="s">
        <v>402</v>
      </c>
    </row>
    <row r="13" spans="1:9">
      <c r="A13" s="4" t="s">
        <v>409</v>
      </c>
      <c r="C13" s="6" t="n">
        <v>25000</v>
      </c>
    </row>
    <row r="14" spans="1:9">
      <c r="A14" s="4" t="s">
        <v>410</v>
      </c>
      <c r="C14" s="5" t="n">
        <v>17000</v>
      </c>
    </row>
    <row r="15" spans="1:9">
      <c r="A15" s="4" t="s">
        <v>407</v>
      </c>
      <c r="C15" s="6" t="n">
        <v>8000</v>
      </c>
    </row>
    <row r="16" spans="1:9">
      <c r="A16" s="4" t="s">
        <v>411</v>
      </c>
      <c r="C16" s="4" t="s">
        <v>412</v>
      </c>
    </row>
    <row r="17" spans="1:9">
      <c r="A17" s="4" t="s">
        <v>413</v>
      </c>
    </row>
    <row r="18" spans="1:9">
      <c r="A18" s="3" t="s">
        <v>402</v>
      </c>
    </row>
    <row r="19" spans="1:9">
      <c r="A19" s="4" t="s">
        <v>403</v>
      </c>
      <c r="D19" s="6" t="n">
        <v>24400</v>
      </c>
    </row>
    <row r="20" spans="1:9">
      <c r="A20" s="4" t="s">
        <v>414</v>
      </c>
    </row>
    <row r="21" spans="1:9">
      <c r="A21" s="3" t="s">
        <v>402</v>
      </c>
    </row>
    <row r="22" spans="1:9">
      <c r="A22" s="4" t="s">
        <v>403</v>
      </c>
      <c r="E22" s="6" t="n">
        <v>5200</v>
      </c>
    </row>
    <row r="23" spans="1:9">
      <c r="A23" s="4" t="s">
        <v>415</v>
      </c>
    </row>
    <row r="24" spans="1:9">
      <c r="A24" s="3" t="s">
        <v>402</v>
      </c>
    </row>
    <row r="25" spans="1:9">
      <c r="A25" s="4" t="s">
        <v>403</v>
      </c>
      <c r="F25" s="6" t="n">
        <v>2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6</v>
      </c>
      <c r="B1" s="2" t="s">
        <v>1</v>
      </c>
    </row>
    <row r="2" spans="1:4">
      <c r="B2" s="2" t="s">
        <v>2</v>
      </c>
      <c r="C2" s="2" t="s">
        <v>30</v>
      </c>
      <c r="D2" s="2" t="s">
        <v>88</v>
      </c>
    </row>
    <row r="3" spans="1:4">
      <c r="A3" s="4" t="s">
        <v>417</v>
      </c>
    </row>
    <row r="4" spans="1:4">
      <c r="A4" s="3" t="s">
        <v>242</v>
      </c>
    </row>
    <row r="5" spans="1:4">
      <c r="A5" s="4" t="s">
        <v>418</v>
      </c>
      <c r="B5" s="4" t="s">
        <v>419</v>
      </c>
      <c r="C5" s="4" t="s">
        <v>419</v>
      </c>
      <c r="D5" s="4" t="s">
        <v>419</v>
      </c>
    </row>
    <row r="6" spans="1:4">
      <c r="A6" s="4" t="s">
        <v>420</v>
      </c>
    </row>
    <row r="7" spans="1:4">
      <c r="A7" s="3" t="s">
        <v>242</v>
      </c>
    </row>
    <row r="8" spans="1:4">
      <c r="A8" s="4" t="s">
        <v>418</v>
      </c>
      <c r="B8" s="4" t="s">
        <v>383</v>
      </c>
      <c r="C8" s="4" t="s">
        <v>3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1</v>
      </c>
      <c r="B1" s="2" t="s">
        <v>1</v>
      </c>
    </row>
    <row r="2" spans="1:3">
      <c r="B2" s="2" t="s">
        <v>2</v>
      </c>
      <c r="C2" s="2" t="s">
        <v>30</v>
      </c>
    </row>
    <row r="3" spans="1:3">
      <c r="A3" s="4" t="s">
        <v>422</v>
      </c>
    </row>
    <row r="4" spans="1:3">
      <c r="A4" s="3" t="s">
        <v>423</v>
      </c>
    </row>
    <row r="5" spans="1:3">
      <c r="A5" s="4" t="s">
        <v>424</v>
      </c>
      <c r="B5" s="8" t="n">
        <v>1.2</v>
      </c>
      <c r="C5" s="8" t="n">
        <v>2.1</v>
      </c>
    </row>
    <row r="6" spans="1:3">
      <c r="A6" s="4" t="s">
        <v>425</v>
      </c>
    </row>
    <row r="7" spans="1:3">
      <c r="A7" s="3" t="s">
        <v>423</v>
      </c>
    </row>
    <row r="8" spans="1:3">
      <c r="A8" s="4" t="s">
        <v>426</v>
      </c>
      <c r="B8" s="4" t="s">
        <v>427</v>
      </c>
    </row>
    <row r="9" spans="1:3">
      <c r="A9" s="4" t="s">
        <v>428</v>
      </c>
    </row>
    <row r="10" spans="1:3">
      <c r="A10" s="3" t="s">
        <v>423</v>
      </c>
    </row>
    <row r="11" spans="1:3">
      <c r="A11" s="4" t="s">
        <v>426</v>
      </c>
      <c r="B11" s="4" t="s">
        <v>429</v>
      </c>
    </row>
    <row r="12" spans="1:3">
      <c r="A12" s="4" t="s">
        <v>430</v>
      </c>
    </row>
    <row r="13" spans="1:3">
      <c r="A13" s="3" t="s">
        <v>423</v>
      </c>
    </row>
    <row r="14" spans="1:3">
      <c r="A14" s="4" t="s">
        <v>426</v>
      </c>
      <c r="B14" s="4" t="s">
        <v>431</v>
      </c>
    </row>
    <row r="15" spans="1:3">
      <c r="A15" s="4" t="s">
        <v>432</v>
      </c>
    </row>
    <row r="16" spans="1:3">
      <c r="A16" s="3" t="s">
        <v>423</v>
      </c>
    </row>
    <row r="17" spans="1:3">
      <c r="A17" s="4" t="s">
        <v>426</v>
      </c>
      <c r="B17" s="4" t="s">
        <v>433</v>
      </c>
    </row>
    <row r="18" spans="1:3">
      <c r="A18" s="4" t="s">
        <v>434</v>
      </c>
    </row>
    <row r="19" spans="1:3">
      <c r="A19" s="3" t="s">
        <v>423</v>
      </c>
    </row>
    <row r="20" spans="1:3">
      <c r="A20" s="4" t="s">
        <v>426</v>
      </c>
      <c r="B20" s="4" t="s">
        <v>412</v>
      </c>
    </row>
    <row r="21" spans="1:3">
      <c r="A21" s="4" t="s">
        <v>435</v>
      </c>
    </row>
    <row r="22" spans="1:3">
      <c r="A22" s="3" t="s">
        <v>423</v>
      </c>
    </row>
    <row r="23" spans="1:3">
      <c r="A23" s="4" t="s">
        <v>426</v>
      </c>
      <c r="B23" s="4" t="s">
        <v>436</v>
      </c>
    </row>
    <row r="24" spans="1:3">
      <c r="A24" s="4" t="s">
        <v>437</v>
      </c>
    </row>
    <row r="25" spans="1:3">
      <c r="A25" s="3" t="s">
        <v>423</v>
      </c>
    </row>
    <row r="26" spans="1:3">
      <c r="A26" s="4" t="s">
        <v>426</v>
      </c>
      <c r="B26" s="4" t="s">
        <v>412</v>
      </c>
    </row>
    <row r="27" spans="1:3">
      <c r="A27" s="4" t="s">
        <v>438</v>
      </c>
    </row>
    <row r="28" spans="1:3">
      <c r="A28" s="3" t="s">
        <v>423</v>
      </c>
    </row>
    <row r="29" spans="1:3">
      <c r="A29" s="4" t="s">
        <v>426</v>
      </c>
      <c r="B29"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0</v>
      </c>
      <c r="B1" s="2" t="s">
        <v>2</v>
      </c>
      <c r="C1" s="2" t="s">
        <v>30</v>
      </c>
    </row>
    <row r="2" spans="1:3">
      <c r="A2" s="4" t="s">
        <v>441</v>
      </c>
    </row>
    <row r="3" spans="1:3">
      <c r="A3" s="3" t="s">
        <v>256</v>
      </c>
    </row>
    <row r="4" spans="1:3">
      <c r="A4" s="4" t="s">
        <v>442</v>
      </c>
      <c r="B4" s="8" t="n">
        <v>17.7</v>
      </c>
      <c r="C4" s="8" t="n">
        <v>2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43</v>
      </c>
      <c r="B1" s="2" t="s">
        <v>444</v>
      </c>
    </row>
    <row r="2" spans="1:2">
      <c r="A2" s="4" t="s">
        <v>445</v>
      </c>
    </row>
    <row r="3" spans="1:2">
      <c r="A3" s="3" t="s">
        <v>446</v>
      </c>
    </row>
    <row r="4" spans="1:2">
      <c r="A4" s="4" t="s">
        <v>447</v>
      </c>
      <c r="B4" s="8" t="n">
        <v>6.8</v>
      </c>
    </row>
    <row r="5" spans="1:2">
      <c r="A5" s="4" t="s">
        <v>448</v>
      </c>
    </row>
    <row r="6" spans="1:2">
      <c r="A6" s="3" t="s">
        <v>446</v>
      </c>
    </row>
    <row r="7" spans="1:2">
      <c r="A7" s="4" t="s">
        <v>449</v>
      </c>
      <c r="B7" s="6"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0</v>
      </c>
      <c r="B1" s="2" t="s">
        <v>1</v>
      </c>
    </row>
    <row r="2" spans="1:4">
      <c r="B2" s="2" t="s">
        <v>2</v>
      </c>
      <c r="C2" s="2" t="s">
        <v>30</v>
      </c>
      <c r="D2" s="2" t="s">
        <v>88</v>
      </c>
    </row>
    <row r="3" spans="1:4">
      <c r="A3" s="3" t="s">
        <v>276</v>
      </c>
    </row>
    <row r="4" spans="1:4">
      <c r="A4" s="4" t="s">
        <v>451</v>
      </c>
      <c r="B4" s="4" t="s">
        <v>452</v>
      </c>
    </row>
    <row r="5" spans="1:4">
      <c r="A5" s="4" t="s">
        <v>453</v>
      </c>
    </row>
    <row r="6" spans="1:4">
      <c r="A6" s="3" t="s">
        <v>276</v>
      </c>
    </row>
    <row r="7" spans="1:4">
      <c r="A7" s="4" t="s">
        <v>451</v>
      </c>
      <c r="B7" s="4" t="s">
        <v>454</v>
      </c>
      <c r="C7" s="4" t="s">
        <v>431</v>
      </c>
      <c r="D7" s="4" t="s">
        <v>4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30</v>
      </c>
      <c r="D1" s="2" t="s">
        <v>88</v>
      </c>
      <c r="E1" s="2" t="s">
        <v>456</v>
      </c>
    </row>
    <row r="2" spans="1:5">
      <c r="A2" s="3" t="s">
        <v>457</v>
      </c>
    </row>
    <row r="3" spans="1:5">
      <c r="A3" s="4" t="s">
        <v>32</v>
      </c>
      <c r="B3" s="6" t="n">
        <v>114280</v>
      </c>
      <c r="C3" s="6" t="n">
        <v>164973</v>
      </c>
      <c r="D3" s="6" t="n">
        <v>157042</v>
      </c>
      <c r="E3" s="6" t="n">
        <v>105354</v>
      </c>
    </row>
    <row r="4" spans="1:5">
      <c r="A4" s="4" t="s">
        <v>33</v>
      </c>
      <c r="B4" s="5" t="n">
        <v>56838</v>
      </c>
      <c r="C4" s="5" t="n">
        <v>61597</v>
      </c>
    </row>
    <row r="5" spans="1:5">
      <c r="A5" s="4" t="s">
        <v>34</v>
      </c>
      <c r="B5" s="5" t="n">
        <v>962</v>
      </c>
      <c r="C5" s="5" t="n">
        <v>1384</v>
      </c>
    </row>
    <row r="6" spans="1:5">
      <c r="A6" s="3" t="s">
        <v>458</v>
      </c>
    </row>
    <row r="7" spans="1:5">
      <c r="A7" s="4" t="s">
        <v>459</v>
      </c>
      <c r="B7" s="5" t="n">
        <v>39900</v>
      </c>
      <c r="C7" s="5" t="n">
        <v>69900</v>
      </c>
    </row>
    <row r="8" spans="1:5">
      <c r="A8" s="4" t="s">
        <v>460</v>
      </c>
    </row>
    <row r="9" spans="1:5">
      <c r="A9" s="3" t="s">
        <v>457</v>
      </c>
    </row>
    <row r="10" spans="1:5">
      <c r="A10" s="4" t="s">
        <v>32</v>
      </c>
      <c r="B10" s="5" t="n">
        <v>92520</v>
      </c>
      <c r="C10" s="5" t="n">
        <v>110279</v>
      </c>
    </row>
    <row r="11" spans="1:5">
      <c r="A11" s="4" t="s">
        <v>34</v>
      </c>
      <c r="B11" s="5" t="n">
        <v>962</v>
      </c>
      <c r="C11" s="5" t="n">
        <v>1384</v>
      </c>
    </row>
    <row r="12" spans="1:5">
      <c r="A12" s="4" t="s">
        <v>461</v>
      </c>
    </row>
    <row r="13" spans="1:5">
      <c r="A13" s="3" t="s">
        <v>457</v>
      </c>
    </row>
    <row r="14" spans="1:5">
      <c r="A14" s="4" t="s">
        <v>32</v>
      </c>
      <c r="B14" s="5" t="n">
        <v>16057</v>
      </c>
      <c r="C14" s="5" t="n">
        <v>29790</v>
      </c>
    </row>
    <row r="15" spans="1:5">
      <c r="A15" s="4" t="s">
        <v>462</v>
      </c>
    </row>
    <row r="16" spans="1:5">
      <c r="A16" s="3" t="s">
        <v>457</v>
      </c>
    </row>
    <row r="17" spans="1:5">
      <c r="A17" s="4" t="s">
        <v>32</v>
      </c>
      <c r="B17" s="5" t="n">
        <v>5703</v>
      </c>
      <c r="C17" s="5" t="n">
        <v>24904</v>
      </c>
    </row>
    <row r="18" spans="1:5">
      <c r="A18" s="4" t="s">
        <v>463</v>
      </c>
    </row>
    <row r="19" spans="1:5">
      <c r="A19" s="3" t="s">
        <v>457</v>
      </c>
    </row>
    <row r="20" spans="1:5">
      <c r="A20" s="4" t="s">
        <v>33</v>
      </c>
      <c r="B20" s="6" t="n">
        <v>56838</v>
      </c>
      <c r="C20" s="6" t="n">
        <v>61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row>
    <row r="3" spans="1:3">
      <c r="A3" s="3" t="s">
        <v>457</v>
      </c>
    </row>
    <row r="4" spans="1:3">
      <c r="A4" s="4" t="s">
        <v>466</v>
      </c>
      <c r="B4" s="6" t="n">
        <v>243032</v>
      </c>
      <c r="C4" s="6" t="n">
        <v>211703</v>
      </c>
    </row>
    <row r="5" spans="1:3">
      <c r="A5" s="4" t="s">
        <v>467</v>
      </c>
    </row>
    <row r="6" spans="1:3">
      <c r="A6" s="3" t="s">
        <v>457</v>
      </c>
    </row>
    <row r="7" spans="1:3">
      <c r="A7" s="4" t="s">
        <v>466</v>
      </c>
      <c r="B7" s="5" t="n">
        <v>242503</v>
      </c>
      <c r="C7" s="5" t="n">
        <v>211495</v>
      </c>
    </row>
    <row r="8" spans="1:3">
      <c r="A8" s="4" t="s">
        <v>468</v>
      </c>
    </row>
    <row r="9" spans="1:3">
      <c r="A9" s="3" t="s">
        <v>457</v>
      </c>
    </row>
    <row r="10" spans="1:3">
      <c r="A10" s="4" t="s">
        <v>466</v>
      </c>
      <c r="B10" s="5" t="n">
        <v>70000</v>
      </c>
      <c r="C10" s="5" t="n">
        <v>70000</v>
      </c>
    </row>
    <row r="11" spans="1:3">
      <c r="A11" s="4" t="s">
        <v>469</v>
      </c>
    </row>
    <row r="12" spans="1:3">
      <c r="A12" s="3" t="s">
        <v>457</v>
      </c>
    </row>
    <row r="13" spans="1:3">
      <c r="A13" s="4" t="s">
        <v>466</v>
      </c>
      <c r="B13" s="5" t="n">
        <v>70000</v>
      </c>
      <c r="C13" s="5" t="n">
        <v>70000</v>
      </c>
    </row>
    <row r="14" spans="1:3">
      <c r="A14" s="4" t="s">
        <v>470</v>
      </c>
    </row>
    <row r="15" spans="1:3">
      <c r="A15" s="3" t="s">
        <v>457</v>
      </c>
    </row>
    <row r="16" spans="1:3">
      <c r="A16" s="4" t="s">
        <v>466</v>
      </c>
      <c r="B16" s="5" t="n">
        <v>35000</v>
      </c>
      <c r="C16" s="5" t="n">
        <v>35000</v>
      </c>
    </row>
    <row r="17" spans="1:3">
      <c r="A17" s="4" t="s">
        <v>471</v>
      </c>
    </row>
    <row r="18" spans="1:3">
      <c r="A18" s="3" t="s">
        <v>457</v>
      </c>
    </row>
    <row r="19" spans="1:3">
      <c r="A19" s="4" t="s">
        <v>466</v>
      </c>
      <c r="B19" s="5" t="n">
        <v>35000</v>
      </c>
      <c r="C19" s="5" t="n">
        <v>35000</v>
      </c>
    </row>
    <row r="20" spans="1:3">
      <c r="A20" s="4" t="s">
        <v>472</v>
      </c>
    </row>
    <row r="21" spans="1:3">
      <c r="A21" s="3" t="s">
        <v>457</v>
      </c>
    </row>
    <row r="22" spans="1:3">
      <c r="A22" s="4" t="s">
        <v>466</v>
      </c>
      <c r="B22" s="5" t="n">
        <v>138032</v>
      </c>
      <c r="C22" s="5" t="n">
        <v>106703</v>
      </c>
    </row>
    <row r="23" spans="1:3">
      <c r="A23" s="4" t="s">
        <v>473</v>
      </c>
    </row>
    <row r="24" spans="1:3">
      <c r="A24" s="3" t="s">
        <v>457</v>
      </c>
    </row>
    <row r="25" spans="1:3">
      <c r="A25" s="4" t="s">
        <v>466</v>
      </c>
      <c r="B25" s="6" t="n">
        <v>137503</v>
      </c>
      <c r="C25" s="6" t="n">
        <v>1064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8</v>
      </c>
    </row>
    <row r="3" spans="1:4">
      <c r="A3" s="3" t="s">
        <v>109</v>
      </c>
    </row>
    <row r="4" spans="1:4">
      <c r="A4" s="4" t="s">
        <v>100</v>
      </c>
      <c r="B4" s="6" t="n">
        <v>18652</v>
      </c>
      <c r="C4" s="6" t="n">
        <v>44854</v>
      </c>
      <c r="D4" s="6" t="n">
        <v>46177</v>
      </c>
    </row>
    <row r="5" spans="1:4">
      <c r="A5" s="3" t="s">
        <v>110</v>
      </c>
    </row>
    <row r="6" spans="1:4">
      <c r="A6" s="4" t="s">
        <v>111</v>
      </c>
      <c r="B6" s="5" t="n">
        <v>-1267</v>
      </c>
      <c r="C6" s="5" t="n">
        <v>-7535</v>
      </c>
      <c r="D6" s="5" t="n">
        <v>-13567</v>
      </c>
    </row>
    <row r="7" spans="1:4">
      <c r="A7" s="4" t="s">
        <v>112</v>
      </c>
      <c r="B7" s="5" t="n">
        <v>1973</v>
      </c>
      <c r="C7" s="5" t="n">
        <v>1956</v>
      </c>
      <c r="D7" s="5" t="n">
        <v>4030</v>
      </c>
    </row>
    <row r="8" spans="1:4">
      <c r="A8" s="3" t="s">
        <v>113</v>
      </c>
    </row>
    <row r="9" spans="1:4">
      <c r="A9" s="4" t="s">
        <v>114</v>
      </c>
      <c r="B9" s="5" t="n">
        <v>3021</v>
      </c>
      <c r="C9" s="5" t="n">
        <v>2585</v>
      </c>
      <c r="D9" s="5" t="n">
        <v>1652</v>
      </c>
    </row>
    <row r="10" spans="1:4">
      <c r="A10" s="4" t="s">
        <v>115</v>
      </c>
      <c r="B10" s="5" t="n">
        <v>-116</v>
      </c>
      <c r="C10" s="5" t="n">
        <v>-116</v>
      </c>
      <c r="D10" s="5" t="n">
        <v>-116</v>
      </c>
    </row>
    <row r="11" spans="1:4">
      <c r="A11" s="3" t="s">
        <v>116</v>
      </c>
    </row>
    <row r="12" spans="1:4">
      <c r="A12" s="4" t="s">
        <v>117</v>
      </c>
      <c r="B12" s="5" t="n">
        <v>216</v>
      </c>
      <c r="C12" s="5" t="n">
        <v>-195</v>
      </c>
      <c r="D12" s="5" t="n">
        <v>-350</v>
      </c>
    </row>
    <row r="13" spans="1:4">
      <c r="A13" s="4" t="s">
        <v>118</v>
      </c>
      <c r="B13" s="5" t="n">
        <v>252</v>
      </c>
      <c r="C13" s="5" t="n">
        <v>-712</v>
      </c>
      <c r="D13" s="5" t="n">
        <v>-216</v>
      </c>
    </row>
    <row r="14" spans="1:4">
      <c r="A14" s="4" t="s">
        <v>119</v>
      </c>
      <c r="B14" s="5" t="n">
        <v>4079</v>
      </c>
      <c r="C14" s="5" t="n">
        <v>-4017</v>
      </c>
      <c r="D14" s="5" t="n">
        <v>-8567</v>
      </c>
    </row>
    <row r="15" spans="1:4">
      <c r="A15" s="4" t="s">
        <v>120</v>
      </c>
      <c r="B15" s="6" t="n">
        <v>22731</v>
      </c>
      <c r="C15" s="6" t="n">
        <v>40837</v>
      </c>
      <c r="D15" s="6" t="n">
        <v>376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4" t="s">
        <v>475</v>
      </c>
    </row>
    <row r="4" spans="1:3">
      <c r="A4" s="3" t="s">
        <v>476</v>
      </c>
    </row>
    <row r="5" spans="1:3">
      <c r="A5" s="4" t="s">
        <v>407</v>
      </c>
      <c r="B5" s="6" t="n">
        <v>6800</v>
      </c>
    </row>
    <row r="6" spans="1:3">
      <c r="A6" s="4" t="s">
        <v>477</v>
      </c>
    </row>
    <row r="7" spans="1:3">
      <c r="A7" s="3" t="s">
        <v>476</v>
      </c>
    </row>
    <row r="8" spans="1:3">
      <c r="A8" s="4" t="s">
        <v>478</v>
      </c>
      <c r="B8" s="6" t="n">
        <v>500</v>
      </c>
      <c r="C8" s="6" t="n">
        <v>900</v>
      </c>
    </row>
    <row r="9" spans="1:3">
      <c r="A9" s="9" t="n">
        <v>3</v>
      </c>
    </row>
    <row r="10" spans="1:3">
      <c r="A10" s="3" t="s">
        <v>476</v>
      </c>
    </row>
    <row r="11" spans="1:3">
      <c r="A11" s="4" t="s">
        <v>479</v>
      </c>
      <c r="B11" s="4" t="s">
        <v>480</v>
      </c>
    </row>
    <row r="12" spans="1:3">
      <c r="A12" s="4" t="s">
        <v>481</v>
      </c>
    </row>
    <row r="13" spans="1:3">
      <c r="A13" s="3" t="s">
        <v>476</v>
      </c>
    </row>
    <row r="14" spans="1:3">
      <c r="A14" s="4" t="s">
        <v>482</v>
      </c>
      <c r="B14" s="6" t="n">
        <v>7923</v>
      </c>
      <c r="C14" s="5" t="n">
        <v>27031</v>
      </c>
    </row>
    <row r="15" spans="1:3">
      <c r="A15" s="4" t="s">
        <v>483</v>
      </c>
      <c r="B15" s="5" t="n">
        <v>7317</v>
      </c>
    </row>
    <row r="16" spans="1:3">
      <c r="A16" s="4" t="s">
        <v>484</v>
      </c>
    </row>
    <row r="17" spans="1:3">
      <c r="A17" s="3" t="s">
        <v>476</v>
      </c>
    </row>
    <row r="18" spans="1:3">
      <c r="A18" s="4" t="s">
        <v>407</v>
      </c>
      <c r="B18" s="5" t="n">
        <v>6775</v>
      </c>
    </row>
    <row r="19" spans="1:3">
      <c r="A19" s="4" t="s">
        <v>485</v>
      </c>
    </row>
    <row r="20" spans="1:3">
      <c r="A20" s="3" t="s">
        <v>476</v>
      </c>
    </row>
    <row r="21" spans="1:3">
      <c r="A21" s="4" t="s">
        <v>478</v>
      </c>
      <c r="B21" s="5" t="n">
        <v>542</v>
      </c>
      <c r="C21" s="5" t="n">
        <v>897</v>
      </c>
    </row>
    <row r="22" spans="1:3">
      <c r="A22" s="4" t="s">
        <v>486</v>
      </c>
    </row>
    <row r="23" spans="1:3">
      <c r="A23" s="3" t="s">
        <v>476</v>
      </c>
    </row>
    <row r="24" spans="1:3">
      <c r="A24" s="4" t="s">
        <v>482</v>
      </c>
      <c r="B24" s="5" t="n">
        <v>5703</v>
      </c>
      <c r="C24" s="5" t="n">
        <v>24904</v>
      </c>
    </row>
    <row r="25" spans="1:3">
      <c r="A25" s="4" t="s">
        <v>487</v>
      </c>
    </row>
    <row r="26" spans="1:3">
      <c r="A26" s="3" t="s">
        <v>476</v>
      </c>
    </row>
    <row r="27" spans="1:3">
      <c r="A27" s="4" t="s">
        <v>482</v>
      </c>
      <c r="B27" s="5" t="n">
        <v>2220</v>
      </c>
      <c r="C27" s="5" t="n">
        <v>2127</v>
      </c>
    </row>
    <row r="28" spans="1:3">
      <c r="A28" s="4" t="s">
        <v>488</v>
      </c>
    </row>
    <row r="29" spans="1:3">
      <c r="A29" s="3" t="s">
        <v>476</v>
      </c>
    </row>
    <row r="30" spans="1:3">
      <c r="A30" s="4" t="s">
        <v>482</v>
      </c>
      <c r="B30" s="5" t="n">
        <v>7923</v>
      </c>
      <c r="C30" s="5" t="n">
        <v>27031</v>
      </c>
    </row>
    <row r="31" spans="1:3">
      <c r="A31" s="4" t="s">
        <v>489</v>
      </c>
    </row>
    <row r="32" spans="1:3">
      <c r="A32" s="3" t="s">
        <v>476</v>
      </c>
    </row>
    <row r="33" spans="1:3">
      <c r="A33" s="4" t="s">
        <v>482</v>
      </c>
      <c r="B33" s="5" t="n">
        <v>5703</v>
      </c>
      <c r="C33" s="5" t="n">
        <v>24904</v>
      </c>
    </row>
    <row r="34" spans="1:3">
      <c r="A34" s="4" t="s">
        <v>490</v>
      </c>
    </row>
    <row r="35" spans="1:3">
      <c r="A35" s="3" t="s">
        <v>476</v>
      </c>
    </row>
    <row r="36" spans="1:3">
      <c r="A36" s="4" t="s">
        <v>482</v>
      </c>
      <c r="B36" s="5" t="n">
        <v>2220</v>
      </c>
      <c r="C36" s="5" t="n">
        <v>2127</v>
      </c>
    </row>
    <row r="37" spans="1:3">
      <c r="A37" s="4" t="s">
        <v>491</v>
      </c>
    </row>
    <row r="38" spans="1:3">
      <c r="A38" s="3" t="s">
        <v>476</v>
      </c>
    </row>
    <row r="39" spans="1:3">
      <c r="A39" s="4" t="s">
        <v>483</v>
      </c>
      <c r="B39" s="5" t="n">
        <v>542</v>
      </c>
    </row>
    <row r="40" spans="1:3">
      <c r="A40" s="4" t="s">
        <v>492</v>
      </c>
    </row>
    <row r="41" spans="1:3">
      <c r="A41" s="3" t="s">
        <v>476</v>
      </c>
    </row>
    <row r="42" spans="1:3">
      <c r="A42" s="4" t="s">
        <v>478</v>
      </c>
      <c r="B42" s="5" t="n">
        <v>542</v>
      </c>
      <c r="C42" s="6" t="n">
        <v>897</v>
      </c>
    </row>
    <row r="43" spans="1:3">
      <c r="A43" s="4" t="s">
        <v>493</v>
      </c>
    </row>
    <row r="44" spans="1:3">
      <c r="A44" s="3" t="s">
        <v>476</v>
      </c>
    </row>
    <row r="45" spans="1:3">
      <c r="A45" s="4" t="s">
        <v>483</v>
      </c>
      <c r="B45" s="5" t="n">
        <v>6775</v>
      </c>
    </row>
    <row r="46" spans="1:3">
      <c r="A46" s="4" t="s">
        <v>494</v>
      </c>
    </row>
    <row r="47" spans="1:3">
      <c r="A47" s="3" t="s">
        <v>476</v>
      </c>
    </row>
    <row r="48" spans="1:3">
      <c r="A48" s="4" t="s">
        <v>407</v>
      </c>
      <c r="B48" s="6" t="n">
        <v>67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44</v>
      </c>
    </row>
    <row r="3" spans="1:2">
      <c r="A3" s="3" t="s">
        <v>496</v>
      </c>
    </row>
    <row r="4" spans="1:2">
      <c r="A4" s="4" t="s">
        <v>497</v>
      </c>
      <c r="B4" s="6" t="n">
        <v>6711</v>
      </c>
    </row>
    <row r="5" spans="1:2">
      <c r="A5" s="4" t="s">
        <v>498</v>
      </c>
      <c r="B5" s="5" t="n">
        <v>64</v>
      </c>
    </row>
    <row r="6" spans="1:2">
      <c r="A6" s="4" t="s">
        <v>499</v>
      </c>
      <c r="B6" s="6" t="n">
        <v>67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00</v>
      </c>
      <c r="B1" s="2" t="s">
        <v>1</v>
      </c>
    </row>
    <row r="2" spans="1:5">
      <c r="B2" s="2" t="s">
        <v>2</v>
      </c>
      <c r="C2" s="2" t="s">
        <v>30</v>
      </c>
      <c r="D2" s="2" t="s">
        <v>399</v>
      </c>
      <c r="E2" s="2" t="s">
        <v>400</v>
      </c>
    </row>
    <row r="3" spans="1:5">
      <c r="A3" s="3" t="s">
        <v>501</v>
      </c>
    </row>
    <row r="4" spans="1:5">
      <c r="A4" s="4" t="s">
        <v>502</v>
      </c>
      <c r="B4" s="6" t="n">
        <v>96465</v>
      </c>
      <c r="C4" s="6" t="n">
        <v>77078</v>
      </c>
    </row>
    <row r="5" spans="1:5">
      <c r="A5" s="4" t="s">
        <v>503</v>
      </c>
      <c r="B5" s="5" t="n">
        <v>12640</v>
      </c>
      <c r="C5" s="5" t="n">
        <v>19387</v>
      </c>
    </row>
    <row r="6" spans="1:5">
      <c r="A6" s="4" t="s">
        <v>504</v>
      </c>
      <c r="B6" s="5" t="n">
        <v>-842</v>
      </c>
    </row>
    <row r="7" spans="1:5">
      <c r="A7" s="4" t="s">
        <v>505</v>
      </c>
      <c r="B7" s="5" t="n">
        <v>612</v>
      </c>
    </row>
    <row r="8" spans="1:5">
      <c r="A8" s="4" t="s">
        <v>506</v>
      </c>
      <c r="B8" s="5" t="n">
        <v>108875</v>
      </c>
      <c r="C8" s="5" t="n">
        <v>96465</v>
      </c>
    </row>
    <row r="9" spans="1:5">
      <c r="A9" s="4" t="s">
        <v>507</v>
      </c>
    </row>
    <row r="10" spans="1:5">
      <c r="A10" s="3" t="s">
        <v>501</v>
      </c>
    </row>
    <row r="11" spans="1:5">
      <c r="A11" s="4" t="s">
        <v>502</v>
      </c>
      <c r="B11" s="5" t="n">
        <v>630</v>
      </c>
      <c r="C11" s="5" t="n">
        <v>630</v>
      </c>
    </row>
    <row r="12" spans="1:5">
      <c r="A12" s="4" t="s">
        <v>506</v>
      </c>
      <c r="B12" s="5" t="n">
        <v>630</v>
      </c>
      <c r="C12" s="5" t="n">
        <v>630</v>
      </c>
    </row>
    <row r="13" spans="1:5">
      <c r="A13" s="4" t="s">
        <v>405</v>
      </c>
    </row>
    <row r="14" spans="1:5">
      <c r="A14" s="3" t="s">
        <v>501</v>
      </c>
    </row>
    <row r="15" spans="1:5">
      <c r="A15" s="4" t="s">
        <v>502</v>
      </c>
      <c r="B15" s="5" t="n">
        <v>95835</v>
      </c>
      <c r="C15" s="5" t="n">
        <v>76448</v>
      </c>
    </row>
    <row r="16" spans="1:5">
      <c r="A16" s="4" t="s">
        <v>503</v>
      </c>
      <c r="B16" s="5" t="n">
        <v>12640</v>
      </c>
      <c r="C16" s="5" t="n">
        <v>19387</v>
      </c>
    </row>
    <row r="17" spans="1:5">
      <c r="A17" s="4" t="s">
        <v>504</v>
      </c>
      <c r="B17" s="5" t="n">
        <v>-842</v>
      </c>
    </row>
    <row r="18" spans="1:5">
      <c r="A18" s="4" t="s">
        <v>505</v>
      </c>
      <c r="B18" s="5" t="n">
        <v>612</v>
      </c>
    </row>
    <row r="19" spans="1:5">
      <c r="A19" s="4" t="s">
        <v>506</v>
      </c>
      <c r="B19" s="6" t="n">
        <v>108245</v>
      </c>
      <c r="C19" s="6" t="n">
        <v>95835</v>
      </c>
    </row>
    <row r="20" spans="1:5">
      <c r="A20" s="4" t="s">
        <v>508</v>
      </c>
    </row>
    <row r="21" spans="1:5">
      <c r="A21" s="3" t="s">
        <v>501</v>
      </c>
    </row>
    <row r="22" spans="1:5">
      <c r="A22" s="4" t="s">
        <v>509</v>
      </c>
      <c r="E22" s="6" t="n">
        <v>4200</v>
      </c>
    </row>
    <row r="23" spans="1:5">
      <c r="A23" s="4" t="s">
        <v>510</v>
      </c>
    </row>
    <row r="24" spans="1:5">
      <c r="A24" s="3" t="s">
        <v>501</v>
      </c>
    </row>
    <row r="25" spans="1:5">
      <c r="A25" s="4" t="s">
        <v>509</v>
      </c>
      <c r="D25" s="6" t="n">
        <v>15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4" t="s">
        <v>514</v>
      </c>
    </row>
    <row r="5" spans="1:3">
      <c r="A5" s="4" t="s">
        <v>515</v>
      </c>
      <c r="B5" s="6" t="n">
        <v>64663</v>
      </c>
      <c r="C5" s="6" t="n">
        <v>56453</v>
      </c>
    </row>
    <row r="6" spans="1:3">
      <c r="A6" s="4" t="s">
        <v>516</v>
      </c>
      <c r="B6" s="5" t="n">
        <v>18956</v>
      </c>
      <c r="C6" s="5" t="n">
        <v>14788</v>
      </c>
    </row>
    <row r="7" spans="1:3">
      <c r="A7" s="4" t="s">
        <v>517</v>
      </c>
      <c r="B7" s="5" t="n">
        <v>45707</v>
      </c>
      <c r="C7" s="5" t="n">
        <v>41665</v>
      </c>
    </row>
    <row r="8" spans="1:3">
      <c r="A8" s="3" t="s">
        <v>518</v>
      </c>
    </row>
    <row r="9" spans="1:3">
      <c r="A9" s="4" t="s">
        <v>517</v>
      </c>
      <c r="B9" s="5" t="n">
        <v>34800</v>
      </c>
      <c r="C9" s="5" t="n">
        <v>35122</v>
      </c>
    </row>
    <row r="10" spans="1:3">
      <c r="A10" s="3" t="s">
        <v>519</v>
      </c>
    </row>
    <row r="11" spans="1:3">
      <c r="A11" s="4" t="s">
        <v>515</v>
      </c>
      <c r="B11" s="5" t="n">
        <v>99463</v>
      </c>
      <c r="C11" s="5" t="n">
        <v>91575</v>
      </c>
    </row>
    <row r="12" spans="1:3">
      <c r="A12" s="4" t="s">
        <v>517</v>
      </c>
      <c r="B12" s="5" t="n">
        <v>80507</v>
      </c>
      <c r="C12" s="5" t="n">
        <v>76787</v>
      </c>
    </row>
    <row r="13" spans="1:3">
      <c r="A13" s="4" t="s">
        <v>520</v>
      </c>
    </row>
    <row r="14" spans="1:3">
      <c r="A14" s="3" t="s">
        <v>518</v>
      </c>
    </row>
    <row r="15" spans="1:3">
      <c r="A15" s="4" t="s">
        <v>517</v>
      </c>
      <c r="B15" s="5" t="n">
        <v>32300</v>
      </c>
      <c r="C15" s="5" t="n">
        <v>32300</v>
      </c>
    </row>
    <row r="16" spans="1:3">
      <c r="A16" s="4" t="s">
        <v>40</v>
      </c>
    </row>
    <row r="17" spans="1:3">
      <c r="A17" s="3" t="s">
        <v>518</v>
      </c>
    </row>
    <row r="18" spans="1:3">
      <c r="A18" s="4" t="s">
        <v>517</v>
      </c>
      <c r="B18" s="6" t="n">
        <v>2500</v>
      </c>
      <c r="C18" s="5" t="n">
        <v>2822</v>
      </c>
    </row>
    <row r="19" spans="1:3">
      <c r="A19" s="4" t="s">
        <v>521</v>
      </c>
    </row>
    <row r="20" spans="1:3">
      <c r="A20" s="3" t="s">
        <v>512</v>
      </c>
    </row>
    <row r="21" spans="1:3">
      <c r="A21" s="4" t="s">
        <v>513</v>
      </c>
      <c r="B21" s="4" t="s">
        <v>522</v>
      </c>
    </row>
    <row r="22" spans="1:3">
      <c r="A22" s="4" t="s">
        <v>515</v>
      </c>
      <c r="B22" s="6" t="n">
        <v>60431</v>
      </c>
      <c r="C22" s="5" t="n">
        <v>52221</v>
      </c>
    </row>
    <row r="23" spans="1:3">
      <c r="A23" s="4" t="s">
        <v>516</v>
      </c>
      <c r="B23" s="5" t="n">
        <v>15350</v>
      </c>
      <c r="C23" s="5" t="n">
        <v>11331</v>
      </c>
    </row>
    <row r="24" spans="1:3">
      <c r="A24" s="4" t="s">
        <v>517</v>
      </c>
      <c r="B24" s="5" t="n">
        <v>45081</v>
      </c>
      <c r="C24" s="5" t="n">
        <v>40890</v>
      </c>
    </row>
    <row r="25" spans="1:3">
      <c r="A25" s="4" t="s">
        <v>523</v>
      </c>
    </row>
    <row r="26" spans="1:3">
      <c r="A26" s="3" t="s">
        <v>512</v>
      </c>
    </row>
    <row r="27" spans="1:3">
      <c r="A27" s="4" t="s">
        <v>515</v>
      </c>
      <c r="B27" s="6" t="n">
        <v>7700</v>
      </c>
    </row>
    <row r="28" spans="1:3">
      <c r="A28" s="4" t="s">
        <v>524</v>
      </c>
    </row>
    <row r="29" spans="1:3">
      <c r="A29" s="3" t="s">
        <v>512</v>
      </c>
    </row>
    <row r="30" spans="1:3">
      <c r="A30" s="4" t="s">
        <v>513</v>
      </c>
      <c r="B30" s="4" t="s">
        <v>431</v>
      </c>
    </row>
    <row r="31" spans="1:3">
      <c r="A31" s="4" t="s">
        <v>515</v>
      </c>
      <c r="B31" s="6" t="n">
        <v>3200</v>
      </c>
      <c r="C31" s="5" t="n">
        <v>3200</v>
      </c>
    </row>
    <row r="32" spans="1:3">
      <c r="A32" s="4" t="s">
        <v>516</v>
      </c>
      <c r="B32" s="6" t="n">
        <v>3200</v>
      </c>
      <c r="C32" s="5" t="n">
        <v>3200</v>
      </c>
    </row>
    <row r="33" spans="1:3">
      <c r="A33" s="4" t="s">
        <v>40</v>
      </c>
    </row>
    <row r="34" spans="1:3">
      <c r="A34" s="3" t="s">
        <v>512</v>
      </c>
    </row>
    <row r="35" spans="1:3">
      <c r="A35" s="4" t="s">
        <v>513</v>
      </c>
      <c r="B35" s="4" t="s">
        <v>525</v>
      </c>
    </row>
    <row r="36" spans="1:3">
      <c r="A36" s="4" t="s">
        <v>515</v>
      </c>
      <c r="B36" s="6" t="n">
        <v>1032</v>
      </c>
      <c r="C36" s="5" t="n">
        <v>1032</v>
      </c>
    </row>
    <row r="37" spans="1:3">
      <c r="A37" s="4" t="s">
        <v>516</v>
      </c>
      <c r="B37" s="5" t="n">
        <v>406</v>
      </c>
      <c r="C37" s="5" t="n">
        <v>257</v>
      </c>
    </row>
    <row r="38" spans="1:3">
      <c r="A38" s="4" t="s">
        <v>517</v>
      </c>
      <c r="B38" s="6" t="n">
        <v>626</v>
      </c>
      <c r="C38" s="6" t="n">
        <v>7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6</v>
      </c>
      <c r="B1" s="2" t="s">
        <v>527</v>
      </c>
      <c r="C1" s="2" t="s">
        <v>82</v>
      </c>
      <c r="D1" s="2" t="s">
        <v>1</v>
      </c>
    </row>
    <row r="2" spans="1:5">
      <c r="B2" s="2" t="s">
        <v>528</v>
      </c>
      <c r="C2" s="2" t="s">
        <v>2</v>
      </c>
      <c r="D2" s="2" t="s">
        <v>2</v>
      </c>
      <c r="E2" s="2" t="s">
        <v>30</v>
      </c>
    </row>
    <row r="3" spans="1:5">
      <c r="A3" s="3" t="s">
        <v>529</v>
      </c>
    </row>
    <row r="4" spans="1:5">
      <c r="A4" s="5" t="n">
        <v>2017</v>
      </c>
      <c r="C4" s="6" t="n">
        <v>7236</v>
      </c>
      <c r="D4" s="6" t="n">
        <v>7236</v>
      </c>
    </row>
    <row r="5" spans="1:5">
      <c r="A5" s="5" t="n">
        <v>2018</v>
      </c>
      <c r="C5" s="5" t="n">
        <v>6654</v>
      </c>
      <c r="D5" s="5" t="n">
        <v>6654</v>
      </c>
    </row>
    <row r="6" spans="1:5">
      <c r="A6" s="5" t="n">
        <v>2019</v>
      </c>
      <c r="C6" s="5" t="n">
        <v>5469</v>
      </c>
      <c r="D6" s="5" t="n">
        <v>5469</v>
      </c>
    </row>
    <row r="7" spans="1:5">
      <c r="A7" s="5" t="n">
        <v>2020</v>
      </c>
      <c r="C7" s="5" t="n">
        <v>4471</v>
      </c>
      <c r="D7" s="5" t="n">
        <v>4471</v>
      </c>
    </row>
    <row r="8" spans="1:5">
      <c r="A8" s="5" t="n">
        <v>2021</v>
      </c>
      <c r="C8" s="5" t="n">
        <v>4418</v>
      </c>
      <c r="D8" s="5" t="n">
        <v>4418</v>
      </c>
    </row>
    <row r="9" spans="1:5">
      <c r="A9" s="4" t="s">
        <v>530</v>
      </c>
      <c r="C9" s="5" t="n">
        <v>23301</v>
      </c>
      <c r="D9" s="5" t="n">
        <v>23301</v>
      </c>
    </row>
    <row r="10" spans="1:5">
      <c r="A10" s="4" t="s">
        <v>531</v>
      </c>
      <c r="C10" s="5" t="n">
        <v>51549</v>
      </c>
      <c r="D10" s="5" t="n">
        <v>51549</v>
      </c>
    </row>
    <row r="11" spans="1:5">
      <c r="A11" s="3" t="s">
        <v>532</v>
      </c>
    </row>
    <row r="12" spans="1:5">
      <c r="A12" s="5" t="n">
        <v>2017</v>
      </c>
      <c r="C12" s="5" t="n">
        <v>4538</v>
      </c>
      <c r="D12" s="5" t="n">
        <v>4538</v>
      </c>
    </row>
    <row r="13" spans="1:5">
      <c r="A13" s="5" t="n">
        <v>2018</v>
      </c>
      <c r="C13" s="5" t="n">
        <v>4520</v>
      </c>
      <c r="D13" s="5" t="n">
        <v>4520</v>
      </c>
    </row>
    <row r="14" spans="1:5">
      <c r="A14" s="5" t="n">
        <v>2019</v>
      </c>
      <c r="C14" s="5" t="n">
        <v>4482</v>
      </c>
      <c r="D14" s="5" t="n">
        <v>4482</v>
      </c>
    </row>
    <row r="15" spans="1:5">
      <c r="A15" s="5" t="n">
        <v>2020</v>
      </c>
      <c r="C15" s="5" t="n">
        <v>4454</v>
      </c>
      <c r="D15" s="5" t="n">
        <v>4454</v>
      </c>
    </row>
    <row r="16" spans="1:5">
      <c r="A16" s="5" t="n">
        <v>2021</v>
      </c>
      <c r="C16" s="5" t="n">
        <v>4412</v>
      </c>
      <c r="D16" s="5" t="n">
        <v>4412</v>
      </c>
    </row>
    <row r="17" spans="1:5">
      <c r="A17" s="4" t="s">
        <v>530</v>
      </c>
      <c r="C17" s="5" t="n">
        <v>23301</v>
      </c>
      <c r="D17" s="5" t="n">
        <v>23301</v>
      </c>
    </row>
    <row r="18" spans="1:5">
      <c r="A18" s="4" t="s">
        <v>517</v>
      </c>
      <c r="C18" s="5" t="n">
        <v>45707</v>
      </c>
      <c r="D18" s="5" t="n">
        <v>45707</v>
      </c>
      <c r="E18" s="6" t="n">
        <v>41665</v>
      </c>
    </row>
    <row r="19" spans="1:5">
      <c r="A19" s="3" t="s">
        <v>533</v>
      </c>
    </row>
    <row r="20" spans="1:5">
      <c r="A20" s="5" t="n">
        <v>2017</v>
      </c>
      <c r="C20" s="5" t="n">
        <v>2698</v>
      </c>
      <c r="D20" s="5" t="n">
        <v>2698</v>
      </c>
    </row>
    <row r="21" spans="1:5">
      <c r="A21" s="5" t="n">
        <v>2018</v>
      </c>
      <c r="C21" s="5" t="n">
        <v>2134</v>
      </c>
      <c r="D21" s="5" t="n">
        <v>2134</v>
      </c>
    </row>
    <row r="22" spans="1:5">
      <c r="A22" s="5" t="n">
        <v>2019</v>
      </c>
      <c r="C22" s="5" t="n">
        <v>987</v>
      </c>
      <c r="D22" s="5" t="n">
        <v>987</v>
      </c>
    </row>
    <row r="23" spans="1:5">
      <c r="A23" s="5" t="n">
        <v>2020</v>
      </c>
      <c r="C23" s="5" t="n">
        <v>17</v>
      </c>
      <c r="D23" s="5" t="n">
        <v>17</v>
      </c>
    </row>
    <row r="24" spans="1:5">
      <c r="A24" s="5" t="n">
        <v>2021</v>
      </c>
      <c r="C24" s="5" t="n">
        <v>6</v>
      </c>
      <c r="D24" s="5" t="n">
        <v>6</v>
      </c>
    </row>
    <row r="25" spans="1:5">
      <c r="A25" s="4" t="s">
        <v>534</v>
      </c>
      <c r="C25" s="5" t="n">
        <v>5842</v>
      </c>
      <c r="D25" s="5" t="n">
        <v>5842</v>
      </c>
    </row>
    <row r="26" spans="1:5">
      <c r="A26" s="3" t="s">
        <v>250</v>
      </c>
    </row>
    <row r="27" spans="1:5">
      <c r="A27" s="4" t="s">
        <v>535</v>
      </c>
      <c r="D27" s="5" t="n">
        <v>0</v>
      </c>
      <c r="E27" s="6" t="n">
        <v>0</v>
      </c>
    </row>
    <row r="28" spans="1:5">
      <c r="A28" s="4" t="s">
        <v>536</v>
      </c>
      <c r="C28" s="6" t="n">
        <v>10300</v>
      </c>
      <c r="D28" s="5" t="n">
        <v>10313</v>
      </c>
    </row>
    <row r="29" spans="1:5">
      <c r="A29" s="4" t="s">
        <v>537</v>
      </c>
    </row>
    <row r="30" spans="1:5">
      <c r="A30" s="3" t="s">
        <v>250</v>
      </c>
    </row>
    <row r="31" spans="1:5">
      <c r="A31" s="4" t="s">
        <v>536</v>
      </c>
      <c r="B31" s="6" t="n">
        <v>6200</v>
      </c>
      <c r="D31" s="6" t="n">
        <v>6244</v>
      </c>
    </row>
    <row r="32" spans="1:5">
      <c r="A32" s="4" t="s">
        <v>538</v>
      </c>
    </row>
    <row r="33" spans="1:5">
      <c r="A33" s="3" t="s">
        <v>250</v>
      </c>
    </row>
    <row r="34" spans="1:5">
      <c r="A34" s="4" t="s">
        <v>536</v>
      </c>
      <c r="B34" s="6" t="n">
        <v>55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540</v>
      </c>
    </row>
    <row r="4" spans="1:12">
      <c r="A4" s="4" t="s">
        <v>541</v>
      </c>
      <c r="J4" s="6" t="n">
        <v>-604</v>
      </c>
      <c r="K4" s="6" t="n">
        <v>9156</v>
      </c>
      <c r="L4" s="6" t="n">
        <v>18063</v>
      </c>
    </row>
    <row r="5" spans="1:12">
      <c r="A5" s="4" t="s">
        <v>542</v>
      </c>
      <c r="J5" s="5" t="n">
        <v>-335</v>
      </c>
      <c r="K5" s="5" t="n">
        <v>165</v>
      </c>
      <c r="L5" s="5" t="n">
        <v>23</v>
      </c>
    </row>
    <row r="6" spans="1:12">
      <c r="A6" s="4" t="s">
        <v>543</v>
      </c>
      <c r="J6" s="5" t="n">
        <v>1052</v>
      </c>
      <c r="K6" s="5" t="n">
        <v>2124</v>
      </c>
      <c r="L6" s="5" t="n">
        <v>1657</v>
      </c>
    </row>
    <row r="7" spans="1:12">
      <c r="A7" s="4" t="s">
        <v>544</v>
      </c>
      <c r="J7" s="5" t="n">
        <v>113</v>
      </c>
      <c r="K7" s="5" t="n">
        <v>11445</v>
      </c>
      <c r="L7" s="5" t="n">
        <v>19743</v>
      </c>
    </row>
    <row r="8" spans="1:12">
      <c r="A8" s="3" t="s">
        <v>545</v>
      </c>
    </row>
    <row r="9" spans="1:12">
      <c r="A9" s="4" t="s">
        <v>541</v>
      </c>
      <c r="J9" s="5" t="n">
        <v>8161</v>
      </c>
      <c r="K9" s="5" t="n">
        <v>12914</v>
      </c>
      <c r="L9" s="5" t="n">
        <v>1575</v>
      </c>
    </row>
    <row r="10" spans="1:12">
      <c r="A10" s="4" t="s">
        <v>542</v>
      </c>
      <c r="J10" s="5" t="n">
        <v>1354</v>
      </c>
      <c r="K10" s="5" t="n">
        <v>3589</v>
      </c>
      <c r="L10" s="5" t="n">
        <v>3366</v>
      </c>
    </row>
    <row r="11" spans="1:12">
      <c r="A11" s="4" t="s">
        <v>543</v>
      </c>
      <c r="J11" s="5" t="n">
        <v>7</v>
      </c>
      <c r="K11" s="5" t="n">
        <v>-68</v>
      </c>
      <c r="L11" s="5" t="n">
        <v>-249</v>
      </c>
    </row>
    <row r="12" spans="1:12">
      <c r="A12" s="4" t="s">
        <v>546</v>
      </c>
      <c r="J12" s="5" t="n">
        <v>9522</v>
      </c>
      <c r="K12" s="5" t="n">
        <v>16435</v>
      </c>
      <c r="L12" s="5" t="n">
        <v>4692</v>
      </c>
    </row>
    <row r="13" spans="1:12">
      <c r="A13" s="4" t="s">
        <v>547</v>
      </c>
      <c r="B13" s="6" t="n">
        <v>-488</v>
      </c>
      <c r="C13" s="6" t="n">
        <v>7615</v>
      </c>
      <c r="D13" s="6" t="n">
        <v>6150</v>
      </c>
      <c r="E13" s="6" t="n">
        <v>-3642</v>
      </c>
      <c r="F13" s="6" t="n">
        <v>1878</v>
      </c>
      <c r="G13" s="6" t="n">
        <v>12892</v>
      </c>
      <c r="H13" s="6" t="n">
        <v>12942</v>
      </c>
      <c r="I13" s="6" t="n">
        <v>167</v>
      </c>
      <c r="J13" s="5" t="n">
        <v>9635</v>
      </c>
      <c r="K13" s="5" t="n">
        <v>27880</v>
      </c>
      <c r="L13" s="5" t="n">
        <v>24435</v>
      </c>
    </row>
    <row r="14" spans="1:12">
      <c r="A14" s="3" t="s">
        <v>548</v>
      </c>
    </row>
    <row r="15" spans="1:12">
      <c r="A15" s="4" t="s">
        <v>549</v>
      </c>
      <c r="J15" s="5" t="n">
        <v>12182</v>
      </c>
      <c r="K15" s="5" t="n">
        <v>21098</v>
      </c>
      <c r="L15" s="5" t="n">
        <v>3579</v>
      </c>
    </row>
    <row r="16" spans="1:12">
      <c r="A16" s="4" t="s">
        <v>156</v>
      </c>
      <c r="J16" s="5" t="n">
        <v>-3623</v>
      </c>
      <c r="K16" s="5" t="n">
        <v>-3184</v>
      </c>
      <c r="L16" s="5" t="n">
        <v>-2934</v>
      </c>
    </row>
    <row r="17" spans="1:12">
      <c r="A17" s="4" t="s">
        <v>550</v>
      </c>
      <c r="J17" s="5" t="n">
        <v>362</v>
      </c>
      <c r="K17" s="5" t="n">
        <v>-674</v>
      </c>
      <c r="L17" s="5" t="n">
        <v>-1970</v>
      </c>
    </row>
    <row r="18" spans="1:12">
      <c r="A18" s="4" t="s">
        <v>551</v>
      </c>
      <c r="J18" s="5" t="n">
        <v>1862</v>
      </c>
      <c r="K18" s="5" t="n">
        <v>7</v>
      </c>
      <c r="L18" s="5" t="n">
        <v>361</v>
      </c>
    </row>
    <row r="19" spans="1:12">
      <c r="A19" s="4" t="s">
        <v>552</v>
      </c>
      <c r="J19" s="5" t="n">
        <v>-295</v>
      </c>
      <c r="K19" s="5" t="n">
        <v>307</v>
      </c>
      <c r="L19" s="5" t="n">
        <v>-501</v>
      </c>
    </row>
    <row r="20" spans="1:12">
      <c r="A20" s="4" t="s">
        <v>553</v>
      </c>
      <c r="K20" s="5" t="n">
        <v>434</v>
      </c>
      <c r="L20" s="5" t="n">
        <v>665</v>
      </c>
    </row>
    <row r="21" spans="1:12">
      <c r="A21" s="4" t="s">
        <v>554</v>
      </c>
      <c r="J21" s="5" t="n">
        <v>3861</v>
      </c>
      <c r="K21" s="5" t="n">
        <v>-234</v>
      </c>
      <c r="L21" s="5" t="n">
        <v>-1595</v>
      </c>
    </row>
    <row r="22" spans="1:12">
      <c r="A22" s="4" t="s">
        <v>555</v>
      </c>
      <c r="J22" s="5" t="n">
        <v>203</v>
      </c>
      <c r="K22" s="5" t="n">
        <v>541</v>
      </c>
      <c r="L22" s="5" t="n">
        <v>350</v>
      </c>
    </row>
    <row r="23" spans="1:12">
      <c r="A23" s="4" t="s">
        <v>556</v>
      </c>
      <c r="J23" s="5" t="n">
        <v>161</v>
      </c>
      <c r="K23" s="5" t="n">
        <v>70</v>
      </c>
      <c r="L23" s="5" t="n">
        <v>4472</v>
      </c>
    </row>
    <row r="24" spans="1:12">
      <c r="A24" s="4" t="s">
        <v>557</v>
      </c>
      <c r="J24" s="5" t="n">
        <v>-304</v>
      </c>
      <c r="K24" s="5" t="n">
        <v>623</v>
      </c>
      <c r="L24" s="5" t="n">
        <v>2812</v>
      </c>
    </row>
    <row r="25" spans="1:12">
      <c r="A25" s="4" t="s">
        <v>558</v>
      </c>
      <c r="J25" s="5" t="n">
        <v>-758</v>
      </c>
      <c r="K25" s="5" t="n">
        <v>-657</v>
      </c>
      <c r="L25" s="5" t="n">
        <v>-539</v>
      </c>
    </row>
    <row r="26" spans="1:12">
      <c r="A26" s="4" t="s">
        <v>559</v>
      </c>
      <c r="J26" s="5" t="n">
        <v>-681</v>
      </c>
      <c r="K26" s="5" t="n">
        <v>-621</v>
      </c>
      <c r="L26" s="5" t="n">
        <v>959</v>
      </c>
    </row>
    <row r="27" spans="1:12">
      <c r="A27" s="4" t="s">
        <v>560</v>
      </c>
      <c r="J27" s="5" t="n">
        <v>-61</v>
      </c>
      <c r="K27" s="5" t="n">
        <v>22</v>
      </c>
      <c r="L27" s="5" t="n">
        <v>-696</v>
      </c>
    </row>
    <row r="28" spans="1:12">
      <c r="A28" s="4" t="s">
        <v>266</v>
      </c>
      <c r="J28" s="5" t="n">
        <v>-1</v>
      </c>
      <c r="K28" s="5" t="n">
        <v>-969</v>
      </c>
      <c r="L28" s="5" t="n">
        <v>237</v>
      </c>
    </row>
    <row r="29" spans="1:12">
      <c r="A29" s="4" t="s">
        <v>561</v>
      </c>
      <c r="J29" s="5" t="n">
        <v>-4108</v>
      </c>
      <c r="K29" s="5" t="n">
        <v>1256</v>
      </c>
      <c r="L29" s="5" t="n">
        <v>-362</v>
      </c>
    </row>
    <row r="30" spans="1:12">
      <c r="A30" s="4" t="s">
        <v>40</v>
      </c>
      <c r="J30" s="5" t="n">
        <v>722</v>
      </c>
      <c r="K30" s="5" t="n">
        <v>-1584</v>
      </c>
      <c r="L30" s="5" t="n">
        <v>-146</v>
      </c>
    </row>
    <row r="31" spans="1:12">
      <c r="A31" s="4" t="s">
        <v>546</v>
      </c>
      <c r="J31" s="6" t="n">
        <v>9522</v>
      </c>
      <c r="K31" s="6" t="n">
        <v>16435</v>
      </c>
      <c r="L31" s="6" t="n">
        <v>469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8</v>
      </c>
      <c r="B3" s="6" t="n">
        <v>53366</v>
      </c>
      <c r="C3" s="6" t="n">
        <v>50351</v>
      </c>
    </row>
    <row r="4" spans="1:3">
      <c r="A4" s="4" t="s">
        <v>564</v>
      </c>
      <c r="B4" s="5" t="n">
        <v>4869</v>
      </c>
      <c r="C4" s="5" t="n">
        <v>10797</v>
      </c>
    </row>
    <row r="5" spans="1:3">
      <c r="A5" s="4" t="s">
        <v>565</v>
      </c>
      <c r="B5" s="5" t="n">
        <v>9903</v>
      </c>
      <c r="C5" s="5" t="n">
        <v>9552</v>
      </c>
    </row>
    <row r="6" spans="1:3">
      <c r="A6" s="4" t="s">
        <v>559</v>
      </c>
      <c r="B6" s="5" t="n">
        <v>6961</v>
      </c>
      <c r="C6" s="5" t="n">
        <v>6926</v>
      </c>
    </row>
    <row r="7" spans="1:3">
      <c r="A7" s="4" t="s">
        <v>566</v>
      </c>
      <c r="B7" s="5" t="n">
        <v>2229</v>
      </c>
      <c r="C7" s="5" t="n">
        <v>2185</v>
      </c>
    </row>
    <row r="8" spans="1:3">
      <c r="A8" s="4" t="s">
        <v>40</v>
      </c>
      <c r="B8" s="5" t="n">
        <v>1856</v>
      </c>
      <c r="C8" s="5" t="n">
        <v>2032</v>
      </c>
    </row>
    <row r="9" spans="1:3">
      <c r="A9" s="4" t="s">
        <v>567</v>
      </c>
      <c r="B9" s="5" t="n">
        <v>79184</v>
      </c>
      <c r="C9" s="5" t="n">
        <v>81843</v>
      </c>
    </row>
    <row r="10" spans="1:3">
      <c r="A10" s="4" t="s">
        <v>568</v>
      </c>
      <c r="B10" s="5" t="n">
        <v>-293</v>
      </c>
      <c r="C10" s="5" t="n">
        <v>-354</v>
      </c>
    </row>
    <row r="11" spans="1:3">
      <c r="A11" s="4" t="s">
        <v>569</v>
      </c>
      <c r="B11" s="5" t="n">
        <v>78891</v>
      </c>
      <c r="C11" s="5" t="n">
        <v>81489</v>
      </c>
    </row>
    <row r="12" spans="1:3">
      <c r="A12" s="3" t="s">
        <v>570</v>
      </c>
    </row>
    <row r="13" spans="1:3">
      <c r="A13" s="4" t="s">
        <v>571</v>
      </c>
      <c r="B13" s="5" t="n">
        <v>95248</v>
      </c>
      <c r="C13" s="5" t="n">
        <v>84150</v>
      </c>
    </row>
    <row r="14" spans="1:3">
      <c r="A14" s="4" t="s">
        <v>572</v>
      </c>
      <c r="B14" s="5" t="n">
        <v>24715</v>
      </c>
      <c r="C14" s="5" t="n">
        <v>28272</v>
      </c>
    </row>
    <row r="15" spans="1:3">
      <c r="A15" s="4" t="s">
        <v>551</v>
      </c>
      <c r="B15" s="5" t="n">
        <v>5679</v>
      </c>
      <c r="C15" s="5" t="n">
        <v>4176</v>
      </c>
    </row>
    <row r="16" spans="1:3">
      <c r="A16" s="4" t="s">
        <v>37</v>
      </c>
      <c r="B16" s="5" t="n">
        <v>5109</v>
      </c>
      <c r="C16" s="5" t="n">
        <v>4503</v>
      </c>
    </row>
    <row r="17" spans="1:3">
      <c r="A17" s="4" t="s">
        <v>573</v>
      </c>
      <c r="B17" s="5" t="n">
        <v>130751</v>
      </c>
      <c r="C17" s="5" t="n">
        <v>121101</v>
      </c>
    </row>
    <row r="18" spans="1:3">
      <c r="A18" s="4" t="s">
        <v>574</v>
      </c>
      <c r="B18" s="6" t="n">
        <v>-51860</v>
      </c>
      <c r="C18" s="6" t="n">
        <v>-39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576</v>
      </c>
    </row>
    <row r="4" spans="1:12">
      <c r="A4" s="4" t="s">
        <v>577</v>
      </c>
      <c r="J4" s="6" t="n">
        <v>9901</v>
      </c>
      <c r="K4" s="6" t="n">
        <v>25457</v>
      </c>
      <c r="L4" s="6" t="n">
        <v>24714</v>
      </c>
    </row>
    <row r="5" spans="1:12">
      <c r="A5" s="3" t="s">
        <v>578</v>
      </c>
    </row>
    <row r="6" spans="1:12">
      <c r="A6" s="4" t="s">
        <v>579</v>
      </c>
      <c r="J6" s="5" t="n">
        <v>-357</v>
      </c>
      <c r="K6" s="5" t="n">
        <v>-1314</v>
      </c>
      <c r="L6" s="5" t="n">
        <v>-1186</v>
      </c>
    </row>
    <row r="7" spans="1:12">
      <c r="A7" s="4" t="s">
        <v>580</v>
      </c>
      <c r="J7" s="5" t="n">
        <v>1653</v>
      </c>
      <c r="K7" s="5" t="n">
        <v>1426</v>
      </c>
      <c r="L7" s="5" t="n">
        <v>1239</v>
      </c>
    </row>
    <row r="8" spans="1:12">
      <c r="A8" s="4" t="s">
        <v>581</v>
      </c>
      <c r="J8" s="5" t="n">
        <v>-1001</v>
      </c>
      <c r="K8" s="5" t="n">
        <v>-110</v>
      </c>
      <c r="L8" s="5" t="n">
        <v>-1329</v>
      </c>
    </row>
    <row r="9" spans="1:12">
      <c r="A9" s="4" t="s">
        <v>582</v>
      </c>
      <c r="J9" s="5" t="n">
        <v>-11</v>
      </c>
      <c r="K9" s="5" t="n">
        <v>-3</v>
      </c>
      <c r="L9" s="5" t="n">
        <v>-6</v>
      </c>
    </row>
    <row r="10" spans="1:12">
      <c r="A10" s="4" t="s">
        <v>583</v>
      </c>
      <c r="J10" s="5" t="n">
        <v>-1180</v>
      </c>
      <c r="K10" s="5" t="n">
        <v>-1141</v>
      </c>
      <c r="L10" s="5" t="n">
        <v>-1148</v>
      </c>
    </row>
    <row r="11" spans="1:12">
      <c r="A11" s="4" t="s">
        <v>584</v>
      </c>
      <c r="J11" s="5" t="n">
        <v>-61</v>
      </c>
      <c r="K11" s="5" t="n">
        <v>22</v>
      </c>
      <c r="L11" s="5" t="n">
        <v>-696</v>
      </c>
    </row>
    <row r="12" spans="1:12">
      <c r="A12" s="4" t="s">
        <v>40</v>
      </c>
      <c r="J12" s="5" t="n">
        <v>-1387</v>
      </c>
      <c r="K12" s="5" t="n">
        <v>-2267</v>
      </c>
      <c r="L12" s="5" t="n">
        <v>-1950</v>
      </c>
    </row>
    <row r="13" spans="1:12">
      <c r="A13" s="4" t="s">
        <v>585</v>
      </c>
      <c r="J13" s="5" t="n">
        <v>7557</v>
      </c>
      <c r="K13" s="5" t="n">
        <v>22070</v>
      </c>
      <c r="L13" s="5" t="n">
        <v>19638</v>
      </c>
    </row>
    <row r="14" spans="1:12">
      <c r="A14" s="4" t="s">
        <v>586</v>
      </c>
      <c r="J14" s="5" t="n">
        <v>1019</v>
      </c>
      <c r="K14" s="5" t="n">
        <v>3754</v>
      </c>
      <c r="L14" s="5" t="n">
        <v>3389</v>
      </c>
    </row>
    <row r="15" spans="1:12">
      <c r="A15" s="4" t="s">
        <v>587</v>
      </c>
      <c r="J15" s="5" t="n">
        <v>1059</v>
      </c>
      <c r="K15" s="5" t="n">
        <v>2056</v>
      </c>
      <c r="L15" s="5" t="n">
        <v>1408</v>
      </c>
    </row>
    <row r="16" spans="1:12">
      <c r="A16" s="4" t="s">
        <v>547</v>
      </c>
      <c r="B16" s="6" t="n">
        <v>-488</v>
      </c>
      <c r="C16" s="6" t="n">
        <v>7615</v>
      </c>
      <c r="D16" s="6" t="n">
        <v>6150</v>
      </c>
      <c r="E16" s="6" t="n">
        <v>-3642</v>
      </c>
      <c r="F16" s="6" t="n">
        <v>1878</v>
      </c>
      <c r="G16" s="6" t="n">
        <v>12892</v>
      </c>
      <c r="H16" s="6" t="n">
        <v>12942</v>
      </c>
      <c r="I16" s="6" t="n">
        <v>167</v>
      </c>
      <c r="J16" s="6" t="n">
        <v>9635</v>
      </c>
      <c r="K16" s="6" t="n">
        <v>27880</v>
      </c>
      <c r="L16" s="6" t="n">
        <v>24435</v>
      </c>
    </row>
    <row r="17" spans="1:12">
      <c r="A17" s="4" t="s">
        <v>588</v>
      </c>
      <c r="J17" s="4" t="s">
        <v>589</v>
      </c>
      <c r="K17" s="4" t="s">
        <v>590</v>
      </c>
      <c r="L17" s="4" t="s">
        <v>591</v>
      </c>
    </row>
    <row r="18" spans="1:12">
      <c r="A18" s="4" t="s">
        <v>592</v>
      </c>
      <c r="J18" s="6" t="n">
        <v>24300</v>
      </c>
      <c r="K18" s="6" t="n">
        <v>39000</v>
      </c>
      <c r="L18" s="6" t="n">
        <v>40400</v>
      </c>
    </row>
    <row r="19" spans="1:12">
      <c r="A19" s="4" t="s">
        <v>593</v>
      </c>
      <c r="J19" s="5" t="n">
        <v>32500</v>
      </c>
      <c r="K19" s="5" t="n">
        <v>21300</v>
      </c>
      <c r="L19" s="5" t="n">
        <v>11900</v>
      </c>
    </row>
    <row r="20" spans="1:12">
      <c r="A20" s="4" t="s">
        <v>594</v>
      </c>
      <c r="L20" s="6" t="n">
        <v>100</v>
      </c>
    </row>
    <row r="21" spans="1:12">
      <c r="A21" s="4" t="s">
        <v>595</v>
      </c>
    </row>
    <row r="22" spans="1:12">
      <c r="A22" s="3" t="s">
        <v>578</v>
      </c>
    </row>
    <row r="23" spans="1:12">
      <c r="A23" s="4" t="s">
        <v>594</v>
      </c>
      <c r="J23" s="6" t="n">
        <v>100</v>
      </c>
      <c r="K23" s="6" t="n">
        <v>1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8</v>
      </c>
    </row>
    <row r="3" spans="1:4">
      <c r="A3" s="4" t="s">
        <v>542</v>
      </c>
    </row>
    <row r="4" spans="1:4">
      <c r="A4" s="3" t="s">
        <v>597</v>
      </c>
    </row>
    <row r="5" spans="1:4">
      <c r="A5" s="4" t="s">
        <v>598</v>
      </c>
      <c r="B5" s="8" t="n">
        <v>29.7</v>
      </c>
    </row>
    <row r="6" spans="1:4">
      <c r="A6" s="4" t="s">
        <v>599</v>
      </c>
      <c r="B6" s="8" t="n">
        <v>1.1</v>
      </c>
    </row>
    <row r="7" spans="1:4">
      <c r="A7" s="4" t="s">
        <v>600</v>
      </c>
      <c r="B7" s="4" t="s">
        <v>427</v>
      </c>
    </row>
    <row r="8" spans="1:4">
      <c r="A8" s="4" t="s">
        <v>601</v>
      </c>
      <c r="B8" s="4" t="s">
        <v>436</v>
      </c>
    </row>
    <row r="9" spans="1:4">
      <c r="A9" s="4" t="s">
        <v>602</v>
      </c>
    </row>
    <row r="10" spans="1:4">
      <c r="A10" s="3" t="s">
        <v>597</v>
      </c>
    </row>
    <row r="11" spans="1:4">
      <c r="A11" s="4" t="s">
        <v>598</v>
      </c>
      <c r="B11" s="8" t="n">
        <v>6.3</v>
      </c>
    </row>
    <row r="12" spans="1:4">
      <c r="A12" s="4" t="s">
        <v>543</v>
      </c>
    </row>
    <row r="13" spans="1:4">
      <c r="A13" s="3" t="s">
        <v>597</v>
      </c>
    </row>
    <row r="14" spans="1:4">
      <c r="A14" s="4" t="s">
        <v>603</v>
      </c>
      <c r="B14" s="10" t="n">
        <v>0.3</v>
      </c>
      <c r="C14" s="8" t="n">
        <v>0.3</v>
      </c>
    </row>
    <row r="15" spans="1:4">
      <c r="A15" s="4" t="s">
        <v>604</v>
      </c>
    </row>
    <row r="16" spans="1:4">
      <c r="A16" s="3" t="s">
        <v>597</v>
      </c>
    </row>
    <row r="17" spans="1:4">
      <c r="A17" s="4" t="s">
        <v>598</v>
      </c>
      <c r="B17" s="8" t="n">
        <v>1.7</v>
      </c>
    </row>
    <row r="18" spans="1:4">
      <c r="A18" s="4" t="s">
        <v>605</v>
      </c>
      <c r="B18" s="4" t="s">
        <v>427</v>
      </c>
    </row>
    <row r="19" spans="1:4">
      <c r="A19" s="4" t="s">
        <v>606</v>
      </c>
    </row>
    <row r="20" spans="1:4">
      <c r="A20" s="3" t="s">
        <v>597</v>
      </c>
    </row>
    <row r="21" spans="1:4">
      <c r="A21" s="4" t="s">
        <v>607</v>
      </c>
      <c r="C21" s="8" t="n">
        <v>0.7</v>
      </c>
    </row>
    <row r="22" spans="1:4">
      <c r="A22" s="4" t="s">
        <v>608</v>
      </c>
    </row>
    <row r="23" spans="1:4">
      <c r="A23" s="3" t="s">
        <v>597</v>
      </c>
    </row>
    <row r="24" spans="1:4">
      <c r="A24" s="4" t="s">
        <v>609</v>
      </c>
      <c r="B24" s="4" t="s">
        <v>452</v>
      </c>
    </row>
    <row r="25" spans="1:4">
      <c r="A25" s="4" t="s">
        <v>610</v>
      </c>
    </row>
    <row r="26" spans="1:4">
      <c r="A26" s="3" t="s">
        <v>597</v>
      </c>
    </row>
    <row r="27" spans="1:4">
      <c r="A27" s="4" t="s">
        <v>605</v>
      </c>
      <c r="B27" s="4" t="s">
        <v>452</v>
      </c>
    </row>
    <row r="28" spans="1:4">
      <c r="A28" s="4" t="s">
        <v>611</v>
      </c>
    </row>
    <row r="29" spans="1:4">
      <c r="A29" s="3" t="s">
        <v>597</v>
      </c>
    </row>
    <row r="30" spans="1:4">
      <c r="A30" s="4" t="s">
        <v>609</v>
      </c>
      <c r="B30" s="4" t="s">
        <v>436</v>
      </c>
    </row>
    <row r="31" spans="1:4">
      <c r="A31" s="4" t="s">
        <v>612</v>
      </c>
    </row>
    <row r="32" spans="1:4">
      <c r="A32" s="3" t="s">
        <v>597</v>
      </c>
    </row>
    <row r="33" spans="1:4">
      <c r="A33" s="4" t="s">
        <v>605</v>
      </c>
      <c r="B33" s="4" t="s">
        <v>436</v>
      </c>
    </row>
    <row r="34" spans="1:4">
      <c r="A34" s="4" t="s">
        <v>613</v>
      </c>
    </row>
    <row r="35" spans="1:4">
      <c r="A35" s="3" t="s">
        <v>597</v>
      </c>
    </row>
    <row r="36" spans="1:4">
      <c r="A36" s="4" t="s">
        <v>614</v>
      </c>
      <c r="D36" s="8"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15</v>
      </c>
      <c r="B1" s="2" t="s">
        <v>1</v>
      </c>
    </row>
    <row r="2" spans="1:5">
      <c r="B2" s="2" t="s">
        <v>2</v>
      </c>
      <c r="C2" s="2" t="s">
        <v>30</v>
      </c>
      <c r="D2" s="2" t="s">
        <v>88</v>
      </c>
      <c r="E2" s="2" t="s">
        <v>456</v>
      </c>
    </row>
    <row r="3" spans="1:5">
      <c r="A3" s="3" t="s">
        <v>165</v>
      </c>
    </row>
    <row r="4" spans="1:5">
      <c r="A4" s="4" t="s">
        <v>616</v>
      </c>
      <c r="D4" s="8" t="n">
        <v>0.7</v>
      </c>
      <c r="E4" s="8" t="n">
        <v>0.3</v>
      </c>
    </row>
    <row r="5" spans="1:5">
      <c r="A5" s="4" t="s">
        <v>595</v>
      </c>
    </row>
    <row r="6" spans="1:5">
      <c r="A6" s="3" t="s">
        <v>165</v>
      </c>
    </row>
    <row r="7" spans="1:5">
      <c r="A7" s="4" t="s">
        <v>616</v>
      </c>
      <c r="B7" s="8" t="n">
        <v>0.1</v>
      </c>
    </row>
    <row r="8" spans="1:5">
      <c r="A8" s="4" t="s">
        <v>617</v>
      </c>
    </row>
    <row r="9" spans="1:5">
      <c r="A9" s="3" t="s">
        <v>165</v>
      </c>
    </row>
    <row r="10" spans="1:5">
      <c r="A10" s="4" t="s">
        <v>618</v>
      </c>
      <c r="D10" s="6" t="n">
        <v>0</v>
      </c>
    </row>
    <row r="11" spans="1:5">
      <c r="A11" s="4" t="s">
        <v>619</v>
      </c>
    </row>
    <row r="12" spans="1:5">
      <c r="A12" s="3" t="s">
        <v>165</v>
      </c>
    </row>
    <row r="13" spans="1:5">
      <c r="A13" s="4" t="s">
        <v>618</v>
      </c>
      <c r="B13" s="10" t="n">
        <v>0.1</v>
      </c>
      <c r="C13" s="8" t="n">
        <v>0.1</v>
      </c>
    </row>
    <row r="14" spans="1:5">
      <c r="A14" s="4" t="s">
        <v>620</v>
      </c>
    </row>
    <row r="15" spans="1:5">
      <c r="A15" s="3" t="s">
        <v>165</v>
      </c>
    </row>
    <row r="16" spans="1:5">
      <c r="A16" s="4" t="s">
        <v>621</v>
      </c>
      <c r="B16" s="8"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8</v>
      </c>
    </row>
    <row r="3" spans="1:4">
      <c r="A3" s="3" t="s">
        <v>109</v>
      </c>
    </row>
    <row r="4" spans="1:4">
      <c r="A4" s="4" t="s">
        <v>122</v>
      </c>
      <c r="B4" s="6" t="n">
        <v>-805</v>
      </c>
      <c r="C4" s="6" t="n">
        <v>-4798</v>
      </c>
      <c r="D4" s="6" t="n">
        <v>-8639</v>
      </c>
    </row>
    <row r="5" spans="1:4">
      <c r="A5" s="4" t="s">
        <v>123</v>
      </c>
      <c r="B5" s="5" t="n">
        <v>1256</v>
      </c>
      <c r="C5" s="5" t="n">
        <v>1246</v>
      </c>
      <c r="D5" s="5" t="n">
        <v>2565</v>
      </c>
    </row>
    <row r="6" spans="1:4">
      <c r="A6" s="4" t="s">
        <v>124</v>
      </c>
      <c r="B6" s="5" t="n">
        <v>1849</v>
      </c>
      <c r="C6" s="5" t="n">
        <v>1571</v>
      </c>
      <c r="D6" s="5" t="n">
        <v>979</v>
      </c>
    </row>
    <row r="7" spans="1:4">
      <c r="A7" s="4" t="s">
        <v>125</v>
      </c>
      <c r="B7" s="5" t="n">
        <v>139</v>
      </c>
      <c r="C7" s="5" t="n">
        <v>-126</v>
      </c>
      <c r="D7" s="5" t="n">
        <v>-226</v>
      </c>
    </row>
    <row r="8" spans="1:4">
      <c r="A8" s="4" t="s">
        <v>126</v>
      </c>
      <c r="B8" s="6" t="n">
        <v>149</v>
      </c>
      <c r="C8" s="6" t="n">
        <v>-451</v>
      </c>
      <c r="D8" s="6" t="n">
        <v>-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88</v>
      </c>
    </row>
    <row r="3" spans="1:4">
      <c r="A3" s="3" t="s">
        <v>623</v>
      </c>
    </row>
    <row r="4" spans="1:4">
      <c r="A4" s="4" t="s">
        <v>624</v>
      </c>
      <c r="B4" s="6" t="n">
        <v>26700</v>
      </c>
      <c r="C4" s="6" t="n">
        <v>25000</v>
      </c>
      <c r="D4" s="6" t="n">
        <v>30200</v>
      </c>
    </row>
    <row r="5" spans="1:4">
      <c r="A5" s="3" t="s">
        <v>625</v>
      </c>
    </row>
    <row r="6" spans="1:4">
      <c r="A6" s="5" t="n">
        <v>2017</v>
      </c>
      <c r="B6" s="5" t="n">
        <v>17961</v>
      </c>
    </row>
    <row r="7" spans="1:4">
      <c r="A7" s="5" t="n">
        <v>2018</v>
      </c>
      <c r="B7" s="5" t="n">
        <v>14519</v>
      </c>
    </row>
    <row r="8" spans="1:4">
      <c r="A8" s="5" t="n">
        <v>2019</v>
      </c>
      <c r="B8" s="5" t="n">
        <v>11965</v>
      </c>
    </row>
    <row r="9" spans="1:4">
      <c r="A9" s="5" t="n">
        <v>2020</v>
      </c>
      <c r="B9" s="5" t="n">
        <v>9648</v>
      </c>
    </row>
    <row r="10" spans="1:4">
      <c r="A10" s="5" t="n">
        <v>2021</v>
      </c>
      <c r="B10" s="5" t="n">
        <v>6394</v>
      </c>
    </row>
    <row r="11" spans="1:4">
      <c r="A11" s="4" t="s">
        <v>530</v>
      </c>
      <c r="B11" s="5" t="n">
        <v>5670</v>
      </c>
    </row>
    <row r="12" spans="1:4">
      <c r="A12" s="4" t="s">
        <v>133</v>
      </c>
      <c r="B12" s="5" t="n">
        <v>66157</v>
      </c>
    </row>
    <row r="13" spans="1:4">
      <c r="A13" s="4" t="s">
        <v>626</v>
      </c>
    </row>
    <row r="14" spans="1:4">
      <c r="A14" s="3" t="s">
        <v>625</v>
      </c>
    </row>
    <row r="15" spans="1:4">
      <c r="A15" s="5" t="n">
        <v>2017</v>
      </c>
      <c r="B15" s="5" t="n">
        <v>15917</v>
      </c>
    </row>
    <row r="16" spans="1:4">
      <c r="A16" s="5" t="n">
        <v>2018</v>
      </c>
      <c r="B16" s="5" t="n">
        <v>12865</v>
      </c>
    </row>
    <row r="17" spans="1:4">
      <c r="A17" s="5" t="n">
        <v>2019</v>
      </c>
      <c r="B17" s="5" t="n">
        <v>10892</v>
      </c>
    </row>
    <row r="18" spans="1:4">
      <c r="A18" s="5" t="n">
        <v>2020</v>
      </c>
      <c r="B18" s="5" t="n">
        <v>8688</v>
      </c>
    </row>
    <row r="19" spans="1:4">
      <c r="A19" s="5" t="n">
        <v>2021</v>
      </c>
      <c r="B19" s="5" t="n">
        <v>6078</v>
      </c>
    </row>
    <row r="20" spans="1:4">
      <c r="A20" s="4" t="s">
        <v>530</v>
      </c>
      <c r="B20" s="5" t="n">
        <v>5670</v>
      </c>
    </row>
    <row r="21" spans="1:4">
      <c r="A21" s="4" t="s">
        <v>133</v>
      </c>
      <c r="B21" s="5" t="n">
        <v>60110</v>
      </c>
    </row>
    <row r="22" spans="1:4">
      <c r="A22" s="4" t="s">
        <v>627</v>
      </c>
    </row>
    <row r="23" spans="1:4">
      <c r="A23" s="3" t="s">
        <v>625</v>
      </c>
    </row>
    <row r="24" spans="1:4">
      <c r="A24" s="5" t="n">
        <v>2017</v>
      </c>
      <c r="B24" s="5" t="n">
        <v>2044</v>
      </c>
    </row>
    <row r="25" spans="1:4">
      <c r="A25" s="5" t="n">
        <v>2018</v>
      </c>
      <c r="B25" s="5" t="n">
        <v>1654</v>
      </c>
    </row>
    <row r="26" spans="1:4">
      <c r="A26" s="5" t="n">
        <v>2019</v>
      </c>
      <c r="B26" s="5" t="n">
        <v>1073</v>
      </c>
    </row>
    <row r="27" spans="1:4">
      <c r="A27" s="5" t="n">
        <v>2020</v>
      </c>
      <c r="B27" s="5" t="n">
        <v>960</v>
      </c>
    </row>
    <row r="28" spans="1:4">
      <c r="A28" s="5" t="n">
        <v>2021</v>
      </c>
      <c r="B28" s="5" t="n">
        <v>316</v>
      </c>
    </row>
    <row r="29" spans="1:4">
      <c r="A29" s="4" t="s">
        <v>133</v>
      </c>
      <c r="B29" s="6" t="n">
        <v>60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28</v>
      </c>
      <c r="B1" s="2" t="s">
        <v>444</v>
      </c>
    </row>
    <row r="2" spans="1:2">
      <c r="A2" s="4" t="s">
        <v>629</v>
      </c>
    </row>
    <row r="3" spans="1:2">
      <c r="A3" s="3" t="s">
        <v>630</v>
      </c>
    </row>
    <row r="4" spans="1:2">
      <c r="A4" s="4" t="s">
        <v>631</v>
      </c>
      <c r="B4" s="8" t="n">
        <v>1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634</v>
      </c>
      <c r="B3" s="6" t="n">
        <v>243673</v>
      </c>
      <c r="C3" s="6" t="n">
        <v>212509</v>
      </c>
    </row>
    <row r="4" spans="1:3">
      <c r="A4" s="4" t="s">
        <v>635</v>
      </c>
      <c r="B4" s="5" t="n">
        <v>64143</v>
      </c>
      <c r="C4" s="5" t="n">
        <v>44910</v>
      </c>
    </row>
    <row r="5" spans="1:3">
      <c r="A5" s="4" t="s">
        <v>636</v>
      </c>
      <c r="B5" s="6" t="n">
        <v>179530</v>
      </c>
      <c r="C5" s="5" t="n">
        <v>167599</v>
      </c>
    </row>
    <row r="6" spans="1:3">
      <c r="A6" s="4" t="s">
        <v>637</v>
      </c>
      <c r="B6" s="4" t="s">
        <v>638</v>
      </c>
    </row>
    <row r="7" spans="1:3">
      <c r="A7" s="3" t="s">
        <v>639</v>
      </c>
    </row>
    <row r="8" spans="1:3">
      <c r="A8" s="5" t="n">
        <v>2017</v>
      </c>
      <c r="B8" s="6" t="n">
        <v>68882</v>
      </c>
    </row>
    <row r="9" spans="1:3">
      <c r="A9" s="5" t="n">
        <v>2018</v>
      </c>
      <c r="B9" s="5" t="n">
        <v>84606</v>
      </c>
    </row>
    <row r="10" spans="1:3">
      <c r="A10" s="5" t="n">
        <v>2019</v>
      </c>
      <c r="B10" s="5" t="n">
        <v>22365</v>
      </c>
    </row>
    <row r="11" spans="1:3">
      <c r="A11" s="5" t="n">
        <v>2020</v>
      </c>
      <c r="B11" s="5" t="n">
        <v>75330</v>
      </c>
    </row>
    <row r="12" spans="1:3">
      <c r="A12" s="5" t="n">
        <v>2021</v>
      </c>
      <c r="B12" s="5" t="n">
        <v>3620</v>
      </c>
    </row>
    <row r="13" spans="1:3">
      <c r="A13" s="4" t="s">
        <v>530</v>
      </c>
      <c r="B13" s="5" t="n">
        <v>36</v>
      </c>
    </row>
    <row r="14" spans="1:3">
      <c r="A14" s="4" t="s">
        <v>640</v>
      </c>
      <c r="B14" s="5" t="n">
        <v>254839</v>
      </c>
    </row>
    <row r="15" spans="1:3">
      <c r="A15" s="4" t="s">
        <v>641</v>
      </c>
      <c r="B15" s="5" t="n">
        <v>11166</v>
      </c>
    </row>
    <row r="16" spans="1:3">
      <c r="A16" s="4" t="s">
        <v>634</v>
      </c>
      <c r="B16" s="5" t="n">
        <v>243673</v>
      </c>
      <c r="C16" s="5" t="n">
        <v>212509</v>
      </c>
    </row>
    <row r="17" spans="1:3">
      <c r="A17" s="4" t="s">
        <v>642</v>
      </c>
    </row>
    <row r="18" spans="1:3">
      <c r="A18" s="3" t="s">
        <v>633</v>
      </c>
    </row>
    <row r="19" spans="1:3">
      <c r="A19" s="4" t="s">
        <v>634</v>
      </c>
      <c r="B19" s="6" t="n">
        <v>70000</v>
      </c>
      <c r="C19" s="5" t="n">
        <v>70000</v>
      </c>
    </row>
    <row r="20" spans="1:3">
      <c r="A20" s="4" t="s">
        <v>643</v>
      </c>
      <c r="B20" s="4" t="s">
        <v>638</v>
      </c>
    </row>
    <row r="21" spans="1:3">
      <c r="A21" s="3" t="s">
        <v>639</v>
      </c>
    </row>
    <row r="22" spans="1:3">
      <c r="A22" s="5" t="n">
        <v>2017</v>
      </c>
      <c r="B22" s="6" t="n">
        <v>1747</v>
      </c>
    </row>
    <row r="23" spans="1:3">
      <c r="A23" s="5" t="n">
        <v>2018</v>
      </c>
      <c r="B23" s="5" t="n">
        <v>2170</v>
      </c>
    </row>
    <row r="24" spans="1:3">
      <c r="A24" s="5" t="n">
        <v>2019</v>
      </c>
      <c r="B24" s="5" t="n">
        <v>2452</v>
      </c>
    </row>
    <row r="25" spans="1:3">
      <c r="A25" s="5" t="n">
        <v>2020</v>
      </c>
      <c r="B25" s="5" t="n">
        <v>70007</v>
      </c>
    </row>
    <row r="26" spans="1:3">
      <c r="A26" s="4" t="s">
        <v>640</v>
      </c>
      <c r="B26" s="5" t="n">
        <v>76376</v>
      </c>
    </row>
    <row r="27" spans="1:3">
      <c r="A27" s="4" t="s">
        <v>641</v>
      </c>
      <c r="B27" s="5" t="n">
        <v>6376</v>
      </c>
    </row>
    <row r="28" spans="1:3">
      <c r="A28" s="4" t="s">
        <v>634</v>
      </c>
      <c r="B28" s="5" t="n">
        <v>70000</v>
      </c>
      <c r="C28" s="5" t="n">
        <v>70000</v>
      </c>
    </row>
    <row r="29" spans="1:3">
      <c r="A29" s="4" t="s">
        <v>644</v>
      </c>
    </row>
    <row r="30" spans="1:3">
      <c r="A30" s="3" t="s">
        <v>633</v>
      </c>
    </row>
    <row r="31" spans="1:3">
      <c r="A31" s="4" t="s">
        <v>645</v>
      </c>
      <c r="B31" s="6" t="n">
        <v>50000</v>
      </c>
    </row>
    <row r="32" spans="1:3">
      <c r="A32" s="4" t="s">
        <v>646</v>
      </c>
      <c r="B32" s="4" t="s">
        <v>647</v>
      </c>
    </row>
    <row r="33" spans="1:3">
      <c r="A33" s="4" t="s">
        <v>648</v>
      </c>
    </row>
    <row r="34" spans="1:3">
      <c r="A34" s="3" t="s">
        <v>633</v>
      </c>
    </row>
    <row r="35" spans="1:3">
      <c r="A35" s="4" t="s">
        <v>634</v>
      </c>
      <c r="B35" s="6" t="n">
        <v>35000</v>
      </c>
      <c r="C35" s="5" t="n">
        <v>35000</v>
      </c>
    </row>
    <row r="36" spans="1:3">
      <c r="A36" s="4" t="s">
        <v>643</v>
      </c>
      <c r="B36" s="4" t="s">
        <v>649</v>
      </c>
    </row>
    <row r="37" spans="1:3">
      <c r="A37" s="3" t="s">
        <v>639</v>
      </c>
    </row>
    <row r="38" spans="1:3">
      <c r="A38" s="5" t="n">
        <v>2017</v>
      </c>
      <c r="B38" s="6" t="n">
        <v>634</v>
      </c>
    </row>
    <row r="39" spans="1:3">
      <c r="A39" s="5" t="n">
        <v>2018</v>
      </c>
      <c r="B39" s="5" t="n">
        <v>35002</v>
      </c>
    </row>
    <row r="40" spans="1:3">
      <c r="A40" s="4" t="s">
        <v>640</v>
      </c>
      <c r="B40" s="5" t="n">
        <v>35636</v>
      </c>
    </row>
    <row r="41" spans="1:3">
      <c r="A41" s="4" t="s">
        <v>641</v>
      </c>
      <c r="B41" s="5" t="n">
        <v>636</v>
      </c>
    </row>
    <row r="42" spans="1:3">
      <c r="A42" s="4" t="s">
        <v>634</v>
      </c>
      <c r="B42" s="5" t="n">
        <v>35000</v>
      </c>
      <c r="C42" s="5" t="n">
        <v>35000</v>
      </c>
    </row>
    <row r="43" spans="1:3">
      <c r="A43" s="4" t="s">
        <v>650</v>
      </c>
    </row>
    <row r="44" spans="1:3">
      <c r="A44" s="3" t="s">
        <v>633</v>
      </c>
    </row>
    <row r="45" spans="1:3">
      <c r="A45" s="4" t="s">
        <v>634</v>
      </c>
      <c r="B45" s="6" t="n">
        <v>138032</v>
      </c>
      <c r="C45" s="5" t="n">
        <v>106703</v>
      </c>
    </row>
    <row r="46" spans="1:3">
      <c r="A46" s="4" t="s">
        <v>637</v>
      </c>
      <c r="B46" s="4" t="s">
        <v>651</v>
      </c>
    </row>
    <row r="47" spans="1:3">
      <c r="A47" s="3" t="s">
        <v>639</v>
      </c>
    </row>
    <row r="48" spans="1:3">
      <c r="A48" s="4" t="s">
        <v>634</v>
      </c>
      <c r="B48" s="6" t="n">
        <v>138032</v>
      </c>
      <c r="C48" s="5" t="n">
        <v>106703</v>
      </c>
    </row>
    <row r="49" spans="1:3">
      <c r="A49" s="4" t="s">
        <v>652</v>
      </c>
    </row>
    <row r="50" spans="1:3">
      <c r="A50" s="3" t="s">
        <v>633</v>
      </c>
    </row>
    <row r="51" spans="1:3">
      <c r="A51" s="4" t="s">
        <v>634</v>
      </c>
      <c r="B51" s="5" t="n">
        <v>138032</v>
      </c>
    </row>
    <row r="52" spans="1:3">
      <c r="A52" s="3" t="s">
        <v>639</v>
      </c>
    </row>
    <row r="53" spans="1:3">
      <c r="A53" s="5" t="n">
        <v>2017</v>
      </c>
      <c r="B53" s="5" t="n">
        <v>66279</v>
      </c>
    </row>
    <row r="54" spans="1:3">
      <c r="A54" s="5" t="n">
        <v>2018</v>
      </c>
      <c r="B54" s="5" t="n">
        <v>47207</v>
      </c>
    </row>
    <row r="55" spans="1:3">
      <c r="A55" s="5" t="n">
        <v>2019</v>
      </c>
      <c r="B55" s="5" t="n">
        <v>19680</v>
      </c>
    </row>
    <row r="56" spans="1:3">
      <c r="A56" s="5" t="n">
        <v>2020</v>
      </c>
      <c r="B56" s="5" t="n">
        <v>5303</v>
      </c>
    </row>
    <row r="57" spans="1:3">
      <c r="A57" s="5" t="n">
        <v>2021</v>
      </c>
      <c r="B57" s="5" t="n">
        <v>3620</v>
      </c>
    </row>
    <row r="58" spans="1:3">
      <c r="A58" s="4" t="s">
        <v>530</v>
      </c>
      <c r="B58" s="5" t="n">
        <v>36</v>
      </c>
    </row>
    <row r="59" spans="1:3">
      <c r="A59" s="4" t="s">
        <v>640</v>
      </c>
      <c r="B59" s="5" t="n">
        <v>142125</v>
      </c>
    </row>
    <row r="60" spans="1:3">
      <c r="A60" s="4" t="s">
        <v>641</v>
      </c>
      <c r="B60" s="5" t="n">
        <v>4093</v>
      </c>
    </row>
    <row r="61" spans="1:3">
      <c r="A61" s="4" t="s">
        <v>634</v>
      </c>
      <c r="B61" s="5" t="n">
        <v>138032</v>
      </c>
    </row>
    <row r="62" spans="1:3">
      <c r="A62" s="4" t="s">
        <v>653</v>
      </c>
    </row>
    <row r="63" spans="1:3">
      <c r="A63" s="3" t="s">
        <v>633</v>
      </c>
    </row>
    <row r="64" spans="1:3">
      <c r="A64" s="4" t="s">
        <v>634</v>
      </c>
      <c r="B64" s="6" t="n">
        <v>641</v>
      </c>
      <c r="C64" s="5" t="n">
        <v>806</v>
      </c>
    </row>
    <row r="65" spans="1:3">
      <c r="A65" s="4" t="s">
        <v>637</v>
      </c>
      <c r="B65" s="4" t="s">
        <v>654</v>
      </c>
    </row>
    <row r="66" spans="1:3">
      <c r="A66" s="3" t="s">
        <v>639</v>
      </c>
    </row>
    <row r="67" spans="1:3">
      <c r="A67" s="4" t="s">
        <v>634</v>
      </c>
      <c r="B67" s="6" t="n">
        <v>641</v>
      </c>
      <c r="C67" s="6" t="n">
        <v>806</v>
      </c>
    </row>
    <row r="68" spans="1:3">
      <c r="A68" s="4" t="s">
        <v>655</v>
      </c>
    </row>
    <row r="69" spans="1:3">
      <c r="A69" s="3" t="s">
        <v>633</v>
      </c>
    </row>
    <row r="70" spans="1:3">
      <c r="A70" s="4" t="s">
        <v>634</v>
      </c>
      <c r="B70" s="5" t="n">
        <v>641</v>
      </c>
    </row>
    <row r="71" spans="1:3">
      <c r="A71" s="3" t="s">
        <v>639</v>
      </c>
    </row>
    <row r="72" spans="1:3">
      <c r="A72" s="5" t="n">
        <v>2017</v>
      </c>
      <c r="B72" s="5" t="n">
        <v>222</v>
      </c>
    </row>
    <row r="73" spans="1:3">
      <c r="A73" s="5" t="n">
        <v>2018</v>
      </c>
      <c r="B73" s="5" t="n">
        <v>227</v>
      </c>
    </row>
    <row r="74" spans="1:3">
      <c r="A74" s="5" t="n">
        <v>2019</v>
      </c>
      <c r="B74" s="5" t="n">
        <v>233</v>
      </c>
    </row>
    <row r="75" spans="1:3">
      <c r="A75" s="5" t="n">
        <v>2020</v>
      </c>
      <c r="B75" s="5" t="n">
        <v>20</v>
      </c>
    </row>
    <row r="76" spans="1:3">
      <c r="A76" s="4" t="s">
        <v>640</v>
      </c>
      <c r="B76" s="5" t="n">
        <v>702</v>
      </c>
    </row>
    <row r="77" spans="1:3">
      <c r="A77" s="4" t="s">
        <v>641</v>
      </c>
      <c r="B77" s="5" t="n">
        <v>61</v>
      </c>
    </row>
    <row r="78" spans="1:3">
      <c r="A78" s="4" t="s">
        <v>634</v>
      </c>
      <c r="B78" s="6" t="n">
        <v>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8</v>
      </c>
    </row>
    <row r="3" spans="1:4">
      <c r="A3" s="3" t="s">
        <v>657</v>
      </c>
    </row>
    <row r="4" spans="1:4">
      <c r="A4" s="4" t="s">
        <v>658</v>
      </c>
      <c r="B4" s="6" t="n">
        <v>222367</v>
      </c>
      <c r="C4" s="6" t="n">
        <v>138492</v>
      </c>
    </row>
    <row r="5" spans="1:4">
      <c r="A5" s="4" t="s">
        <v>659</v>
      </c>
      <c r="B5" s="5" t="n">
        <v>61643</v>
      </c>
      <c r="C5" s="5" t="n">
        <v>25120</v>
      </c>
    </row>
    <row r="6" spans="1:4">
      <c r="A6" s="4" t="s">
        <v>660</v>
      </c>
      <c r="B6" s="6" t="n">
        <v>160724</v>
      </c>
      <c r="C6" s="5" t="n">
        <v>113372</v>
      </c>
    </row>
    <row r="7" spans="1:4">
      <c r="A7" s="4" t="s">
        <v>637</v>
      </c>
      <c r="B7" s="4" t="s">
        <v>638</v>
      </c>
    </row>
    <row r="8" spans="1:4">
      <c r="A8" s="4" t="s">
        <v>661</v>
      </c>
      <c r="B8" s="6" t="n">
        <v>4500</v>
      </c>
      <c r="C8" s="5" t="n">
        <v>4000</v>
      </c>
      <c r="D8" s="6" t="n">
        <v>2700</v>
      </c>
    </row>
    <row r="9" spans="1:4">
      <c r="A9" s="4" t="s">
        <v>662</v>
      </c>
      <c r="B9" s="5" t="n">
        <v>700</v>
      </c>
      <c r="C9" s="5" t="n">
        <v>200</v>
      </c>
      <c r="D9" s="6" t="n">
        <v>100</v>
      </c>
    </row>
    <row r="10" spans="1:4">
      <c r="A10" s="4" t="s">
        <v>44</v>
      </c>
    </row>
    <row r="11" spans="1:4">
      <c r="A11" s="3" t="s">
        <v>657</v>
      </c>
    </row>
    <row r="12" spans="1:4">
      <c r="A12" s="4" t="s">
        <v>658</v>
      </c>
      <c r="B12" s="5" t="n">
        <v>220566</v>
      </c>
      <c r="C12" s="5" t="n">
        <v>136698</v>
      </c>
    </row>
    <row r="13" spans="1:4">
      <c r="A13" s="4" t="s">
        <v>626</v>
      </c>
    </row>
    <row r="14" spans="1:4">
      <c r="A14" s="3" t="s">
        <v>657</v>
      </c>
    </row>
    <row r="15" spans="1:4">
      <c r="A15" s="4" t="s">
        <v>658</v>
      </c>
      <c r="B15" s="5" t="n">
        <v>1794</v>
      </c>
      <c r="C15" s="6" t="n">
        <v>1794</v>
      </c>
    </row>
    <row r="16" spans="1:4">
      <c r="A16" s="4" t="s">
        <v>663</v>
      </c>
    </row>
    <row r="17" spans="1:4">
      <c r="A17" s="3" t="s">
        <v>657</v>
      </c>
    </row>
    <row r="18" spans="1:4">
      <c r="A18" s="4" t="s">
        <v>658</v>
      </c>
      <c r="B18" s="6" t="n">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88</v>
      </c>
      <c r="C2" s="2" t="s">
        <v>2</v>
      </c>
    </row>
    <row r="3" spans="1:3">
      <c r="A3" s="4" t="s">
        <v>642</v>
      </c>
    </row>
    <row r="4" spans="1:3">
      <c r="A4" s="3" t="s">
        <v>657</v>
      </c>
    </row>
    <row r="5" spans="1:3">
      <c r="A5" s="4" t="s">
        <v>665</v>
      </c>
      <c r="B5" s="6" t="n">
        <v>70</v>
      </c>
    </row>
    <row r="6" spans="1:3">
      <c r="A6" s="4" t="s">
        <v>666</v>
      </c>
      <c r="C6" s="6" t="n">
        <v>150</v>
      </c>
    </row>
    <row r="7" spans="1:3">
      <c r="A7" s="4" t="s">
        <v>667</v>
      </c>
      <c r="C7" s="5" t="n">
        <v>75</v>
      </c>
    </row>
    <row r="8" spans="1:3">
      <c r="A8" s="4" t="s">
        <v>668</v>
      </c>
    </row>
    <row r="9" spans="1:3">
      <c r="A9" s="3" t="s">
        <v>657</v>
      </c>
    </row>
    <row r="10" spans="1:3">
      <c r="A10" s="4" t="s">
        <v>666</v>
      </c>
      <c r="C10" s="6" t="n">
        <v>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527</v>
      </c>
    </row>
    <row r="2" spans="1:4">
      <c r="B2" s="2" t="s">
        <v>670</v>
      </c>
      <c r="C2" s="2" t="s">
        <v>2</v>
      </c>
      <c r="D2" s="2" t="s">
        <v>30</v>
      </c>
    </row>
    <row r="3" spans="1:4">
      <c r="A3" s="3" t="s">
        <v>657</v>
      </c>
    </row>
    <row r="4" spans="1:4">
      <c r="A4" s="4" t="s">
        <v>671</v>
      </c>
      <c r="B4" s="4" t="s">
        <v>452</v>
      </c>
    </row>
    <row r="5" spans="1:4">
      <c r="A5" s="4" t="s">
        <v>672</v>
      </c>
      <c r="B5" s="6" t="n">
        <v>50</v>
      </c>
    </row>
    <row r="6" spans="1:4">
      <c r="A6" s="4" t="s">
        <v>673</v>
      </c>
      <c r="C6" s="4" t="s">
        <v>674</v>
      </c>
    </row>
    <row r="7" spans="1:4">
      <c r="A7" s="4" t="s">
        <v>675</v>
      </c>
    </row>
    <row r="8" spans="1:4">
      <c r="A8" s="3" t="s">
        <v>657</v>
      </c>
    </row>
    <row r="9" spans="1:4">
      <c r="A9" s="4" t="s">
        <v>676</v>
      </c>
      <c r="C9" s="8" t="n">
        <v>0.5</v>
      </c>
      <c r="D9" s="8" t="n">
        <v>0.9</v>
      </c>
    </row>
    <row r="10" spans="1:4">
      <c r="A10" s="4" t="s">
        <v>642</v>
      </c>
    </row>
    <row r="11" spans="1:4">
      <c r="A11" s="3" t="s">
        <v>657</v>
      </c>
    </row>
    <row r="12" spans="1:4">
      <c r="A12" s="4" t="s">
        <v>645</v>
      </c>
      <c r="C12" s="6" t="n">
        <v>50</v>
      </c>
    </row>
    <row r="13" spans="1:4">
      <c r="A13" s="4" t="s">
        <v>646</v>
      </c>
      <c r="C13" s="4" t="s">
        <v>6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0</v>
      </c>
      <c r="D1" s="2" t="s">
        <v>678</v>
      </c>
    </row>
    <row r="2" spans="1:4">
      <c r="A2" s="3" t="s">
        <v>657</v>
      </c>
    </row>
    <row r="3" spans="1:4">
      <c r="A3" s="4" t="s">
        <v>666</v>
      </c>
      <c r="B3" s="6" t="n">
        <v>100</v>
      </c>
      <c r="D3" s="6" t="n">
        <v>75</v>
      </c>
    </row>
    <row r="4" spans="1:4">
      <c r="A4" s="4" t="s">
        <v>667</v>
      </c>
      <c r="D4" s="6" t="n">
        <v>25</v>
      </c>
    </row>
    <row r="5" spans="1:4">
      <c r="A5" s="4" t="s">
        <v>679</v>
      </c>
      <c r="B5" s="5" t="n">
        <v>35</v>
      </c>
      <c r="C5" s="6" t="n">
        <v>35</v>
      </c>
    </row>
    <row r="6" spans="1:4">
      <c r="A6" s="4" t="s">
        <v>680</v>
      </c>
      <c r="B6" s="5" t="n">
        <v>18</v>
      </c>
      <c r="C6" s="8" t="n">
        <v>20.1</v>
      </c>
    </row>
    <row r="7" spans="1:4">
      <c r="A7" s="4" t="s">
        <v>681</v>
      </c>
      <c r="B7" s="6"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57</v>
      </c>
    </row>
    <row r="3" spans="1:3">
      <c r="A3" s="4" t="s">
        <v>683</v>
      </c>
      <c r="B3" s="6" t="n">
        <v>962</v>
      </c>
      <c r="C3" s="6" t="n">
        <v>1384</v>
      </c>
    </row>
    <row r="4" spans="1:3">
      <c r="A4" s="4" t="s">
        <v>648</v>
      </c>
    </row>
    <row r="5" spans="1:3">
      <c r="A5" s="3" t="s">
        <v>657</v>
      </c>
    </row>
    <row r="6" spans="1:3">
      <c r="A6" s="4" t="s">
        <v>680</v>
      </c>
      <c r="B6" s="5" t="n">
        <v>18000</v>
      </c>
      <c r="C6" s="5" t="n">
        <v>20100</v>
      </c>
    </row>
    <row r="7" spans="1:3">
      <c r="A7" s="4" t="s">
        <v>684</v>
      </c>
    </row>
    <row r="8" spans="1:3">
      <c r="A8" s="3" t="s">
        <v>657</v>
      </c>
    </row>
    <row r="9" spans="1:3">
      <c r="A9" s="4" t="s">
        <v>680</v>
      </c>
      <c r="B9" s="5" t="n">
        <v>19600</v>
      </c>
      <c r="C9" s="5" t="n">
        <v>22100</v>
      </c>
    </row>
    <row r="10" spans="1:3">
      <c r="A10" s="4" t="s">
        <v>683</v>
      </c>
      <c r="B10" s="5" t="n">
        <v>1000</v>
      </c>
      <c r="C10" s="5" t="n">
        <v>1400</v>
      </c>
    </row>
    <row r="11" spans="1:3">
      <c r="A11" s="4" t="s">
        <v>685</v>
      </c>
    </row>
    <row r="12" spans="1:3">
      <c r="A12" s="3" t="s">
        <v>657</v>
      </c>
    </row>
    <row r="13" spans="1:3">
      <c r="A13" s="4" t="s">
        <v>686</v>
      </c>
      <c r="B13" s="6" t="n">
        <v>56500</v>
      </c>
      <c r="C13" s="6" t="n">
        <v>44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88</v>
      </c>
    </row>
    <row r="3" spans="1:4">
      <c r="A3" s="3" t="s">
        <v>657</v>
      </c>
    </row>
    <row r="4" spans="1:4">
      <c r="A4" s="4" t="s">
        <v>688</v>
      </c>
      <c r="C4" s="6" t="n">
        <v>0</v>
      </c>
      <c r="D4" s="6" t="n">
        <v>0</v>
      </c>
    </row>
    <row r="5" spans="1:4">
      <c r="A5" s="4" t="s">
        <v>689</v>
      </c>
    </row>
    <row r="6" spans="1:4">
      <c r="A6" s="3" t="s">
        <v>657</v>
      </c>
    </row>
    <row r="7" spans="1:4">
      <c r="A7" s="4" t="s">
        <v>688</v>
      </c>
      <c r="B7" s="8" t="n">
        <v>0.1</v>
      </c>
    </row>
    <row r="8" spans="1:4">
      <c r="A8" s="4" t="s">
        <v>690</v>
      </c>
    </row>
    <row r="9" spans="1:4">
      <c r="A9" s="3" t="s">
        <v>657</v>
      </c>
    </row>
    <row r="10" spans="1:4">
      <c r="A10" s="4" t="s">
        <v>691</v>
      </c>
      <c r="B10" s="8" t="n">
        <v>83.40000000000001</v>
      </c>
      <c r="C10" s="8" t="n">
        <v>80.59999999999999</v>
      </c>
      <c r="D10" s="8" t="n">
        <v>5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208</v>
      </c>
    </row>
    <row r="3" spans="1:3">
      <c r="A3" s="4" t="s">
        <v>693</v>
      </c>
      <c r="B3" s="6" t="n">
        <v>95784</v>
      </c>
      <c r="C3" s="6" t="n">
        <v>96159</v>
      </c>
    </row>
    <row r="4" spans="1:3">
      <c r="A4" s="4" t="s">
        <v>694</v>
      </c>
      <c r="B4" s="5" t="n">
        <v>34939</v>
      </c>
      <c r="C4" s="5" t="n">
        <v>33731</v>
      </c>
    </row>
    <row r="5" spans="1:3">
      <c r="A5" s="4" t="s">
        <v>695</v>
      </c>
      <c r="B5" s="5" t="n">
        <v>27826</v>
      </c>
      <c r="C5" s="5" t="n">
        <v>27524</v>
      </c>
    </row>
    <row r="6" spans="1:3">
      <c r="A6" s="4" t="s">
        <v>696</v>
      </c>
      <c r="B6" s="5" t="n">
        <v>8284</v>
      </c>
      <c r="C6" s="5" t="n">
        <v>7971</v>
      </c>
    </row>
    <row r="7" spans="1:3">
      <c r="A7" s="4" t="s">
        <v>40</v>
      </c>
      <c r="B7" s="5" t="n">
        <v>23191</v>
      </c>
      <c r="C7" s="5" t="n">
        <v>23342</v>
      </c>
    </row>
    <row r="8" spans="1:3">
      <c r="A8" s="4" t="s">
        <v>697</v>
      </c>
      <c r="B8" s="6" t="n">
        <v>190024</v>
      </c>
      <c r="C8" s="6" t="n">
        <v>188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27</v>
      </c>
      <c r="B1" s="2" t="s">
        <v>128</v>
      </c>
      <c r="C1" s="2" t="s">
        <v>129</v>
      </c>
      <c r="D1" s="2" t="s">
        <v>130</v>
      </c>
      <c r="E1" s="2" t="s">
        <v>131</v>
      </c>
      <c r="F1" s="2" t="s">
        <v>132</v>
      </c>
      <c r="G1" s="2" t="s">
        <v>133</v>
      </c>
    </row>
    <row r="2" spans="1:7">
      <c r="A2" s="4" t="s">
        <v>134</v>
      </c>
      <c r="B2" s="6" t="n">
        <v>275</v>
      </c>
      <c r="C2" s="6" t="n">
        <v>296133</v>
      </c>
      <c r="D2" s="6" t="n">
        <v>296735</v>
      </c>
      <c r="E2" s="6" t="n">
        <v>-57770</v>
      </c>
      <c r="F2" s="6" t="n">
        <v>-14912</v>
      </c>
      <c r="G2" s="6" t="n">
        <v>520461</v>
      </c>
    </row>
    <row r="3" spans="1:7">
      <c r="A3" s="4" t="s">
        <v>135</v>
      </c>
      <c r="B3" s="5" t="n">
        <v>27507</v>
      </c>
      <c r="E3" s="5" t="n">
        <v>1678</v>
      </c>
    </row>
    <row r="4" spans="1:7">
      <c r="A4" s="3" t="s">
        <v>136</v>
      </c>
    </row>
    <row r="5" spans="1:7">
      <c r="A5" s="4" t="s">
        <v>137</v>
      </c>
      <c r="D5" s="5" t="n">
        <v>46177</v>
      </c>
      <c r="G5" s="5" t="n">
        <v>46177</v>
      </c>
    </row>
    <row r="6" spans="1:7">
      <c r="A6" s="4" t="s">
        <v>138</v>
      </c>
      <c r="F6" s="5" t="n">
        <v>-8567</v>
      </c>
      <c r="G6" s="5" t="n">
        <v>-8567</v>
      </c>
    </row>
    <row r="7" spans="1:7">
      <c r="A7" s="4" t="s">
        <v>139</v>
      </c>
      <c r="B7" s="6" t="n">
        <v>2</v>
      </c>
      <c r="C7" s="5" t="n">
        <v>1032</v>
      </c>
      <c r="G7" s="5" t="n">
        <v>1034</v>
      </c>
    </row>
    <row r="8" spans="1:7">
      <c r="A8" s="4" t="s">
        <v>140</v>
      </c>
      <c r="B8" s="5" t="n">
        <v>215</v>
      </c>
    </row>
    <row r="9" spans="1:7">
      <c r="A9" s="4" t="s">
        <v>141</v>
      </c>
      <c r="C9" s="5" t="n">
        <v>-1118</v>
      </c>
      <c r="G9" s="5" t="n">
        <v>-1118</v>
      </c>
    </row>
    <row r="10" spans="1:7">
      <c r="A10" s="4" t="s">
        <v>142</v>
      </c>
      <c r="C10" s="5" t="n">
        <v>6998</v>
      </c>
      <c r="G10" s="5" t="n">
        <v>6998</v>
      </c>
    </row>
    <row r="11" spans="1:7">
      <c r="A11" s="4" t="s">
        <v>143</v>
      </c>
      <c r="D11" s="5" t="n">
        <v>-4102</v>
      </c>
      <c r="G11" s="5" t="n">
        <v>-4102</v>
      </c>
    </row>
    <row r="12" spans="1:7">
      <c r="A12" s="4" t="s">
        <v>144</v>
      </c>
      <c r="B12" s="6" t="n">
        <v>277</v>
      </c>
      <c r="C12" s="5" t="n">
        <v>303045</v>
      </c>
      <c r="D12" s="5" t="n">
        <v>338810</v>
      </c>
      <c r="E12" s="6" t="n">
        <v>-57770</v>
      </c>
      <c r="F12" s="5" t="n">
        <v>-23479</v>
      </c>
      <c r="G12" s="5" t="n">
        <v>560883</v>
      </c>
    </row>
    <row r="13" spans="1:7">
      <c r="A13" s="4" t="s">
        <v>145</v>
      </c>
      <c r="B13" s="5" t="n">
        <v>27722</v>
      </c>
      <c r="E13" s="5" t="n">
        <v>1678</v>
      </c>
    </row>
    <row r="14" spans="1:7">
      <c r="A14" s="3" t="s">
        <v>136</v>
      </c>
    </row>
    <row r="15" spans="1:7">
      <c r="A15" s="4" t="s">
        <v>137</v>
      </c>
      <c r="D15" s="5" t="n">
        <v>44854</v>
      </c>
      <c r="G15" s="5" t="n">
        <v>44854</v>
      </c>
    </row>
    <row r="16" spans="1:7">
      <c r="A16" s="4" t="s">
        <v>138</v>
      </c>
      <c r="F16" s="5" t="n">
        <v>-4017</v>
      </c>
      <c r="G16" s="5" t="n">
        <v>-4017</v>
      </c>
    </row>
    <row r="17" spans="1:7">
      <c r="A17" s="4" t="s">
        <v>139</v>
      </c>
      <c r="B17" s="6" t="n">
        <v>2</v>
      </c>
      <c r="C17" s="5" t="n">
        <v>-2</v>
      </c>
    </row>
    <row r="18" spans="1:7">
      <c r="A18" s="4" t="s">
        <v>140</v>
      </c>
      <c r="B18" s="5" t="n">
        <v>216</v>
      </c>
    </row>
    <row r="19" spans="1:7">
      <c r="A19" s="4" t="s">
        <v>141</v>
      </c>
      <c r="C19" s="5" t="n">
        <v>-1419</v>
      </c>
      <c r="G19" s="5" t="n">
        <v>-1419</v>
      </c>
    </row>
    <row r="20" spans="1:7">
      <c r="A20" s="4" t="s">
        <v>142</v>
      </c>
      <c r="C20" s="5" t="n">
        <v>8029</v>
      </c>
      <c r="G20" s="5" t="n">
        <v>8029</v>
      </c>
    </row>
    <row r="21" spans="1:7">
      <c r="A21" s="4" t="s">
        <v>146</v>
      </c>
      <c r="E21" s="6" t="n">
        <v>-12765</v>
      </c>
      <c r="G21" s="5" t="n">
        <v>-12765</v>
      </c>
    </row>
    <row r="22" spans="1:7">
      <c r="A22" s="4" t="s">
        <v>147</v>
      </c>
      <c r="E22" s="5" t="n">
        <v>402</v>
      </c>
    </row>
    <row r="23" spans="1:7">
      <c r="A23" s="4" t="s">
        <v>143</v>
      </c>
      <c r="D23" s="5" t="n">
        <v>-6837</v>
      </c>
      <c r="G23" s="5" t="n">
        <v>-6837</v>
      </c>
    </row>
    <row r="24" spans="1:7">
      <c r="A24" s="4" t="s">
        <v>148</v>
      </c>
      <c r="B24" s="6" t="n">
        <v>279</v>
      </c>
      <c r="C24" s="5" t="n">
        <v>309653</v>
      </c>
      <c r="D24" s="5" t="n">
        <v>376827</v>
      </c>
      <c r="E24" s="6" t="n">
        <v>-70535</v>
      </c>
      <c r="F24" s="5" t="n">
        <v>-27496</v>
      </c>
      <c r="G24" s="5" t="n">
        <v>588728</v>
      </c>
    </row>
    <row r="25" spans="1:7">
      <c r="A25" s="4" t="s">
        <v>149</v>
      </c>
      <c r="B25" s="5" t="n">
        <v>27938</v>
      </c>
      <c r="E25" s="5" t="n">
        <v>2080</v>
      </c>
    </row>
    <row r="26" spans="1:7">
      <c r="A26" s="3" t="s">
        <v>136</v>
      </c>
    </row>
    <row r="27" spans="1:7">
      <c r="A27" s="4" t="s">
        <v>137</v>
      </c>
      <c r="D27" s="5" t="n">
        <v>18652</v>
      </c>
      <c r="G27" s="5" t="n">
        <v>18652</v>
      </c>
    </row>
    <row r="28" spans="1:7">
      <c r="A28" s="4" t="s">
        <v>138</v>
      </c>
      <c r="F28" s="5" t="n">
        <v>4079</v>
      </c>
      <c r="G28" s="5" t="n">
        <v>4079</v>
      </c>
    </row>
    <row r="29" spans="1:7">
      <c r="A29" s="4" t="s">
        <v>139</v>
      </c>
      <c r="B29" s="6" t="n">
        <v>3</v>
      </c>
      <c r="C29" s="5" t="n">
        <v>-3</v>
      </c>
    </row>
    <row r="30" spans="1:7">
      <c r="A30" s="4" t="s">
        <v>140</v>
      </c>
      <c r="B30" s="5" t="n">
        <v>236</v>
      </c>
    </row>
    <row r="31" spans="1:7">
      <c r="A31" s="4" t="s">
        <v>141</v>
      </c>
      <c r="C31" s="5" t="n">
        <v>-2322</v>
      </c>
      <c r="G31" s="5" t="n">
        <v>-2322</v>
      </c>
    </row>
    <row r="32" spans="1:7">
      <c r="A32" s="4" t="s">
        <v>142</v>
      </c>
      <c r="C32" s="5" t="n">
        <v>7588</v>
      </c>
      <c r="G32" s="5" t="n">
        <v>7588</v>
      </c>
    </row>
    <row r="33" spans="1:7">
      <c r="A33" s="4" t="s">
        <v>146</v>
      </c>
      <c r="E33" s="6" t="n">
        <v>-9510</v>
      </c>
      <c r="G33" s="5" t="n">
        <v>-9510</v>
      </c>
    </row>
    <row r="34" spans="1:7">
      <c r="A34" s="4" t="s">
        <v>147</v>
      </c>
      <c r="E34" s="5" t="n">
        <v>485</v>
      </c>
    </row>
    <row r="35" spans="1:7">
      <c r="A35" s="4" t="s">
        <v>143</v>
      </c>
      <c r="D35" s="5" t="n">
        <v>-8318</v>
      </c>
      <c r="G35" s="5" t="n">
        <v>-8318</v>
      </c>
    </row>
    <row r="36" spans="1:7">
      <c r="A36" s="4" t="s">
        <v>150</v>
      </c>
      <c r="B36" s="6" t="n">
        <v>282</v>
      </c>
      <c r="C36" s="6" t="n">
        <v>314916</v>
      </c>
      <c r="D36" s="6" t="n">
        <v>387161</v>
      </c>
      <c r="E36" s="6" t="n">
        <v>-80045</v>
      </c>
      <c r="F36" s="6" t="n">
        <v>-23417</v>
      </c>
      <c r="G36" s="6" t="n">
        <v>598897</v>
      </c>
    </row>
    <row r="37" spans="1:7">
      <c r="A37" s="4" t="s">
        <v>151</v>
      </c>
      <c r="B37" s="5" t="n">
        <v>28174</v>
      </c>
      <c r="E37" s="5" t="n">
        <v>25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98</v>
      </c>
      <c r="B1" s="2" t="s">
        <v>527</v>
      </c>
      <c r="C1" s="2" t="s">
        <v>1</v>
      </c>
    </row>
    <row r="2" spans="1:5">
      <c r="B2" s="2" t="s">
        <v>699</v>
      </c>
      <c r="C2" s="2" t="s">
        <v>444</v>
      </c>
      <c r="D2" s="2" t="s">
        <v>700</v>
      </c>
      <c r="E2" s="2" t="s">
        <v>701</v>
      </c>
    </row>
    <row r="3" spans="1:5">
      <c r="A3" s="4" t="s">
        <v>702</v>
      </c>
    </row>
    <row r="4" spans="1:5">
      <c r="A4" s="3" t="s">
        <v>268</v>
      </c>
    </row>
    <row r="5" spans="1:5">
      <c r="A5" s="4" t="s">
        <v>703</v>
      </c>
      <c r="B5" s="5" t="n">
        <v>375</v>
      </c>
    </row>
    <row r="6" spans="1:5">
      <c r="A6" s="4" t="s">
        <v>704</v>
      </c>
      <c r="B6" s="6" t="n">
        <v>25400</v>
      </c>
      <c r="D6" s="6" t="n">
        <v>25400</v>
      </c>
    </row>
    <row r="7" spans="1:5">
      <c r="A7" s="4" t="s">
        <v>705</v>
      </c>
      <c r="B7" s="6" t="n">
        <v>23300</v>
      </c>
    </row>
    <row r="8" spans="1:5">
      <c r="A8" s="4" t="s">
        <v>706</v>
      </c>
      <c r="D8" s="6" t="n">
        <v>32100</v>
      </c>
    </row>
    <row r="9" spans="1:5">
      <c r="A9" s="4" t="s">
        <v>707</v>
      </c>
      <c r="C9" s="6" t="n">
        <v>23294</v>
      </c>
      <c r="E9" s="6" t="n">
        <v>28457</v>
      </c>
    </row>
    <row r="10" spans="1:5">
      <c r="A10" s="4" t="s">
        <v>708</v>
      </c>
      <c r="C10" s="4" t="s">
        <v>709</v>
      </c>
    </row>
    <row r="11" spans="1:5">
      <c r="A11" s="4" t="s">
        <v>710</v>
      </c>
    </row>
    <row r="12" spans="1:5">
      <c r="A12" s="3" t="s">
        <v>268</v>
      </c>
    </row>
    <row r="13" spans="1:5">
      <c r="A13" s="4" t="s">
        <v>707</v>
      </c>
      <c r="C13" s="6" t="n">
        <v>5708</v>
      </c>
      <c r="E13" s="6" t="n">
        <v>6280</v>
      </c>
    </row>
    <row r="14" spans="1:5">
      <c r="A14" s="4" t="s">
        <v>711</v>
      </c>
      <c r="C14" s="4" t="s">
        <v>52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2</v>
      </c>
      <c r="B1" s="2" t="s">
        <v>1</v>
      </c>
    </row>
    <row r="2" spans="1:4">
      <c r="B2" s="2" t="s">
        <v>2</v>
      </c>
      <c r="C2" s="2" t="s">
        <v>30</v>
      </c>
      <c r="D2" s="2" t="s">
        <v>88</v>
      </c>
    </row>
    <row r="3" spans="1:4">
      <c r="A3" s="4" t="s">
        <v>702</v>
      </c>
    </row>
    <row r="4" spans="1:4">
      <c r="A4" s="3" t="s">
        <v>713</v>
      </c>
    </row>
    <row r="5" spans="1:4">
      <c r="A5" s="4" t="s">
        <v>714</v>
      </c>
      <c r="B5" s="6" t="n">
        <v>159607</v>
      </c>
      <c r="C5" s="6" t="n">
        <v>174410</v>
      </c>
    </row>
    <row r="6" spans="1:4">
      <c r="A6" s="4" t="s">
        <v>715</v>
      </c>
      <c r="B6" s="5" t="n">
        <v>4572</v>
      </c>
      <c r="C6" s="5" t="n">
        <v>5200</v>
      </c>
      <c r="D6" s="6" t="n">
        <v>6039</v>
      </c>
    </row>
    <row r="7" spans="1:4">
      <c r="A7" s="4" t="s">
        <v>716</v>
      </c>
      <c r="B7" s="5" t="n">
        <v>4202</v>
      </c>
      <c r="C7" s="5" t="n">
        <v>494</v>
      </c>
    </row>
    <row r="8" spans="1:4">
      <c r="A8" s="4" t="s">
        <v>717</v>
      </c>
      <c r="B8" s="5" t="n">
        <v>-16896</v>
      </c>
      <c r="C8" s="5" t="n">
        <v>-20892</v>
      </c>
    </row>
    <row r="9" spans="1:4">
      <c r="A9" s="4" t="s">
        <v>718</v>
      </c>
      <c r="B9" s="5" t="n">
        <v>521</v>
      </c>
      <c r="C9" s="5" t="n">
        <v>395</v>
      </c>
    </row>
    <row r="10" spans="1:4">
      <c r="A10" s="4" t="s">
        <v>719</v>
      </c>
      <c r="B10" s="5" t="n">
        <v>152006</v>
      </c>
      <c r="C10" s="5" t="n">
        <v>159607</v>
      </c>
      <c r="D10" s="5" t="n">
        <v>174410</v>
      </c>
    </row>
    <row r="11" spans="1:4">
      <c r="A11" s="3" t="s">
        <v>720</v>
      </c>
    </row>
    <row r="12" spans="1:4">
      <c r="A12" s="4" t="s">
        <v>721</v>
      </c>
      <c r="B12" s="5" t="n">
        <v>136917</v>
      </c>
      <c r="C12" s="5" t="n">
        <v>158265</v>
      </c>
    </row>
    <row r="13" spans="1:4">
      <c r="A13" s="4" t="s">
        <v>722</v>
      </c>
      <c r="B13" s="5" t="n">
        <v>11384</v>
      </c>
      <c r="C13" s="5" t="n">
        <v>-506</v>
      </c>
    </row>
    <row r="14" spans="1:4">
      <c r="A14" s="4" t="s">
        <v>723</v>
      </c>
      <c r="B14" s="5" t="n">
        <v>13400</v>
      </c>
      <c r="C14" s="5" t="n">
        <v>50</v>
      </c>
    </row>
    <row r="15" spans="1:4">
      <c r="A15" s="4" t="s">
        <v>717</v>
      </c>
      <c r="B15" s="5" t="n">
        <v>-16896</v>
      </c>
      <c r="C15" s="5" t="n">
        <v>-20892</v>
      </c>
    </row>
    <row r="16" spans="1:4">
      <c r="A16" s="4" t="s">
        <v>724</v>
      </c>
      <c r="B16" s="5" t="n">
        <v>144805</v>
      </c>
      <c r="C16" s="5" t="n">
        <v>136917</v>
      </c>
      <c r="D16" s="5" t="n">
        <v>158265</v>
      </c>
    </row>
    <row r="17" spans="1:4">
      <c r="A17" s="4" t="s">
        <v>725</v>
      </c>
      <c r="B17" s="5" t="n">
        <v>-7201</v>
      </c>
      <c r="C17" s="5" t="n">
        <v>-22690</v>
      </c>
    </row>
    <row r="18" spans="1:4">
      <c r="A18" s="4" t="s">
        <v>726</v>
      </c>
      <c r="B18" s="5" t="n">
        <v>152006</v>
      </c>
      <c r="C18" s="5" t="n">
        <v>159607</v>
      </c>
    </row>
    <row r="19" spans="1:4">
      <c r="A19" s="4" t="s">
        <v>727</v>
      </c>
    </row>
    <row r="20" spans="1:4">
      <c r="A20" s="3" t="s">
        <v>713</v>
      </c>
    </row>
    <row r="21" spans="1:4">
      <c r="A21" s="4" t="s">
        <v>714</v>
      </c>
      <c r="B21" s="5" t="n">
        <v>4917</v>
      </c>
      <c r="C21" s="5" t="n">
        <v>6782</v>
      </c>
    </row>
    <row r="22" spans="1:4">
      <c r="A22" s="4" t="s">
        <v>715</v>
      </c>
      <c r="B22" s="5" t="n">
        <v>130</v>
      </c>
      <c r="C22" s="5" t="n">
        <v>123</v>
      </c>
      <c r="D22" s="5" t="n">
        <v>184</v>
      </c>
    </row>
    <row r="23" spans="1:4">
      <c r="A23" s="4" t="s">
        <v>716</v>
      </c>
      <c r="B23" s="5" t="n">
        <v>-7</v>
      </c>
      <c r="C23" s="5" t="n">
        <v>-47</v>
      </c>
    </row>
    <row r="24" spans="1:4">
      <c r="A24" s="4" t="s">
        <v>717</v>
      </c>
      <c r="B24" s="5" t="n">
        <v>-246</v>
      </c>
      <c r="C24" s="5" t="n">
        <v>-1941</v>
      </c>
    </row>
    <row r="25" spans="1:4">
      <c r="A25" s="4" t="s">
        <v>719</v>
      </c>
      <c r="B25" s="5" t="n">
        <v>4794</v>
      </c>
      <c r="C25" s="5" t="n">
        <v>4917</v>
      </c>
      <c r="D25" s="5" t="n">
        <v>6782</v>
      </c>
    </row>
    <row r="26" spans="1:4">
      <c r="A26" s="3" t="s">
        <v>720</v>
      </c>
    </row>
    <row r="27" spans="1:4">
      <c r="A27" s="4" t="s">
        <v>723</v>
      </c>
      <c r="B27" s="5" t="n">
        <v>246</v>
      </c>
      <c r="C27" s="5" t="n">
        <v>1941</v>
      </c>
    </row>
    <row r="28" spans="1:4">
      <c r="A28" s="4" t="s">
        <v>717</v>
      </c>
      <c r="B28" s="5" t="n">
        <v>-246</v>
      </c>
      <c r="C28" s="5" t="n">
        <v>-1941</v>
      </c>
    </row>
    <row r="29" spans="1:4">
      <c r="A29" s="4" t="s">
        <v>725</v>
      </c>
      <c r="B29" s="5" t="n">
        <v>-4794</v>
      </c>
      <c r="C29" s="5" t="n">
        <v>-4917</v>
      </c>
    </row>
    <row r="30" spans="1:4">
      <c r="A30" s="4" t="s">
        <v>726</v>
      </c>
      <c r="B30" s="5" t="n">
        <v>4794</v>
      </c>
      <c r="C30" s="5" t="n">
        <v>4917</v>
      </c>
    </row>
    <row r="31" spans="1:4">
      <c r="A31" s="4" t="s">
        <v>710</v>
      </c>
    </row>
    <row r="32" spans="1:4">
      <c r="A32" s="3" t="s">
        <v>713</v>
      </c>
    </row>
    <row r="33" spans="1:4">
      <c r="A33" s="4" t="s">
        <v>714</v>
      </c>
      <c r="B33" s="5" t="n">
        <v>24616</v>
      </c>
      <c r="C33" s="5" t="n">
        <v>22116</v>
      </c>
    </row>
    <row r="34" spans="1:4">
      <c r="A34" s="4" t="s">
        <v>728</v>
      </c>
      <c r="B34" s="5" t="n">
        <v>429</v>
      </c>
      <c r="C34" s="5" t="n">
        <v>406</v>
      </c>
      <c r="D34" s="5" t="n">
        <v>280</v>
      </c>
    </row>
    <row r="35" spans="1:4">
      <c r="A35" s="4" t="s">
        <v>715</v>
      </c>
      <c r="B35" s="5" t="n">
        <v>1017</v>
      </c>
      <c r="C35" s="5" t="n">
        <v>913</v>
      </c>
      <c r="D35" s="5" t="n">
        <v>788</v>
      </c>
    </row>
    <row r="36" spans="1:4">
      <c r="A36" s="4" t="s">
        <v>716</v>
      </c>
      <c r="B36" s="5" t="n">
        <v>133</v>
      </c>
      <c r="C36" s="5" t="n">
        <v>1806</v>
      </c>
    </row>
    <row r="37" spans="1:4">
      <c r="A37" s="4" t="s">
        <v>717</v>
      </c>
      <c r="B37" s="5" t="n">
        <v>-663</v>
      </c>
      <c r="C37" s="5" t="n">
        <v>-625</v>
      </c>
    </row>
    <row r="38" spans="1:4">
      <c r="A38" s="4" t="s">
        <v>719</v>
      </c>
      <c r="B38" s="5" t="n">
        <v>25532</v>
      </c>
      <c r="C38" s="5" t="n">
        <v>24616</v>
      </c>
      <c r="D38" s="6" t="n">
        <v>22116</v>
      </c>
    </row>
    <row r="39" spans="1:4">
      <c r="A39" s="3" t="s">
        <v>720</v>
      </c>
    </row>
    <row r="40" spans="1:4">
      <c r="A40" s="4" t="s">
        <v>723</v>
      </c>
      <c r="B40" s="5" t="n">
        <v>663</v>
      </c>
      <c r="C40" s="5" t="n">
        <v>625</v>
      </c>
    </row>
    <row r="41" spans="1:4">
      <c r="A41" s="4" t="s">
        <v>717</v>
      </c>
      <c r="B41" s="5" t="n">
        <v>-663</v>
      </c>
      <c r="C41" s="5" t="n">
        <v>-625</v>
      </c>
    </row>
    <row r="42" spans="1:4">
      <c r="A42" s="4" t="s">
        <v>725</v>
      </c>
      <c r="B42" s="5" t="n">
        <v>-25532</v>
      </c>
      <c r="C42" s="5" t="n">
        <v>-24616</v>
      </c>
    </row>
    <row r="43" spans="1:4">
      <c r="A43" s="4" t="s">
        <v>726</v>
      </c>
      <c r="B43" s="6" t="n">
        <v>25532</v>
      </c>
      <c r="C43" s="6" t="n">
        <v>246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731</v>
      </c>
      <c r="B3" s="6" t="n">
        <v>-35848</v>
      </c>
      <c r="C3" s="6" t="n">
        <v>-51241</v>
      </c>
    </row>
    <row r="4" spans="1:3">
      <c r="A4" s="4" t="s">
        <v>702</v>
      </c>
    </row>
    <row r="5" spans="1:3">
      <c r="A5" s="3" t="s">
        <v>730</v>
      </c>
    </row>
    <row r="6" spans="1:3">
      <c r="A6" s="4" t="s">
        <v>731</v>
      </c>
      <c r="B6" s="5" t="n">
        <v>-7201</v>
      </c>
      <c r="C6" s="5" t="n">
        <v>-22690</v>
      </c>
    </row>
    <row r="7" spans="1:3">
      <c r="A7" s="4" t="s">
        <v>732</v>
      </c>
      <c r="B7" s="5" t="n">
        <v>-7201</v>
      </c>
      <c r="C7" s="5" t="n">
        <v>-22690</v>
      </c>
    </row>
    <row r="8" spans="1:3">
      <c r="A8" s="4" t="s">
        <v>727</v>
      </c>
    </row>
    <row r="9" spans="1:3">
      <c r="A9" s="3" t="s">
        <v>730</v>
      </c>
    </row>
    <row r="10" spans="1:3">
      <c r="A10" s="4" t="s">
        <v>733</v>
      </c>
      <c r="B10" s="5" t="n">
        <v>-989</v>
      </c>
      <c r="C10" s="5" t="n">
        <v>-246</v>
      </c>
    </row>
    <row r="11" spans="1:3">
      <c r="A11" s="4" t="s">
        <v>731</v>
      </c>
      <c r="B11" s="5" t="n">
        <v>-3805</v>
      </c>
      <c r="C11" s="5" t="n">
        <v>-4671</v>
      </c>
    </row>
    <row r="12" spans="1:3">
      <c r="A12" s="4" t="s">
        <v>732</v>
      </c>
      <c r="B12" s="5" t="n">
        <v>-4794</v>
      </c>
      <c r="C12" s="5" t="n">
        <v>-4917</v>
      </c>
    </row>
    <row r="13" spans="1:3">
      <c r="A13" s="4" t="s">
        <v>710</v>
      </c>
    </row>
    <row r="14" spans="1:3">
      <c r="A14" s="3" t="s">
        <v>730</v>
      </c>
    </row>
    <row r="15" spans="1:3">
      <c r="A15" s="4" t="s">
        <v>733</v>
      </c>
      <c r="B15" s="5" t="n">
        <v>-690</v>
      </c>
      <c r="C15" s="5" t="n">
        <v>-736</v>
      </c>
    </row>
    <row r="16" spans="1:3">
      <c r="A16" s="4" t="s">
        <v>731</v>
      </c>
      <c r="B16" s="5" t="n">
        <v>-24842</v>
      </c>
      <c r="C16" s="5" t="n">
        <v>-23880</v>
      </c>
    </row>
    <row r="17" spans="1:3">
      <c r="A17" s="4" t="s">
        <v>732</v>
      </c>
      <c r="B17" s="6" t="n">
        <v>-25532</v>
      </c>
      <c r="C17" s="6" t="n">
        <v>-246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4</v>
      </c>
      <c r="B1" s="2" t="s">
        <v>1</v>
      </c>
    </row>
    <row r="2" spans="1:4">
      <c r="B2" s="2" t="s">
        <v>2</v>
      </c>
      <c r="C2" s="2" t="s">
        <v>30</v>
      </c>
      <c r="D2" s="2" t="s">
        <v>88</v>
      </c>
    </row>
    <row r="3" spans="1:4">
      <c r="A3" s="3" t="s">
        <v>735</v>
      </c>
    </row>
    <row r="4" spans="1:4">
      <c r="A4" s="4" t="s">
        <v>158</v>
      </c>
      <c r="B4" s="6" t="n">
        <v>3229</v>
      </c>
      <c r="C4" s="6" t="n">
        <v>3202</v>
      </c>
      <c r="D4" s="6" t="n">
        <v>6595</v>
      </c>
    </row>
    <row r="5" spans="1:4">
      <c r="A5" s="4" t="s">
        <v>702</v>
      </c>
    </row>
    <row r="6" spans="1:4">
      <c r="A6" s="3" t="s">
        <v>735</v>
      </c>
    </row>
    <row r="7" spans="1:4">
      <c r="A7" s="4" t="s">
        <v>715</v>
      </c>
      <c r="B7" s="5" t="n">
        <v>4572</v>
      </c>
      <c r="C7" s="5" t="n">
        <v>5200</v>
      </c>
      <c r="D7" s="5" t="n">
        <v>6039</v>
      </c>
    </row>
    <row r="8" spans="1:4">
      <c r="A8" s="4" t="s">
        <v>736</v>
      </c>
      <c r="B8" s="5" t="n">
        <v>-8607</v>
      </c>
      <c r="C8" s="5" t="n">
        <v>-9180</v>
      </c>
      <c r="D8" s="5" t="n">
        <v>-10419</v>
      </c>
    </row>
    <row r="9" spans="1:4">
      <c r="A9" s="4" t="s">
        <v>158</v>
      </c>
      <c r="B9" s="5" t="n">
        <v>3023</v>
      </c>
      <c r="C9" s="5" t="n">
        <v>3202</v>
      </c>
      <c r="D9" s="5" t="n">
        <v>5880</v>
      </c>
    </row>
    <row r="10" spans="1:4">
      <c r="A10" s="4" t="s">
        <v>737</v>
      </c>
      <c r="B10" s="5" t="n">
        <v>4087</v>
      </c>
      <c r="C10" s="5" t="n">
        <v>3218</v>
      </c>
      <c r="D10" s="5" t="n">
        <v>2398</v>
      </c>
    </row>
    <row r="11" spans="1:4">
      <c r="A11" s="4" t="s">
        <v>738</v>
      </c>
      <c r="B11" s="5" t="n">
        <v>3075</v>
      </c>
      <c r="C11" s="5" t="n">
        <v>2440</v>
      </c>
      <c r="D11" s="5" t="n">
        <v>3898</v>
      </c>
    </row>
    <row r="12" spans="1:4">
      <c r="A12" s="4" t="s">
        <v>727</v>
      </c>
    </row>
    <row r="13" spans="1:4">
      <c r="A13" s="3" t="s">
        <v>735</v>
      </c>
    </row>
    <row r="14" spans="1:4">
      <c r="A14" s="4" t="s">
        <v>715</v>
      </c>
      <c r="B14" s="5" t="n">
        <v>130</v>
      </c>
      <c r="C14" s="5" t="n">
        <v>123</v>
      </c>
      <c r="D14" s="5" t="n">
        <v>184</v>
      </c>
    </row>
    <row r="15" spans="1:4">
      <c r="A15" s="4" t="s">
        <v>158</v>
      </c>
      <c r="B15" s="5" t="n">
        <v>206</v>
      </c>
      <c r="D15" s="5" t="n">
        <v>715</v>
      </c>
    </row>
    <row r="16" spans="1:4">
      <c r="A16" s="4" t="s">
        <v>737</v>
      </c>
      <c r="B16" s="5" t="n">
        <v>152</v>
      </c>
      <c r="C16" s="5" t="n">
        <v>159</v>
      </c>
      <c r="D16" s="5" t="n">
        <v>214</v>
      </c>
    </row>
    <row r="17" spans="1:4">
      <c r="A17" s="4" t="s">
        <v>738</v>
      </c>
      <c r="B17" s="5" t="n">
        <v>488</v>
      </c>
      <c r="C17" s="5" t="n">
        <v>282</v>
      </c>
      <c r="D17" s="5" t="n">
        <v>1113</v>
      </c>
    </row>
    <row r="18" spans="1:4">
      <c r="A18" s="4" t="s">
        <v>710</v>
      </c>
    </row>
    <row r="19" spans="1:4">
      <c r="A19" s="3" t="s">
        <v>735</v>
      </c>
    </row>
    <row r="20" spans="1:4">
      <c r="A20" s="4" t="s">
        <v>728</v>
      </c>
      <c r="B20" s="5" t="n">
        <v>429</v>
      </c>
      <c r="C20" s="5" t="n">
        <v>406</v>
      </c>
      <c r="D20" s="5" t="n">
        <v>280</v>
      </c>
    </row>
    <row r="21" spans="1:4">
      <c r="A21" s="4" t="s">
        <v>715</v>
      </c>
      <c r="B21" s="5" t="n">
        <v>1017</v>
      </c>
      <c r="C21" s="5" t="n">
        <v>913</v>
      </c>
      <c r="D21" s="5" t="n">
        <v>788</v>
      </c>
    </row>
    <row r="22" spans="1:4">
      <c r="A22" s="4" t="s">
        <v>739</v>
      </c>
      <c r="B22" s="5" t="n">
        <v>-190</v>
      </c>
      <c r="C22" s="5" t="n">
        <v>-190</v>
      </c>
      <c r="D22" s="5" t="n">
        <v>-190</v>
      </c>
    </row>
    <row r="23" spans="1:4">
      <c r="A23" s="4" t="s">
        <v>737</v>
      </c>
      <c r="B23" s="5" t="n">
        <v>705</v>
      </c>
      <c r="C23" s="5" t="n">
        <v>853</v>
      </c>
      <c r="D23" s="5" t="n">
        <v>93</v>
      </c>
    </row>
    <row r="24" spans="1:4">
      <c r="A24" s="4" t="s">
        <v>738</v>
      </c>
      <c r="B24" s="6" t="n">
        <v>1961</v>
      </c>
      <c r="C24" s="6" t="n">
        <v>1982</v>
      </c>
      <c r="D24" s="6" t="n">
        <v>9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0</v>
      </c>
      <c r="B1" s="2" t="s">
        <v>527</v>
      </c>
      <c r="C1" s="2" t="s">
        <v>1</v>
      </c>
    </row>
    <row r="2" spans="1:5">
      <c r="B2" s="2" t="s">
        <v>741</v>
      </c>
      <c r="C2" s="2" t="s">
        <v>2</v>
      </c>
      <c r="D2" s="2" t="s">
        <v>30</v>
      </c>
      <c r="E2" s="2" t="s">
        <v>88</v>
      </c>
    </row>
    <row r="3" spans="1:5">
      <c r="A3" s="3" t="s">
        <v>742</v>
      </c>
    </row>
    <row r="4" spans="1:5">
      <c r="A4" s="4" t="s">
        <v>743</v>
      </c>
      <c r="C4" s="6" t="n">
        <v>3229</v>
      </c>
      <c r="D4" s="6" t="n">
        <v>3202</v>
      </c>
      <c r="E4" s="6" t="n">
        <v>6595</v>
      </c>
    </row>
    <row r="5" spans="1:5">
      <c r="A5" s="4" t="s">
        <v>702</v>
      </c>
    </row>
    <row r="6" spans="1:5">
      <c r="A6" s="3" t="s">
        <v>742</v>
      </c>
    </row>
    <row r="7" spans="1:5">
      <c r="A7" s="4" t="s">
        <v>744</v>
      </c>
      <c r="C7" s="5" t="n">
        <v>16515</v>
      </c>
      <c r="D7" s="5" t="n">
        <v>20622</v>
      </c>
      <c r="E7" s="5" t="n">
        <v>57518</v>
      </c>
    </row>
    <row r="8" spans="1:5">
      <c r="A8" s="4" t="s">
        <v>743</v>
      </c>
      <c r="C8" s="6" t="n">
        <v>3023</v>
      </c>
      <c r="D8" s="6" t="n">
        <v>3202</v>
      </c>
      <c r="E8" s="6" t="n">
        <v>5880</v>
      </c>
    </row>
    <row r="9" spans="1:5">
      <c r="A9" s="4" t="s">
        <v>745</v>
      </c>
      <c r="C9" s="7" t="n">
        <v>0.07000000000000001</v>
      </c>
      <c r="D9" s="7" t="n">
        <v>0.07000000000000001</v>
      </c>
      <c r="E9" s="7" t="n">
        <v>0.14</v>
      </c>
    </row>
    <row r="10" spans="1:5">
      <c r="A10" s="4" t="s">
        <v>706</v>
      </c>
      <c r="E10" s="6" t="n">
        <v>32100</v>
      </c>
    </row>
    <row r="11" spans="1:5">
      <c r="A11" s="4" t="s">
        <v>704</v>
      </c>
      <c r="B11" s="6" t="n">
        <v>25400</v>
      </c>
      <c r="E11" s="5" t="n">
        <v>25400</v>
      </c>
    </row>
    <row r="12" spans="1:5">
      <c r="A12" s="4" t="s">
        <v>727</v>
      </c>
    </row>
    <row r="13" spans="1:5">
      <c r="A13" s="3" t="s">
        <v>742</v>
      </c>
    </row>
    <row r="14" spans="1:5">
      <c r="A14" s="4" t="s">
        <v>744</v>
      </c>
      <c r="C14" s="6" t="n">
        <v>246</v>
      </c>
      <c r="D14" s="6" t="n">
        <v>1941</v>
      </c>
      <c r="E14" s="5" t="n">
        <v>853</v>
      </c>
    </row>
    <row r="15" spans="1:5">
      <c r="A15" s="4" t="s">
        <v>743</v>
      </c>
      <c r="C15" s="6" t="n">
        <v>206</v>
      </c>
      <c r="E15" s="6" t="n">
        <v>715</v>
      </c>
    </row>
    <row r="16" spans="1:5">
      <c r="A16" s="4" t="s">
        <v>745</v>
      </c>
      <c r="C16" s="7" t="n">
        <v>0.01</v>
      </c>
      <c r="E16" s="7" t="n">
        <v>0.02</v>
      </c>
    </row>
    <row r="17" spans="1:5">
      <c r="A17" s="4" t="s">
        <v>746</v>
      </c>
      <c r="D17" s="4" t="s">
        <v>74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4" t="s">
        <v>702</v>
      </c>
    </row>
    <row r="4" spans="1:3">
      <c r="A4" s="3" t="s">
        <v>333</v>
      </c>
    </row>
    <row r="5" spans="1:3">
      <c r="A5" s="4" t="s">
        <v>707</v>
      </c>
      <c r="B5" s="6" t="n">
        <v>23294</v>
      </c>
      <c r="C5" s="6" t="n">
        <v>28457</v>
      </c>
    </row>
    <row r="6" spans="1:3">
      <c r="A6" s="4" t="s">
        <v>133</v>
      </c>
      <c r="B6" s="5" t="n">
        <v>23294</v>
      </c>
      <c r="C6" s="5" t="n">
        <v>28457</v>
      </c>
    </row>
    <row r="7" spans="1:3">
      <c r="A7" s="3" t="s">
        <v>749</v>
      </c>
    </row>
    <row r="8" spans="1:3">
      <c r="A8" s="4" t="s">
        <v>707</v>
      </c>
      <c r="B8" s="5" t="n">
        <v>2960</v>
      </c>
    </row>
    <row r="9" spans="1:3">
      <c r="A9" s="4" t="s">
        <v>133</v>
      </c>
      <c r="B9" s="5" t="n">
        <v>2960</v>
      </c>
    </row>
    <row r="10" spans="1:3">
      <c r="A10" s="4" t="s">
        <v>727</v>
      </c>
    </row>
    <row r="11" spans="1:3">
      <c r="A11" s="3" t="s">
        <v>333</v>
      </c>
    </row>
    <row r="12" spans="1:3">
      <c r="A12" s="4" t="s">
        <v>707</v>
      </c>
      <c r="B12" s="5" t="n">
        <v>635</v>
      </c>
      <c r="C12" s="5" t="n">
        <v>1001</v>
      </c>
    </row>
    <row r="13" spans="1:3">
      <c r="A13" s="4" t="s">
        <v>133</v>
      </c>
      <c r="B13" s="5" t="n">
        <v>635</v>
      </c>
      <c r="C13" s="5" t="n">
        <v>1001</v>
      </c>
    </row>
    <row r="14" spans="1:3">
      <c r="A14" s="3" t="s">
        <v>749</v>
      </c>
    </row>
    <row r="15" spans="1:3">
      <c r="A15" s="4" t="s">
        <v>707</v>
      </c>
      <c r="B15" s="5" t="n">
        <v>109</v>
      </c>
    </row>
    <row r="16" spans="1:3">
      <c r="A16" s="4" t="s">
        <v>133</v>
      </c>
      <c r="B16" s="5" t="n">
        <v>109</v>
      </c>
    </row>
    <row r="17" spans="1:3">
      <c r="A17" s="4" t="s">
        <v>710</v>
      </c>
    </row>
    <row r="18" spans="1:3">
      <c r="A18" s="3" t="s">
        <v>333</v>
      </c>
    </row>
    <row r="19" spans="1:3">
      <c r="A19" s="4" t="s">
        <v>707</v>
      </c>
      <c r="B19" s="5" t="n">
        <v>5708</v>
      </c>
      <c r="C19" s="5" t="n">
        <v>6280</v>
      </c>
    </row>
    <row r="20" spans="1:3">
      <c r="A20" s="4" t="s">
        <v>750</v>
      </c>
      <c r="B20" s="5" t="n">
        <v>-317</v>
      </c>
      <c r="C20" s="5" t="n">
        <v>-507</v>
      </c>
    </row>
    <row r="21" spans="1:3">
      <c r="A21" s="4" t="s">
        <v>133</v>
      </c>
      <c r="B21" s="5" t="n">
        <v>5391</v>
      </c>
      <c r="C21" s="6" t="n">
        <v>5773</v>
      </c>
    </row>
    <row r="22" spans="1:3">
      <c r="A22" s="3" t="s">
        <v>749</v>
      </c>
    </row>
    <row r="23" spans="1:3">
      <c r="A23" s="4" t="s">
        <v>707</v>
      </c>
      <c r="B23" s="5" t="n">
        <v>620</v>
      </c>
    </row>
    <row r="24" spans="1:3">
      <c r="A24" s="4" t="s">
        <v>750</v>
      </c>
      <c r="B24" s="5" t="n">
        <v>-190</v>
      </c>
    </row>
    <row r="25" spans="1:3">
      <c r="A25" s="4" t="s">
        <v>133</v>
      </c>
      <c r="B25" s="6" t="n">
        <v>4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51</v>
      </c>
      <c r="B1" s="2" t="s">
        <v>752</v>
      </c>
      <c r="C1" s="2" t="s">
        <v>82</v>
      </c>
      <c r="L1" s="2" t="s">
        <v>1</v>
      </c>
    </row>
    <row r="2" spans="1:14">
      <c r="B2" s="2" t="s">
        <v>88</v>
      </c>
      <c r="C2" s="2" t="s">
        <v>2</v>
      </c>
      <c r="D2" s="2" t="s">
        <v>83</v>
      </c>
      <c r="E2" s="2" t="s">
        <v>4</v>
      </c>
      <c r="F2" s="2" t="s">
        <v>30</v>
      </c>
      <c r="G2" s="2" t="s">
        <v>85</v>
      </c>
      <c r="H2" s="2" t="s">
        <v>86</v>
      </c>
      <c r="I2" s="2" t="s">
        <v>88</v>
      </c>
      <c r="J2" s="2" t="s">
        <v>753</v>
      </c>
      <c r="K2" s="2" t="s">
        <v>754</v>
      </c>
      <c r="L2" s="2" t="s">
        <v>2</v>
      </c>
      <c r="M2" s="2" t="s">
        <v>30</v>
      </c>
      <c r="N2" s="2" t="s">
        <v>88</v>
      </c>
    </row>
    <row r="3" spans="1:14">
      <c r="A3" s="4" t="s">
        <v>702</v>
      </c>
    </row>
    <row r="4" spans="1:14">
      <c r="A4" s="3" t="s">
        <v>755</v>
      </c>
    </row>
    <row r="5" spans="1:14">
      <c r="A5" s="4" t="s">
        <v>479</v>
      </c>
      <c r="C5" s="4" t="s">
        <v>756</v>
      </c>
      <c r="F5" s="4" t="s">
        <v>757</v>
      </c>
      <c r="L5" s="4" t="s">
        <v>756</v>
      </c>
      <c r="M5" s="4" t="s">
        <v>757</v>
      </c>
    </row>
    <row r="6" spans="1:14">
      <c r="A6" s="3" t="s">
        <v>758</v>
      </c>
    </row>
    <row r="7" spans="1:14">
      <c r="A7" s="4" t="s">
        <v>479</v>
      </c>
      <c r="C7" s="4" t="s">
        <v>759</v>
      </c>
      <c r="D7" s="4" t="s">
        <v>759</v>
      </c>
      <c r="E7" s="4" t="s">
        <v>419</v>
      </c>
      <c r="F7" s="4" t="s">
        <v>756</v>
      </c>
      <c r="G7" s="4" t="s">
        <v>757</v>
      </c>
      <c r="H7" s="4" t="s">
        <v>419</v>
      </c>
      <c r="I7" s="4" t="s">
        <v>756</v>
      </c>
      <c r="J7" s="4" t="s">
        <v>760</v>
      </c>
      <c r="K7" s="4" t="s">
        <v>757</v>
      </c>
      <c r="L7" s="4" t="s">
        <v>757</v>
      </c>
      <c r="M7" s="4" t="s">
        <v>761</v>
      </c>
      <c r="N7" s="4" t="s">
        <v>762</v>
      </c>
    </row>
    <row r="8" spans="1:14">
      <c r="A8" s="4" t="s">
        <v>763</v>
      </c>
      <c r="L8" s="4" t="s">
        <v>764</v>
      </c>
      <c r="M8" s="4" t="s">
        <v>764</v>
      </c>
      <c r="N8" s="4" t="s">
        <v>764</v>
      </c>
    </row>
    <row r="9" spans="1:14">
      <c r="A9" s="4" t="s">
        <v>727</v>
      </c>
    </row>
    <row r="10" spans="1:14">
      <c r="A10" s="3" t="s">
        <v>755</v>
      </c>
    </row>
    <row r="11" spans="1:14">
      <c r="A11" s="4" t="s">
        <v>479</v>
      </c>
      <c r="C11" s="4" t="s">
        <v>759</v>
      </c>
      <c r="F11" s="4" t="s">
        <v>765</v>
      </c>
      <c r="L11" s="4" t="s">
        <v>759</v>
      </c>
      <c r="M11" s="4" t="s">
        <v>765</v>
      </c>
    </row>
    <row r="12" spans="1:14">
      <c r="A12" s="3" t="s">
        <v>758</v>
      </c>
    </row>
    <row r="13" spans="1:14">
      <c r="A13" s="4" t="s">
        <v>479</v>
      </c>
      <c r="B13" s="4" t="s">
        <v>387</v>
      </c>
      <c r="L13" s="4" t="s">
        <v>765</v>
      </c>
      <c r="M13" s="4" t="s">
        <v>387</v>
      </c>
      <c r="N13" s="4" t="s">
        <v>766</v>
      </c>
    </row>
    <row r="14" spans="1:14">
      <c r="A14" s="4" t="s">
        <v>710</v>
      </c>
    </row>
    <row r="15" spans="1:14">
      <c r="A15" s="3" t="s">
        <v>755</v>
      </c>
    </row>
    <row r="16" spans="1:14">
      <c r="A16" s="4" t="s">
        <v>479</v>
      </c>
      <c r="C16" s="4" t="s">
        <v>391</v>
      </c>
      <c r="F16" s="4" t="s">
        <v>767</v>
      </c>
      <c r="L16" s="4" t="s">
        <v>391</v>
      </c>
      <c r="M16" s="4" t="s">
        <v>767</v>
      </c>
    </row>
    <row r="17" spans="1:14">
      <c r="A17" s="3" t="s">
        <v>758</v>
      </c>
    </row>
    <row r="18" spans="1:14">
      <c r="A18" s="4" t="s">
        <v>479</v>
      </c>
      <c r="L18" s="4" t="s">
        <v>767</v>
      </c>
      <c r="M18" s="4" t="s">
        <v>768</v>
      </c>
      <c r="N18" s="4" t="s">
        <v>769</v>
      </c>
    </row>
  </sheetData>
  <mergeCells count="3">
    <mergeCell ref="A1:A2"/>
    <mergeCell ref="C1:K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771</v>
      </c>
    </row>
    <row r="4" spans="1:3">
      <c r="A4" s="4" t="s">
        <v>772</v>
      </c>
      <c r="B4" s="4" t="s">
        <v>773</v>
      </c>
      <c r="C4" s="4" t="s">
        <v>774</v>
      </c>
    </row>
    <row r="5" spans="1:3">
      <c r="A5" s="4" t="s">
        <v>775</v>
      </c>
      <c r="B5" s="4" t="s">
        <v>776</v>
      </c>
      <c r="C5" s="4" t="s">
        <v>776</v>
      </c>
    </row>
    <row r="6" spans="1:3">
      <c r="A6" s="4" t="s">
        <v>777</v>
      </c>
      <c r="B6" s="5" t="n">
        <v>2031</v>
      </c>
      <c r="C6" s="5" t="n">
        <v>2030</v>
      </c>
    </row>
    <row r="7" spans="1:3">
      <c r="A7" s="3" t="s">
        <v>778</v>
      </c>
    </row>
    <row r="8" spans="1:3">
      <c r="A8" s="4" t="s">
        <v>779</v>
      </c>
      <c r="B8" s="6" t="n">
        <v>322</v>
      </c>
    </row>
    <row r="9" spans="1:3">
      <c r="A9" s="4" t="s">
        <v>780</v>
      </c>
      <c r="B9" s="5" t="n">
        <v>-252</v>
      </c>
    </row>
    <row r="10" spans="1:3">
      <c r="A10" s="4" t="s">
        <v>781</v>
      </c>
      <c r="B10" s="5" t="n">
        <v>5059</v>
      </c>
    </row>
    <row r="11" spans="1:3">
      <c r="A11" s="4" t="s">
        <v>782</v>
      </c>
      <c r="B11" s="6" t="n">
        <v>-40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84</v>
      </c>
    </row>
    <row r="2" spans="1:3">
      <c r="A2" s="4" t="s">
        <v>702</v>
      </c>
    </row>
    <row r="3" spans="1:3">
      <c r="A3" s="3" t="s">
        <v>785</v>
      </c>
    </row>
    <row r="4" spans="1:3">
      <c r="A4" s="5" t="n">
        <v>2017</v>
      </c>
      <c r="B4" s="6" t="n">
        <v>26608</v>
      </c>
    </row>
    <row r="5" spans="1:3">
      <c r="A5" s="5" t="n">
        <v>2018</v>
      </c>
      <c r="B5" s="5" t="n">
        <v>12386</v>
      </c>
    </row>
    <row r="6" spans="1:3">
      <c r="A6" s="5" t="n">
        <v>2019</v>
      </c>
      <c r="B6" s="5" t="n">
        <v>12372</v>
      </c>
    </row>
    <row r="7" spans="1:3">
      <c r="A7" s="5" t="n">
        <v>2020</v>
      </c>
      <c r="B7" s="5" t="n">
        <v>12543</v>
      </c>
    </row>
    <row r="8" spans="1:3">
      <c r="A8" s="5" t="n">
        <v>2021</v>
      </c>
      <c r="B8" s="5" t="n">
        <v>12031</v>
      </c>
    </row>
    <row r="9" spans="1:3">
      <c r="A9" s="4" t="s">
        <v>786</v>
      </c>
      <c r="B9" s="5" t="n">
        <v>51341</v>
      </c>
    </row>
    <row r="10" spans="1:3">
      <c r="A10" s="3" t="s">
        <v>787</v>
      </c>
    </row>
    <row r="11" spans="1:3">
      <c r="A11" s="4" t="s">
        <v>788</v>
      </c>
      <c r="C11" s="4" t="s">
        <v>789</v>
      </c>
    </row>
    <row r="12" spans="1:3">
      <c r="A12" s="4" t="s">
        <v>727</v>
      </c>
    </row>
    <row r="13" spans="1:3">
      <c r="A13" s="3" t="s">
        <v>785</v>
      </c>
    </row>
    <row r="14" spans="1:3">
      <c r="A14" s="5" t="n">
        <v>2017</v>
      </c>
      <c r="B14" s="5" t="n">
        <v>989</v>
      </c>
    </row>
    <row r="15" spans="1:3">
      <c r="A15" s="5" t="n">
        <v>2019</v>
      </c>
      <c r="B15" s="5" t="n">
        <v>3107</v>
      </c>
    </row>
    <row r="16" spans="1:3">
      <c r="A16" s="4" t="s">
        <v>710</v>
      </c>
    </row>
    <row r="17" spans="1:3">
      <c r="A17" s="3" t="s">
        <v>785</v>
      </c>
    </row>
    <row r="18" spans="1:3">
      <c r="A18" s="5" t="n">
        <v>2017</v>
      </c>
      <c r="B18" s="5" t="n">
        <v>690</v>
      </c>
    </row>
    <row r="19" spans="1:3">
      <c r="A19" s="5" t="n">
        <v>2018</v>
      </c>
      <c r="B19" s="5" t="n">
        <v>777</v>
      </c>
    </row>
    <row r="20" spans="1:3">
      <c r="A20" s="5" t="n">
        <v>2019</v>
      </c>
      <c r="B20" s="5" t="n">
        <v>854</v>
      </c>
    </row>
    <row r="21" spans="1:3">
      <c r="A21" s="5" t="n">
        <v>2020</v>
      </c>
      <c r="B21" s="5" t="n">
        <v>928</v>
      </c>
    </row>
    <row r="22" spans="1:3">
      <c r="A22" s="5" t="n">
        <v>2021</v>
      </c>
      <c r="B22" s="5" t="n">
        <v>1003</v>
      </c>
    </row>
    <row r="23" spans="1:3">
      <c r="A23" s="4" t="s">
        <v>786</v>
      </c>
      <c r="B23" s="6" t="n">
        <v>62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268</v>
      </c>
    </row>
    <row r="4" spans="1:3">
      <c r="A4" s="4" t="s">
        <v>791</v>
      </c>
      <c r="B4" s="4" t="s">
        <v>764</v>
      </c>
    </row>
    <row r="5" spans="1:3">
      <c r="A5" s="4" t="s">
        <v>792</v>
      </c>
      <c r="B5" s="4" t="s">
        <v>454</v>
      </c>
    </row>
    <row r="6" spans="1:3">
      <c r="A6" s="3" t="s">
        <v>793</v>
      </c>
    </row>
    <row r="7" spans="1:3">
      <c r="A7" s="4" t="s">
        <v>794</v>
      </c>
      <c r="B7" s="4" t="s">
        <v>795</v>
      </c>
    </row>
    <row r="8" spans="1:3">
      <c r="A8" s="4" t="s">
        <v>796</v>
      </c>
      <c r="B8" s="4" t="s">
        <v>795</v>
      </c>
      <c r="C8" s="4" t="s">
        <v>795</v>
      </c>
    </row>
    <row r="9" spans="1:3">
      <c r="A9" s="4" t="s">
        <v>797</v>
      </c>
      <c r="B9" s="4" t="s">
        <v>431</v>
      </c>
    </row>
    <row r="10" spans="1:3">
      <c r="A10" s="4" t="s">
        <v>798</v>
      </c>
      <c r="B10" s="4" t="s">
        <v>452</v>
      </c>
    </row>
    <row r="11" spans="1:3">
      <c r="A11" s="4" t="s">
        <v>799</v>
      </c>
    </row>
    <row r="12" spans="1:3">
      <c r="A12" s="3" t="s">
        <v>793</v>
      </c>
    </row>
    <row r="13" spans="1:3">
      <c r="A13" s="4" t="s">
        <v>800</v>
      </c>
      <c r="B13" s="4" t="s">
        <v>431</v>
      </c>
    </row>
    <row r="14" spans="1:3">
      <c r="A14" s="4" t="s">
        <v>595</v>
      </c>
    </row>
    <row r="15" spans="1:3">
      <c r="A15" s="3" t="s">
        <v>793</v>
      </c>
    </row>
    <row r="16" spans="1:3">
      <c r="A16" s="4" t="s">
        <v>800</v>
      </c>
      <c r="B16" s="4" t="s">
        <v>452</v>
      </c>
    </row>
    <row r="17" spans="1:3">
      <c r="A17" s="4" t="s">
        <v>801</v>
      </c>
    </row>
    <row r="18" spans="1:3">
      <c r="A18" s="3" t="s">
        <v>793</v>
      </c>
    </row>
    <row r="19" spans="1:3">
      <c r="A19" s="4" t="s">
        <v>794</v>
      </c>
      <c r="B19" s="4" t="s">
        <v>802</v>
      </c>
    </row>
    <row r="20" spans="1:3">
      <c r="A20" s="4" t="s">
        <v>803</v>
      </c>
      <c r="B20" s="4" t="s">
        <v>773</v>
      </c>
    </row>
    <row r="21" spans="1:3">
      <c r="A21" s="4" t="s">
        <v>804</v>
      </c>
      <c r="B21" s="4" t="s">
        <v>805</v>
      </c>
    </row>
    <row r="22" spans="1:3">
      <c r="A22" s="4" t="s">
        <v>796</v>
      </c>
      <c r="B22" s="4" t="s">
        <v>806</v>
      </c>
      <c r="C22" s="4" t="s">
        <v>807</v>
      </c>
    </row>
    <row r="23" spans="1:3">
      <c r="A23" s="4" t="s">
        <v>808</v>
      </c>
    </row>
    <row r="24" spans="1:3">
      <c r="A24" s="3" t="s">
        <v>793</v>
      </c>
    </row>
    <row r="25" spans="1:3">
      <c r="A25" s="4" t="s">
        <v>794</v>
      </c>
      <c r="B25" s="4" t="s">
        <v>809</v>
      </c>
    </row>
    <row r="26" spans="1:3">
      <c r="A26" s="4" t="s">
        <v>803</v>
      </c>
      <c r="B26" s="4" t="s">
        <v>383</v>
      </c>
    </row>
    <row r="27" spans="1:3">
      <c r="A27" s="4" t="s">
        <v>804</v>
      </c>
      <c r="B27" s="4" t="s">
        <v>810</v>
      </c>
    </row>
    <row r="28" spans="1:3">
      <c r="A28" s="4" t="s">
        <v>796</v>
      </c>
      <c r="B28" s="4" t="s">
        <v>811</v>
      </c>
      <c r="C28" s="4" t="s">
        <v>812</v>
      </c>
    </row>
    <row r="29" spans="1:3">
      <c r="A29" s="4" t="s">
        <v>813</v>
      </c>
    </row>
    <row r="30" spans="1:3">
      <c r="A30" s="3" t="s">
        <v>793</v>
      </c>
    </row>
    <row r="31" spans="1:3">
      <c r="A31" s="4" t="s">
        <v>794</v>
      </c>
      <c r="B31" s="4" t="s">
        <v>809</v>
      </c>
    </row>
    <row r="32" spans="1:3">
      <c r="A32" s="4" t="s">
        <v>803</v>
      </c>
      <c r="B32" s="4" t="s">
        <v>383</v>
      </c>
    </row>
    <row r="33" spans="1:3">
      <c r="A33" s="4" t="s">
        <v>804</v>
      </c>
      <c r="B33" s="4" t="s">
        <v>810</v>
      </c>
    </row>
    <row r="34" spans="1:3">
      <c r="A34" s="4" t="s">
        <v>796</v>
      </c>
      <c r="B34" s="4" t="s">
        <v>814</v>
      </c>
      <c r="C34" s="4" t="s">
        <v>815</v>
      </c>
    </row>
    <row r="35" spans="1:3">
      <c r="A35" s="4" t="s">
        <v>816</v>
      </c>
    </row>
    <row r="36" spans="1:3">
      <c r="A36" s="3" t="s">
        <v>793</v>
      </c>
    </row>
    <row r="37" spans="1:3">
      <c r="A37" s="4" t="s">
        <v>794</v>
      </c>
      <c r="B37" s="4" t="s">
        <v>806</v>
      </c>
    </row>
    <row r="38" spans="1:3">
      <c r="A38" s="4" t="s">
        <v>803</v>
      </c>
      <c r="B38" s="4" t="s">
        <v>814</v>
      </c>
    </row>
    <row r="39" spans="1:3">
      <c r="A39" s="4" t="s">
        <v>804</v>
      </c>
      <c r="B39" s="4" t="s">
        <v>817</v>
      </c>
    </row>
    <row r="40" spans="1:3">
      <c r="A40" s="4" t="s">
        <v>796</v>
      </c>
      <c r="B40" s="4" t="s">
        <v>818</v>
      </c>
      <c r="C40" s="4" t="s">
        <v>819</v>
      </c>
    </row>
    <row r="41" spans="1:3">
      <c r="A41" s="4" t="s">
        <v>820</v>
      </c>
    </row>
    <row r="42" spans="1:3">
      <c r="A42" s="3" t="s">
        <v>793</v>
      </c>
    </row>
    <row r="43" spans="1:3">
      <c r="A43" s="4" t="s">
        <v>794</v>
      </c>
      <c r="B43" s="4" t="s">
        <v>821</v>
      </c>
    </row>
    <row r="44" spans="1:3">
      <c r="A44" s="4" t="s">
        <v>803</v>
      </c>
      <c r="B44" s="4" t="s">
        <v>805</v>
      </c>
    </row>
    <row r="45" spans="1:3">
      <c r="A45" s="4" t="s">
        <v>804</v>
      </c>
      <c r="B45" s="4" t="s">
        <v>822</v>
      </c>
    </row>
    <row r="46" spans="1:3">
      <c r="A46" s="4" t="s">
        <v>796</v>
      </c>
      <c r="B46" s="4" t="s">
        <v>821</v>
      </c>
      <c r="C46" s="4" t="s">
        <v>823</v>
      </c>
    </row>
    <row r="47" spans="1:3">
      <c r="A47" s="4" t="s">
        <v>824</v>
      </c>
    </row>
    <row r="48" spans="1:3">
      <c r="A48" s="3" t="s">
        <v>793</v>
      </c>
    </row>
    <row r="49" spans="1:3">
      <c r="A49" s="4" t="s">
        <v>825</v>
      </c>
      <c r="B49" s="4" t="s">
        <v>454</v>
      </c>
    </row>
    <row r="50" spans="1:3">
      <c r="A50" s="4" t="s">
        <v>826</v>
      </c>
    </row>
    <row r="51" spans="1:3">
      <c r="A51" s="3" t="s">
        <v>793</v>
      </c>
    </row>
    <row r="52" spans="1:3">
      <c r="A52" s="4" t="s">
        <v>825</v>
      </c>
      <c r="B52" s="4" t="s">
        <v>452</v>
      </c>
    </row>
    <row r="53" spans="1:3">
      <c r="A53" s="4" t="s">
        <v>827</v>
      </c>
    </row>
    <row r="54" spans="1:3">
      <c r="A54" s="3" t="s">
        <v>793</v>
      </c>
    </row>
    <row r="55" spans="1:3">
      <c r="A55" s="4" t="s">
        <v>825</v>
      </c>
      <c r="B55" s="4" t="s">
        <v>454</v>
      </c>
    </row>
    <row r="56" spans="1:3">
      <c r="A56" s="4" t="s">
        <v>828</v>
      </c>
    </row>
    <row r="57" spans="1:3">
      <c r="A57" s="3" t="s">
        <v>793</v>
      </c>
    </row>
    <row r="58" spans="1:3">
      <c r="A58" s="4" t="s">
        <v>825</v>
      </c>
      <c r="B58" s="4" t="s">
        <v>431</v>
      </c>
    </row>
    <row r="59" spans="1:3">
      <c r="A59" s="4" t="s">
        <v>829</v>
      </c>
    </row>
    <row r="60" spans="1:3">
      <c r="A60" s="3" t="s">
        <v>793</v>
      </c>
    </row>
    <row r="61" spans="1:3">
      <c r="A61" s="4" t="s">
        <v>794</v>
      </c>
      <c r="B61" s="4" t="s">
        <v>814</v>
      </c>
    </row>
    <row r="62" spans="1:3">
      <c r="A62" s="4" t="s">
        <v>803</v>
      </c>
      <c r="B62" s="4" t="s">
        <v>419</v>
      </c>
    </row>
    <row r="63" spans="1:3">
      <c r="A63" s="4" t="s">
        <v>804</v>
      </c>
      <c r="B63" s="4" t="s">
        <v>830</v>
      </c>
    </row>
    <row r="64" spans="1:3">
      <c r="A64" s="4" t="s">
        <v>796</v>
      </c>
      <c r="B64" s="4" t="s">
        <v>831</v>
      </c>
      <c r="C64" s="4" t="s">
        <v>832</v>
      </c>
    </row>
    <row r="65" spans="1:3">
      <c r="A65" s="4" t="s">
        <v>833</v>
      </c>
    </row>
    <row r="66" spans="1:3">
      <c r="A66" s="3" t="s">
        <v>793</v>
      </c>
    </row>
    <row r="67" spans="1:3">
      <c r="A67" s="4" t="s">
        <v>794</v>
      </c>
      <c r="B67" s="4" t="s">
        <v>805</v>
      </c>
    </row>
    <row r="68" spans="1:3">
      <c r="A68" s="4" t="s">
        <v>803</v>
      </c>
      <c r="B68" s="4" t="s">
        <v>834</v>
      </c>
    </row>
    <row r="69" spans="1:3">
      <c r="A69" s="4" t="s">
        <v>804</v>
      </c>
      <c r="B69" s="4" t="s">
        <v>821</v>
      </c>
    </row>
    <row r="70" spans="1:3">
      <c r="A70" s="4" t="s">
        <v>796</v>
      </c>
      <c r="B70" s="4" t="s">
        <v>835</v>
      </c>
      <c r="C70" s="4" t="s">
        <v>8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8</v>
      </c>
    </row>
    <row r="3" spans="1:4">
      <c r="A3" s="3" t="s">
        <v>153</v>
      </c>
    </row>
    <row r="4" spans="1:4">
      <c r="A4" s="4" t="s">
        <v>137</v>
      </c>
      <c r="B4" s="6" t="n">
        <v>18652</v>
      </c>
      <c r="C4" s="6" t="n">
        <v>44854</v>
      </c>
      <c r="D4" s="6" t="n">
        <v>46177</v>
      </c>
    </row>
    <row r="5" spans="1:4">
      <c r="A5" s="3" t="s">
        <v>154</v>
      </c>
    </row>
    <row r="6" spans="1:4">
      <c r="A6" s="4" t="s">
        <v>155</v>
      </c>
      <c r="B6" s="5" t="n">
        <v>98814</v>
      </c>
      <c r="C6" s="5" t="n">
        <v>89040</v>
      </c>
      <c r="D6" s="5" t="n">
        <v>81870</v>
      </c>
    </row>
    <row r="7" spans="1:4">
      <c r="A7" s="4" t="s">
        <v>156</v>
      </c>
      <c r="B7" s="5" t="n">
        <v>4239</v>
      </c>
      <c r="C7" s="5" t="n">
        <v>4002</v>
      </c>
      <c r="D7" s="5" t="n">
        <v>4352</v>
      </c>
    </row>
    <row r="8" spans="1:4">
      <c r="A8" s="4" t="s">
        <v>157</v>
      </c>
      <c r="B8" s="5" t="n">
        <v>6244</v>
      </c>
    </row>
    <row r="9" spans="1:4">
      <c r="A9" s="4" t="s">
        <v>158</v>
      </c>
      <c r="B9" s="5" t="n">
        <v>3229</v>
      </c>
      <c r="C9" s="5" t="n">
        <v>3202</v>
      </c>
      <c r="D9" s="5" t="n">
        <v>6595</v>
      </c>
    </row>
    <row r="10" spans="1:4">
      <c r="A10" s="4" t="s">
        <v>142</v>
      </c>
      <c r="B10" s="5" t="n">
        <v>7588</v>
      </c>
      <c r="C10" s="5" t="n">
        <v>8029</v>
      </c>
      <c r="D10" s="5" t="n">
        <v>6998</v>
      </c>
    </row>
    <row r="11" spans="1:4">
      <c r="A11" s="4" t="s">
        <v>159</v>
      </c>
      <c r="B11" s="5" t="n">
        <v>1643</v>
      </c>
      <c r="C11" s="5" t="n">
        <v>998</v>
      </c>
      <c r="D11" s="5" t="n">
        <v>1942</v>
      </c>
    </row>
    <row r="12" spans="1:4">
      <c r="A12" s="4" t="s">
        <v>160</v>
      </c>
      <c r="B12" s="5" t="n">
        <v>9522</v>
      </c>
      <c r="C12" s="5" t="n">
        <v>16435</v>
      </c>
      <c r="D12" s="5" t="n">
        <v>4692</v>
      </c>
    </row>
    <row r="13" spans="1:4">
      <c r="A13" s="4" t="s">
        <v>161</v>
      </c>
      <c r="B13" s="5" t="n">
        <v>-3335</v>
      </c>
      <c r="C13" s="5" t="n">
        <v>-2225</v>
      </c>
      <c r="D13" s="5" t="n">
        <v>-1461</v>
      </c>
    </row>
    <row r="14" spans="1:4">
      <c r="A14" s="3" t="s">
        <v>162</v>
      </c>
    </row>
    <row r="15" spans="1:4">
      <c r="A15" s="4" t="s">
        <v>163</v>
      </c>
      <c r="B15" s="5" t="n">
        <v>-25570</v>
      </c>
      <c r="C15" s="5" t="n">
        <v>4242</v>
      </c>
      <c r="D15" s="5" t="n">
        <v>-26892</v>
      </c>
    </row>
    <row r="16" spans="1:4">
      <c r="A16" s="4" t="s">
        <v>37</v>
      </c>
      <c r="B16" s="5" t="n">
        <v>-1393</v>
      </c>
      <c r="C16" s="5" t="n">
        <v>362</v>
      </c>
      <c r="D16" s="5" t="n">
        <v>-1888</v>
      </c>
    </row>
    <row r="17" spans="1:4">
      <c r="A17" s="4" t="s">
        <v>164</v>
      </c>
      <c r="B17" s="5" t="n">
        <v>-4355</v>
      </c>
      <c r="C17" s="5" t="n">
        <v>1090</v>
      </c>
      <c r="D17" s="5" t="n">
        <v>889</v>
      </c>
    </row>
    <row r="18" spans="1:4">
      <c r="A18" s="4" t="s">
        <v>165</v>
      </c>
      <c r="B18" s="5" t="n">
        <v>6236</v>
      </c>
      <c r="C18" s="5" t="n">
        <v>-8918</v>
      </c>
      <c r="D18" s="5" t="n">
        <v>-11972</v>
      </c>
    </row>
    <row r="19" spans="1:4">
      <c r="A19" s="4" t="s">
        <v>166</v>
      </c>
      <c r="B19" s="5" t="n">
        <v>-11256</v>
      </c>
      <c r="C19" s="5" t="n">
        <v>-15092</v>
      </c>
      <c r="D19" s="5" t="n">
        <v>32464</v>
      </c>
    </row>
    <row r="20" spans="1:4">
      <c r="A20" s="4" t="s">
        <v>167</v>
      </c>
      <c r="B20" s="5" t="n">
        <v>110258</v>
      </c>
      <c r="C20" s="5" t="n">
        <v>146019</v>
      </c>
      <c r="D20" s="5" t="n">
        <v>143766</v>
      </c>
    </row>
    <row r="21" spans="1:4">
      <c r="A21" s="3" t="s">
        <v>168</v>
      </c>
    </row>
    <row r="22" spans="1:4">
      <c r="A22" s="4" t="s">
        <v>169</v>
      </c>
      <c r="B22" s="5" t="n">
        <v>-68271</v>
      </c>
      <c r="C22" s="5" t="n">
        <v>-78425</v>
      </c>
      <c r="D22" s="5" t="n">
        <v>-35483</v>
      </c>
    </row>
    <row r="23" spans="1:4">
      <c r="A23" s="4" t="s">
        <v>170</v>
      </c>
      <c r="B23" s="5" t="n">
        <v>8804</v>
      </c>
      <c r="C23" s="5" t="n">
        <v>6639</v>
      </c>
      <c r="D23" s="5" t="n">
        <v>4928</v>
      </c>
    </row>
    <row r="24" spans="1:4">
      <c r="A24" s="4" t="s">
        <v>171</v>
      </c>
      <c r="B24" s="5" t="n">
        <v>-69400</v>
      </c>
      <c r="C24" s="5" t="n">
        <v>-61363</v>
      </c>
      <c r="D24" s="5" t="n">
        <v>-45831</v>
      </c>
    </row>
    <row r="25" spans="1:4">
      <c r="A25" s="4" t="s">
        <v>172</v>
      </c>
      <c r="B25" s="5" t="n">
        <v>74167</v>
      </c>
      <c r="C25" s="5" t="n">
        <v>45831</v>
      </c>
      <c r="D25" s="5" t="n">
        <v>35853</v>
      </c>
    </row>
    <row r="26" spans="1:4">
      <c r="A26" s="4" t="s">
        <v>173</v>
      </c>
      <c r="B26" s="5" t="n">
        <v>-24780</v>
      </c>
      <c r="C26" s="5" t="n">
        <v>-29813</v>
      </c>
      <c r="D26" s="5" t="n">
        <v>-2647</v>
      </c>
    </row>
    <row r="27" spans="1:4">
      <c r="A27" s="4" t="s">
        <v>174</v>
      </c>
      <c r="B27" s="5" t="n">
        <v>2780</v>
      </c>
    </row>
    <row r="28" spans="1:4">
      <c r="A28" s="4" t="s">
        <v>175</v>
      </c>
      <c r="B28" s="5" t="n">
        <v>-10472</v>
      </c>
      <c r="C28" s="5" t="n">
        <v>-8512</v>
      </c>
      <c r="D28" s="5" t="n">
        <v>-8418</v>
      </c>
    </row>
    <row r="29" spans="1:4">
      <c r="A29" s="4" t="s">
        <v>176</v>
      </c>
      <c r="B29" s="5" t="n">
        <v>-87172</v>
      </c>
      <c r="C29" s="5" t="n">
        <v>-125643</v>
      </c>
      <c r="D29" s="5" t="n">
        <v>-51598</v>
      </c>
    </row>
    <row r="30" spans="1:4">
      <c r="A30" s="3" t="s">
        <v>177</v>
      </c>
    </row>
    <row r="31" spans="1:4">
      <c r="A31" s="4" t="s">
        <v>178</v>
      </c>
      <c r="C31" s="5" t="n">
        <v>70000</v>
      </c>
    </row>
    <row r="32" spans="1:4">
      <c r="A32" s="4" t="s">
        <v>179</v>
      </c>
      <c r="C32" s="5" t="n">
        <v>35000</v>
      </c>
    </row>
    <row r="33" spans="1:4">
      <c r="A33" s="4" t="s">
        <v>180</v>
      </c>
      <c r="B33" s="5" t="n">
        <v>-52202</v>
      </c>
      <c r="C33" s="5" t="n">
        <v>-100813</v>
      </c>
      <c r="D33" s="5" t="n">
        <v>-40440</v>
      </c>
    </row>
    <row r="34" spans="1:4">
      <c r="A34" s="4" t="s">
        <v>181</v>
      </c>
      <c r="B34" s="5" t="n">
        <v>-4171</v>
      </c>
      <c r="C34" s="5" t="n">
        <v>3843</v>
      </c>
      <c r="D34" s="5" t="n">
        <v>2486</v>
      </c>
    </row>
    <row r="35" spans="1:4">
      <c r="A35" s="4" t="s">
        <v>182</v>
      </c>
      <c r="B35" s="5" t="n">
        <v>422</v>
      </c>
      <c r="C35" s="5" t="n">
        <v>2</v>
      </c>
      <c r="D35" s="5" t="n">
        <v>516</v>
      </c>
    </row>
    <row r="36" spans="1:4">
      <c r="A36" s="4" t="s">
        <v>183</v>
      </c>
      <c r="C36" s="5" t="n">
        <v>-875</v>
      </c>
      <c r="D36" s="5" t="n">
        <v>-76</v>
      </c>
    </row>
    <row r="37" spans="1:4">
      <c r="A37" s="4" t="s">
        <v>184</v>
      </c>
      <c r="B37" s="5" t="n">
        <v>-8318</v>
      </c>
      <c r="C37" s="5" t="n">
        <v>-6837</v>
      </c>
      <c r="D37" s="5" t="n">
        <v>-4102</v>
      </c>
    </row>
    <row r="38" spans="1:4">
      <c r="A38" s="4" t="s">
        <v>185</v>
      </c>
      <c r="B38" s="5" t="n">
        <v>-9510</v>
      </c>
      <c r="C38" s="5" t="n">
        <v>-12765</v>
      </c>
    </row>
    <row r="39" spans="1:4">
      <c r="A39" s="4" t="s">
        <v>186</v>
      </c>
      <c r="D39" s="5" t="n">
        <v>1136</v>
      </c>
    </row>
    <row r="40" spans="1:4">
      <c r="A40" s="4" t="s">
        <v>187</v>
      </c>
      <c r="B40" s="5" t="n">
        <v>-73779</v>
      </c>
      <c r="C40" s="5" t="n">
        <v>-12445</v>
      </c>
      <c r="D40" s="5" t="n">
        <v>-40480</v>
      </c>
    </row>
    <row r="41" spans="1:4">
      <c r="A41" s="4" t="s">
        <v>188</v>
      </c>
      <c r="B41" s="5" t="n">
        <v>-50693</v>
      </c>
      <c r="C41" s="5" t="n">
        <v>7931</v>
      </c>
      <c r="D41" s="5" t="n">
        <v>51688</v>
      </c>
    </row>
    <row r="42" spans="1:4">
      <c r="A42" s="4" t="s">
        <v>189</v>
      </c>
      <c r="B42" s="5" t="n">
        <v>164973</v>
      </c>
      <c r="C42" s="5" t="n">
        <v>157042</v>
      </c>
      <c r="D42" s="5" t="n">
        <v>105354</v>
      </c>
    </row>
    <row r="43" spans="1:4">
      <c r="A43" s="4" t="s">
        <v>190</v>
      </c>
      <c r="B43" s="5" t="n">
        <v>114280</v>
      </c>
      <c r="C43" s="5" t="n">
        <v>164973</v>
      </c>
      <c r="D43" s="5" t="n">
        <v>157042</v>
      </c>
    </row>
    <row r="44" spans="1:4">
      <c r="A44" s="3" t="s">
        <v>191</v>
      </c>
    </row>
    <row r="45" spans="1:4">
      <c r="A45" s="4" t="s">
        <v>192</v>
      </c>
      <c r="B45" s="5" t="n">
        <v>83366</v>
      </c>
      <c r="C45" s="5" t="n">
        <v>80592</v>
      </c>
      <c r="D45" s="5" t="n">
        <v>55325</v>
      </c>
    </row>
    <row r="46" spans="1:4">
      <c r="A46" s="4" t="s">
        <v>193</v>
      </c>
      <c r="B46" s="6" t="n">
        <v>397</v>
      </c>
      <c r="C46" s="6" t="n">
        <v>748</v>
      </c>
      <c r="D46" s="6" t="n">
        <v>9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88</v>
      </c>
    </row>
    <row r="3" spans="1:4">
      <c r="A3" s="3" t="s">
        <v>838</v>
      </c>
    </row>
    <row r="4" spans="1:4">
      <c r="A4" s="4" t="s">
        <v>839</v>
      </c>
      <c r="B4" s="6" t="n">
        <v>144805</v>
      </c>
      <c r="C4" s="6" t="n">
        <v>136917</v>
      </c>
      <c r="D4" s="6" t="n">
        <v>158265</v>
      </c>
    </row>
    <row r="5" spans="1:4">
      <c r="A5" s="4" t="s">
        <v>833</v>
      </c>
    </row>
    <row r="6" spans="1:4">
      <c r="A6" s="3" t="s">
        <v>838</v>
      </c>
    </row>
    <row r="7" spans="1:4">
      <c r="A7" s="4" t="s">
        <v>839</v>
      </c>
      <c r="B7" s="5" t="n">
        <v>23696</v>
      </c>
      <c r="C7" s="5" t="n">
        <v>19079</v>
      </c>
    </row>
    <row r="8" spans="1:4">
      <c r="A8" s="4" t="s">
        <v>820</v>
      </c>
    </row>
    <row r="9" spans="1:4">
      <c r="A9" s="3" t="s">
        <v>838</v>
      </c>
    </row>
    <row r="10" spans="1:4">
      <c r="A10" s="4" t="s">
        <v>839</v>
      </c>
      <c r="B10" s="5" t="n">
        <v>36245</v>
      </c>
      <c r="C10" s="5" t="n">
        <v>26662</v>
      </c>
    </row>
    <row r="11" spans="1:4">
      <c r="A11" s="4" t="s">
        <v>829</v>
      </c>
    </row>
    <row r="12" spans="1:4">
      <c r="A12" s="3" t="s">
        <v>838</v>
      </c>
    </row>
    <row r="13" spans="1:4">
      <c r="A13" s="4" t="s">
        <v>839</v>
      </c>
      <c r="B13" s="5" t="n">
        <v>15687</v>
      </c>
      <c r="C13" s="5" t="n">
        <v>15868</v>
      </c>
    </row>
    <row r="14" spans="1:4">
      <c r="A14" s="4" t="s">
        <v>801</v>
      </c>
    </row>
    <row r="15" spans="1:4">
      <c r="A15" s="3" t="s">
        <v>838</v>
      </c>
    </row>
    <row r="16" spans="1:4">
      <c r="A16" s="4" t="s">
        <v>839</v>
      </c>
      <c r="B16" s="5" t="n">
        <v>20208</v>
      </c>
      <c r="C16" s="5" t="n">
        <v>23459</v>
      </c>
    </row>
    <row r="17" spans="1:4">
      <c r="A17" s="4" t="s">
        <v>808</v>
      </c>
    </row>
    <row r="18" spans="1:4">
      <c r="A18" s="3" t="s">
        <v>838</v>
      </c>
    </row>
    <row r="19" spans="1:4">
      <c r="A19" s="4" t="s">
        <v>839</v>
      </c>
      <c r="B19" s="5" t="n">
        <v>13597</v>
      </c>
      <c r="C19" s="5" t="n">
        <v>14276</v>
      </c>
    </row>
    <row r="20" spans="1:4">
      <c r="A20" s="4" t="s">
        <v>813</v>
      </c>
    </row>
    <row r="21" spans="1:4">
      <c r="A21" s="3" t="s">
        <v>838</v>
      </c>
    </row>
    <row r="22" spans="1:4">
      <c r="A22" s="4" t="s">
        <v>839</v>
      </c>
      <c r="B22" s="5" t="n">
        <v>14561</v>
      </c>
      <c r="C22" s="5" t="n">
        <v>14135</v>
      </c>
    </row>
    <row r="23" spans="1:4">
      <c r="A23" s="4" t="s">
        <v>816</v>
      </c>
    </row>
    <row r="24" spans="1:4">
      <c r="A24" s="3" t="s">
        <v>838</v>
      </c>
    </row>
    <row r="25" spans="1:4">
      <c r="A25" s="4" t="s">
        <v>839</v>
      </c>
      <c r="B25" s="5" t="n">
        <v>20811</v>
      </c>
      <c r="C25" s="5" t="n">
        <v>23438</v>
      </c>
    </row>
    <row r="26" spans="1:4">
      <c r="A26" s="9" t="n">
        <v>1</v>
      </c>
    </row>
    <row r="27" spans="1:4">
      <c r="A27" s="3" t="s">
        <v>838</v>
      </c>
    </row>
    <row r="28" spans="1:4">
      <c r="A28" s="4" t="s">
        <v>839</v>
      </c>
      <c r="B28" s="5" t="n">
        <v>108560</v>
      </c>
      <c r="C28" s="5" t="n">
        <v>110255</v>
      </c>
    </row>
    <row r="29" spans="1:4">
      <c r="A29" s="4" t="s">
        <v>840</v>
      </c>
    </row>
    <row r="30" spans="1:4">
      <c r="A30" s="3" t="s">
        <v>838</v>
      </c>
    </row>
    <row r="31" spans="1:4">
      <c r="A31" s="4" t="s">
        <v>839</v>
      </c>
      <c r="B31" s="5" t="n">
        <v>23696</v>
      </c>
      <c r="C31" s="5" t="n">
        <v>19079</v>
      </c>
    </row>
    <row r="32" spans="1:4">
      <c r="A32" s="4" t="s">
        <v>841</v>
      </c>
    </row>
    <row r="33" spans="1:4">
      <c r="A33" s="3" t="s">
        <v>838</v>
      </c>
    </row>
    <row r="34" spans="1:4">
      <c r="A34" s="4" t="s">
        <v>839</v>
      </c>
      <c r="B34" s="5" t="n">
        <v>15687</v>
      </c>
      <c r="C34" s="5" t="n">
        <v>15868</v>
      </c>
    </row>
    <row r="35" spans="1:4">
      <c r="A35" s="4" t="s">
        <v>842</v>
      </c>
    </row>
    <row r="36" spans="1:4">
      <c r="A36" s="3" t="s">
        <v>838</v>
      </c>
    </row>
    <row r="37" spans="1:4">
      <c r="A37" s="4" t="s">
        <v>839</v>
      </c>
      <c r="B37" s="5" t="n">
        <v>20208</v>
      </c>
      <c r="C37" s="5" t="n">
        <v>23459</v>
      </c>
    </row>
    <row r="38" spans="1:4">
      <c r="A38" s="4" t="s">
        <v>843</v>
      </c>
    </row>
    <row r="39" spans="1:4">
      <c r="A39" s="3" t="s">
        <v>838</v>
      </c>
    </row>
    <row r="40" spans="1:4">
      <c r="A40" s="4" t="s">
        <v>839</v>
      </c>
      <c r="B40" s="5" t="n">
        <v>13597</v>
      </c>
      <c r="C40" s="5" t="n">
        <v>14276</v>
      </c>
    </row>
    <row r="41" spans="1:4">
      <c r="A41" s="4" t="s">
        <v>844</v>
      </c>
    </row>
    <row r="42" spans="1:4">
      <c r="A42" s="3" t="s">
        <v>838</v>
      </c>
    </row>
    <row r="43" spans="1:4">
      <c r="A43" s="4" t="s">
        <v>839</v>
      </c>
      <c r="B43" s="5" t="n">
        <v>14561</v>
      </c>
      <c r="C43" s="5" t="n">
        <v>14135</v>
      </c>
    </row>
    <row r="44" spans="1:4">
      <c r="A44" s="4" t="s">
        <v>845</v>
      </c>
    </row>
    <row r="45" spans="1:4">
      <c r="A45" s="3" t="s">
        <v>838</v>
      </c>
    </row>
    <row r="46" spans="1:4">
      <c r="A46" s="4" t="s">
        <v>839</v>
      </c>
      <c r="B46" s="5" t="n">
        <v>20811</v>
      </c>
      <c r="C46" s="5" t="n">
        <v>23438</v>
      </c>
    </row>
    <row r="47" spans="1:4">
      <c r="A47" s="9" t="n">
        <v>2</v>
      </c>
    </row>
    <row r="48" spans="1:4">
      <c r="A48" s="3" t="s">
        <v>838</v>
      </c>
    </row>
    <row r="49" spans="1:4">
      <c r="A49" s="4" t="s">
        <v>839</v>
      </c>
      <c r="B49" s="5" t="n">
        <v>36245</v>
      </c>
      <c r="C49" s="5" t="n">
        <v>26662</v>
      </c>
    </row>
    <row r="50" spans="1:4">
      <c r="A50" s="4" t="s">
        <v>846</v>
      </c>
    </row>
    <row r="51" spans="1:4">
      <c r="A51" s="3" t="s">
        <v>838</v>
      </c>
    </row>
    <row r="52" spans="1:4">
      <c r="A52" s="4" t="s">
        <v>839</v>
      </c>
      <c r="B52" s="6" t="n">
        <v>36245</v>
      </c>
      <c r="C52" s="6" t="n">
        <v>26662</v>
      </c>
    </row>
    <row r="53" spans="1:4">
      <c r="A53" s="4" t="s">
        <v>847</v>
      </c>
    </row>
    <row r="54" spans="1:4">
      <c r="A54" s="3" t="s">
        <v>838</v>
      </c>
    </row>
    <row r="55" spans="1:4">
      <c r="A55" s="4" t="s">
        <v>848</v>
      </c>
      <c r="B55" s="4" t="s">
        <v>849</v>
      </c>
      <c r="C55" s="4" t="s">
        <v>850</v>
      </c>
    </row>
    <row r="56" spans="1:4">
      <c r="A56" s="4" t="s">
        <v>851</v>
      </c>
    </row>
    <row r="57" spans="1:4">
      <c r="A57" s="3" t="s">
        <v>838</v>
      </c>
    </row>
    <row r="58" spans="1:4">
      <c r="A58" s="4" t="s">
        <v>848</v>
      </c>
      <c r="B58" s="4" t="s">
        <v>814</v>
      </c>
      <c r="C58" s="4" t="s">
        <v>852</v>
      </c>
    </row>
    <row r="59" spans="1:4">
      <c r="A59" s="4" t="s">
        <v>853</v>
      </c>
    </row>
    <row r="60" spans="1:4">
      <c r="A60" s="3" t="s">
        <v>838</v>
      </c>
    </row>
    <row r="61" spans="1:4">
      <c r="A61" s="4" t="s">
        <v>848</v>
      </c>
      <c r="B61" s="4" t="s">
        <v>383</v>
      </c>
      <c r="C61" s="4" t="s">
        <v>854</v>
      </c>
    </row>
    <row r="62" spans="1:4">
      <c r="A62" s="4" t="s">
        <v>855</v>
      </c>
    </row>
    <row r="63" spans="1:4">
      <c r="A63" s="3" t="s">
        <v>838</v>
      </c>
    </row>
    <row r="64" spans="1:4">
      <c r="A64" s="4" t="s">
        <v>848</v>
      </c>
      <c r="B64" s="4" t="s">
        <v>856</v>
      </c>
      <c r="C64" s="4" t="s">
        <v>385</v>
      </c>
    </row>
    <row r="65" spans="1:4">
      <c r="A65" s="4" t="s">
        <v>857</v>
      </c>
    </row>
    <row r="66" spans="1:4">
      <c r="A66" s="3" t="s">
        <v>838</v>
      </c>
    </row>
    <row r="67" spans="1:4">
      <c r="A67" s="4" t="s">
        <v>848</v>
      </c>
      <c r="B67" s="4" t="s">
        <v>856</v>
      </c>
      <c r="C67" s="4" t="s">
        <v>8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4" t="s">
        <v>859</v>
      </c>
    </row>
    <row r="4" spans="1:3">
      <c r="A4" s="3" t="s">
        <v>860</v>
      </c>
    </row>
    <row r="5" spans="1:3">
      <c r="A5" s="4" t="s">
        <v>861</v>
      </c>
      <c r="B5" s="8" t="n">
        <v>3.4</v>
      </c>
      <c r="C5" s="8" t="n">
        <v>3.9</v>
      </c>
    </row>
    <row r="6" spans="1:3">
      <c r="A6" s="4" t="s">
        <v>862</v>
      </c>
    </row>
    <row r="7" spans="1:3">
      <c r="A7" s="3" t="s">
        <v>860</v>
      </c>
    </row>
    <row r="8" spans="1:3">
      <c r="A8" s="4" t="s">
        <v>863</v>
      </c>
      <c r="B8" s="4" t="s">
        <v>747</v>
      </c>
    </row>
    <row r="9" spans="1:3">
      <c r="A9" s="4" t="s">
        <v>864</v>
      </c>
    </row>
    <row r="10" spans="1:3">
      <c r="A10" s="3" t="s">
        <v>860</v>
      </c>
    </row>
    <row r="11" spans="1:3">
      <c r="A11" s="4" t="s">
        <v>865</v>
      </c>
      <c r="B11" s="8" t="n">
        <v>2.2</v>
      </c>
      <c r="C11" s="10" t="n">
        <v>2.1</v>
      </c>
    </row>
    <row r="12" spans="1:3">
      <c r="A12" s="4" t="s">
        <v>866</v>
      </c>
    </row>
    <row r="13" spans="1:3">
      <c r="A13" s="3" t="s">
        <v>860</v>
      </c>
    </row>
    <row r="14" spans="1:3">
      <c r="A14" s="4" t="s">
        <v>867</v>
      </c>
      <c r="B14" s="8" t="n">
        <v>2.2</v>
      </c>
      <c r="C14" s="8" t="n">
        <v>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8</v>
      </c>
    </row>
    <row r="3" spans="1:4">
      <c r="A3" s="3" t="s">
        <v>869</v>
      </c>
    </row>
    <row r="4" spans="1:4">
      <c r="A4" s="4" t="s">
        <v>870</v>
      </c>
      <c r="B4" s="4" t="s">
        <v>431</v>
      </c>
    </row>
    <row r="5" spans="1:4">
      <c r="A5" s="4" t="s">
        <v>871</v>
      </c>
      <c r="B5" s="8" t="n">
        <v>3.9</v>
      </c>
      <c r="C5" s="8" t="n">
        <v>6.7</v>
      </c>
      <c r="D5" s="8" t="n">
        <v>7.6</v>
      </c>
    </row>
    <row r="6" spans="1:4">
      <c r="A6" s="3" t="s">
        <v>872</v>
      </c>
    </row>
    <row r="7" spans="1:4">
      <c r="A7" s="4" t="s">
        <v>873</v>
      </c>
      <c r="B7" s="10" t="n">
        <v>47.4</v>
      </c>
      <c r="C7" s="10" t="n">
        <v>45.1</v>
      </c>
    </row>
    <row r="8" spans="1:4">
      <c r="A8" s="4" t="s">
        <v>874</v>
      </c>
      <c r="B8" s="8" t="n">
        <v>2.9</v>
      </c>
      <c r="C8" s="10" t="n">
        <v>0.3</v>
      </c>
      <c r="D8" s="10" t="n">
        <v>3.8</v>
      </c>
    </row>
    <row r="9" spans="1:4">
      <c r="A9" s="4" t="s">
        <v>875</v>
      </c>
    </row>
    <row r="10" spans="1:4">
      <c r="A10" s="3" t="s">
        <v>876</v>
      </c>
    </row>
    <row r="11" spans="1:4">
      <c r="A11" s="4" t="s">
        <v>877</v>
      </c>
      <c r="B11" s="4" t="s">
        <v>878</v>
      </c>
    </row>
    <row r="12" spans="1:4">
      <c r="A12" s="4" t="s">
        <v>879</v>
      </c>
      <c r="B12" s="4" t="s">
        <v>880</v>
      </c>
    </row>
    <row r="13" spans="1:4">
      <c r="A13" s="4" t="s">
        <v>881</v>
      </c>
      <c r="B13" s="4" t="s">
        <v>854</v>
      </c>
    </row>
    <row r="14" spans="1:4">
      <c r="A14" s="4" t="s">
        <v>882</v>
      </c>
      <c r="B14" s="8" t="n">
        <v>5.7</v>
      </c>
      <c r="C14" s="10" t="n">
        <v>5.5</v>
      </c>
      <c r="D14" s="10" t="n">
        <v>4.9</v>
      </c>
    </row>
    <row r="15" spans="1:4">
      <c r="A15" s="4" t="s">
        <v>883</v>
      </c>
    </row>
    <row r="16" spans="1:4">
      <c r="A16" s="3" t="s">
        <v>876</v>
      </c>
    </row>
    <row r="17" spans="1:4">
      <c r="A17" s="4" t="s">
        <v>882</v>
      </c>
      <c r="B17" s="6" t="n">
        <v>5</v>
      </c>
      <c r="C17" s="8" t="n">
        <v>9.5</v>
      </c>
      <c r="D17" s="6" t="n">
        <v>9</v>
      </c>
    </row>
    <row r="18" spans="1:4">
      <c r="A18" s="4" t="s">
        <v>884</v>
      </c>
      <c r="B18" s="4" t="s">
        <v>4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0"/>
    <col customWidth="1" max="6" min="6" width="14"/>
    <col customWidth="1" max="7" min="7" width="21"/>
    <col customWidth="1" max="8" min="8" width="14"/>
    <col customWidth="1" max="9" min="9" width="21"/>
    <col customWidth="1" max="10" min="10" width="14"/>
    <col customWidth="1" max="11" min="11" width="14"/>
    <col customWidth="1" max="12" min="12" width="14"/>
  </cols>
  <sheetData>
    <row r="1" spans="1:12">
      <c r="A1" s="1" t="s">
        <v>885</v>
      </c>
      <c r="B1" s="2" t="s">
        <v>886</v>
      </c>
      <c r="C1" s="2" t="s">
        <v>887</v>
      </c>
      <c r="D1" s="2" t="s">
        <v>888</v>
      </c>
      <c r="E1" s="2" t="s">
        <v>889</v>
      </c>
      <c r="F1" s="2" t="s">
        <v>890</v>
      </c>
      <c r="G1" s="2" t="s">
        <v>701</v>
      </c>
      <c r="H1" s="2" t="s">
        <v>891</v>
      </c>
      <c r="I1" s="2" t="s">
        <v>700</v>
      </c>
      <c r="J1" s="2" t="s">
        <v>784</v>
      </c>
      <c r="K1" s="2" t="s">
        <v>892</v>
      </c>
      <c r="L1" s="2" t="s">
        <v>893</v>
      </c>
    </row>
    <row r="2" spans="1:12">
      <c r="A2" s="3" t="s">
        <v>894</v>
      </c>
    </row>
    <row r="3" spans="1:12">
      <c r="A3" s="4" t="s">
        <v>895</v>
      </c>
      <c r="E3" s="5" t="n">
        <v>1</v>
      </c>
    </row>
    <row r="4" spans="1:12">
      <c r="A4" s="4" t="s">
        <v>896</v>
      </c>
      <c r="E4" s="4" t="s">
        <v>897</v>
      </c>
    </row>
    <row r="5" spans="1:12">
      <c r="A5" s="4" t="s">
        <v>898</v>
      </c>
    </row>
    <row r="6" spans="1:12">
      <c r="A6" s="3" t="s">
        <v>894</v>
      </c>
    </row>
    <row r="7" spans="1:12">
      <c r="A7" s="4" t="s">
        <v>899</v>
      </c>
      <c r="E7" s="5" t="n">
        <v>25</v>
      </c>
    </row>
    <row r="8" spans="1:12">
      <c r="A8" s="4" t="s">
        <v>900</v>
      </c>
      <c r="E8" s="4" t="s">
        <v>897</v>
      </c>
    </row>
    <row r="9" spans="1:12">
      <c r="A9" s="4" t="s">
        <v>901</v>
      </c>
      <c r="E9" s="4" t="s">
        <v>902</v>
      </c>
    </row>
    <row r="10" spans="1:12">
      <c r="A10" s="4" t="s">
        <v>903</v>
      </c>
      <c r="E10" s="4" t="s">
        <v>522</v>
      </c>
    </row>
    <row r="11" spans="1:12">
      <c r="A11" s="4" t="s">
        <v>904</v>
      </c>
      <c r="E11" s="4" t="s">
        <v>905</v>
      </c>
    </row>
    <row r="12" spans="1:12">
      <c r="A12" s="4" t="s">
        <v>906</v>
      </c>
      <c r="E12" s="5" t="n">
        <v>2</v>
      </c>
    </row>
    <row r="13" spans="1:12">
      <c r="A13" s="4" t="s">
        <v>907</v>
      </c>
      <c r="E13" s="4" t="s">
        <v>897</v>
      </c>
    </row>
    <row r="14" spans="1:12">
      <c r="A14" s="4" t="s">
        <v>908</v>
      </c>
      <c r="E14" s="4" t="s">
        <v>909</v>
      </c>
    </row>
    <row r="15" spans="1:12">
      <c r="A15" s="4" t="s">
        <v>910</v>
      </c>
      <c r="E15" s="4" t="s">
        <v>391</v>
      </c>
    </row>
    <row r="16" spans="1:12">
      <c r="A16" s="4" t="s">
        <v>911</v>
      </c>
      <c r="E16" s="4" t="s">
        <v>419</v>
      </c>
    </row>
    <row r="17" spans="1:12">
      <c r="A17" s="4" t="s">
        <v>912</v>
      </c>
      <c r="E17" s="6" t="n">
        <v>154139</v>
      </c>
      <c r="G17" s="6" t="n">
        <v>151898</v>
      </c>
      <c r="I17" s="6" t="n">
        <v>144177</v>
      </c>
    </row>
    <row r="18" spans="1:12">
      <c r="A18" s="4" t="s">
        <v>913</v>
      </c>
      <c r="B18" s="11" t="n">
        <v>0.028</v>
      </c>
      <c r="C18" s="11" t="n">
        <v>0.013</v>
      </c>
      <c r="D18" s="11" t="n">
        <v>0.008</v>
      </c>
    </row>
    <row r="19" spans="1:12">
      <c r="A19" s="4" t="s">
        <v>914</v>
      </c>
      <c r="E19" s="4" t="s">
        <v>915</v>
      </c>
    </row>
    <row r="20" spans="1:12">
      <c r="A20" s="4" t="s">
        <v>916</v>
      </c>
    </row>
    <row r="21" spans="1:12">
      <c r="A21" s="3" t="s">
        <v>894</v>
      </c>
    </row>
    <row r="22" spans="1:12">
      <c r="A22" s="4" t="s">
        <v>912</v>
      </c>
      <c r="E22" s="6" t="n">
        <v>77891</v>
      </c>
      <c r="G22" s="6" t="n">
        <v>77491</v>
      </c>
      <c r="I22" s="6" t="n">
        <v>74001</v>
      </c>
    </row>
    <row r="23" spans="1:12">
      <c r="A23" s="4" t="s">
        <v>917</v>
      </c>
      <c r="G23" s="4" t="s">
        <v>918</v>
      </c>
      <c r="I23" s="4" t="s">
        <v>918</v>
      </c>
    </row>
    <row r="24" spans="1:12">
      <c r="A24" s="4" t="s">
        <v>919</v>
      </c>
      <c r="J24" s="4" t="s">
        <v>920</v>
      </c>
      <c r="K24" s="4" t="s">
        <v>921</v>
      </c>
      <c r="L24" s="4" t="s">
        <v>922</v>
      </c>
    </row>
    <row r="25" spans="1:12">
      <c r="A25" s="4" t="s">
        <v>923</v>
      </c>
    </row>
    <row r="26" spans="1:12">
      <c r="A26" s="3" t="s">
        <v>894</v>
      </c>
    </row>
    <row r="27" spans="1:12">
      <c r="A27" s="4" t="s">
        <v>924</v>
      </c>
      <c r="E27" s="4" t="s">
        <v>880</v>
      </c>
      <c r="G27" s="4" t="s">
        <v>880</v>
      </c>
      <c r="I27" s="4" t="s">
        <v>880</v>
      </c>
    </row>
    <row r="28" spans="1:12">
      <c r="A28" s="4" t="s">
        <v>925</v>
      </c>
    </row>
    <row r="29" spans="1:12">
      <c r="A29" s="3" t="s">
        <v>894</v>
      </c>
    </row>
    <row r="30" spans="1:12">
      <c r="A30" s="4" t="s">
        <v>924</v>
      </c>
      <c r="E30" s="4" t="s">
        <v>909</v>
      </c>
      <c r="G30" s="4" t="s">
        <v>909</v>
      </c>
      <c r="I30" s="4" t="s">
        <v>909</v>
      </c>
    </row>
    <row r="31" spans="1:12">
      <c r="A31" s="4" t="s">
        <v>926</v>
      </c>
    </row>
    <row r="32" spans="1:12">
      <c r="A32" s="3" t="s">
        <v>894</v>
      </c>
    </row>
    <row r="33" spans="1:12">
      <c r="A33" s="4" t="s">
        <v>912</v>
      </c>
      <c r="E33" s="6" t="n">
        <v>25075</v>
      </c>
      <c r="G33" s="6" t="n">
        <v>24474</v>
      </c>
      <c r="I33" s="6" t="n">
        <v>23030</v>
      </c>
    </row>
    <row r="34" spans="1:12">
      <c r="A34" s="4" t="s">
        <v>927</v>
      </c>
    </row>
    <row r="35" spans="1:12">
      <c r="A35" s="3" t="s">
        <v>894</v>
      </c>
    </row>
    <row r="36" spans="1:12">
      <c r="A36" s="4" t="s">
        <v>912</v>
      </c>
      <c r="E36" s="5" t="n">
        <v>13381</v>
      </c>
      <c r="G36" s="5" t="n">
        <v>13147</v>
      </c>
      <c r="I36" s="5" t="n">
        <v>12810</v>
      </c>
    </row>
    <row r="37" spans="1:12">
      <c r="A37" s="4" t="s">
        <v>928</v>
      </c>
    </row>
    <row r="38" spans="1:12">
      <c r="A38" s="3" t="s">
        <v>894</v>
      </c>
    </row>
    <row r="39" spans="1:12">
      <c r="A39" s="4" t="s">
        <v>912</v>
      </c>
      <c r="E39" s="5" t="n">
        <v>9670</v>
      </c>
      <c r="G39" s="5" t="n">
        <v>10020</v>
      </c>
      <c r="I39" s="5" t="n">
        <v>9186</v>
      </c>
    </row>
    <row r="40" spans="1:12">
      <c r="A40" s="4" t="s">
        <v>917</v>
      </c>
      <c r="F40" s="4" t="s">
        <v>918</v>
      </c>
      <c r="H40" s="4" t="s">
        <v>918</v>
      </c>
    </row>
    <row r="41" spans="1:12">
      <c r="A41" s="4" t="s">
        <v>929</v>
      </c>
    </row>
    <row r="42" spans="1:12">
      <c r="A42" s="3" t="s">
        <v>894</v>
      </c>
    </row>
    <row r="43" spans="1:12">
      <c r="A43" s="4" t="s">
        <v>912</v>
      </c>
      <c r="E43" s="6" t="n">
        <v>28122</v>
      </c>
      <c r="G43" s="5" t="n">
        <v>26766</v>
      </c>
      <c r="I43" s="5" t="n">
        <v>25150</v>
      </c>
    </row>
    <row r="44" spans="1:12">
      <c r="A44" s="4" t="s">
        <v>930</v>
      </c>
    </row>
    <row r="45" spans="1:12">
      <c r="A45" s="3" t="s">
        <v>894</v>
      </c>
    </row>
    <row r="46" spans="1:12">
      <c r="A46" s="4" t="s">
        <v>924</v>
      </c>
      <c r="E46" s="4" t="s">
        <v>856</v>
      </c>
    </row>
    <row r="47" spans="1:12">
      <c r="A47" s="4" t="s">
        <v>931</v>
      </c>
    </row>
    <row r="48" spans="1:12">
      <c r="A48" s="3" t="s">
        <v>894</v>
      </c>
    </row>
    <row r="49" spans="1:12">
      <c r="A49" s="4" t="s">
        <v>899</v>
      </c>
      <c r="E49" s="5" t="n">
        <v>42</v>
      </c>
    </row>
    <row r="50" spans="1:12">
      <c r="A50" s="4" t="s">
        <v>912</v>
      </c>
      <c r="E50" s="6" t="n">
        <v>153300</v>
      </c>
      <c r="G50" s="6" t="n">
        <v>144700</v>
      </c>
      <c r="I50" s="6" t="n">
        <v>130500</v>
      </c>
    </row>
    <row r="51" spans="1:12">
      <c r="A51" s="4" t="s">
        <v>913</v>
      </c>
      <c r="B51" s="11" t="n">
        <v>0.04</v>
      </c>
      <c r="C51" s="11" t="n">
        <v>0.056</v>
      </c>
      <c r="D51" s="11" t="n">
        <v>0.053</v>
      </c>
    </row>
    <row r="52" spans="1:12">
      <c r="A52" s="4" t="s">
        <v>393</v>
      </c>
    </row>
    <row r="53" spans="1:12">
      <c r="A53" s="3" t="s">
        <v>894</v>
      </c>
    </row>
    <row r="54" spans="1:12">
      <c r="A54" s="4" t="s">
        <v>394</v>
      </c>
      <c r="E54" s="4" t="s">
        <v>3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932</v>
      </c>
      <c r="B1" s="2" t="s">
        <v>1</v>
      </c>
    </row>
    <row r="2" spans="1:5">
      <c r="B2" s="2" t="s">
        <v>2</v>
      </c>
      <c r="C2" s="2" t="s">
        <v>30</v>
      </c>
      <c r="D2" s="2" t="s">
        <v>88</v>
      </c>
      <c r="E2" s="2" t="s">
        <v>456</v>
      </c>
    </row>
    <row r="3" spans="1:5">
      <c r="A3" s="3" t="s">
        <v>132</v>
      </c>
    </row>
    <row r="4" spans="1:5">
      <c r="A4" s="4" t="s">
        <v>933</v>
      </c>
      <c r="B4" s="6" t="n">
        <v>598897</v>
      </c>
      <c r="C4" s="6" t="n">
        <v>588728</v>
      </c>
      <c r="D4" s="6" t="n">
        <v>560883</v>
      </c>
      <c r="E4" s="6" t="n">
        <v>520461</v>
      </c>
    </row>
    <row r="5" spans="1:5">
      <c r="A5" s="3" t="s">
        <v>934</v>
      </c>
    </row>
    <row r="6" spans="1:5">
      <c r="A6" s="4" t="s">
        <v>935</v>
      </c>
      <c r="B6" s="5" t="n">
        <v>-1267</v>
      </c>
      <c r="C6" s="5" t="n">
        <v>-7535</v>
      </c>
      <c r="D6" s="5" t="n">
        <v>-13567</v>
      </c>
    </row>
    <row r="7" spans="1:5">
      <c r="A7" s="4" t="s">
        <v>132</v>
      </c>
    </row>
    <row r="8" spans="1:5">
      <c r="A8" s="3" t="s">
        <v>132</v>
      </c>
    </row>
    <row r="9" spans="1:5">
      <c r="A9" s="4" t="s">
        <v>936</v>
      </c>
      <c r="B9" s="5" t="n">
        <v>-31840</v>
      </c>
      <c r="C9" s="5" t="n">
        <v>-38507</v>
      </c>
      <c r="D9" s="5" t="n">
        <v>-31932</v>
      </c>
    </row>
    <row r="10" spans="1:5">
      <c r="A10" s="4" t="s">
        <v>933</v>
      </c>
      <c r="B10" s="5" t="n">
        <v>-23417</v>
      </c>
      <c r="C10" s="5" t="n">
        <v>-27496</v>
      </c>
      <c r="D10" s="5" t="n">
        <v>-23479</v>
      </c>
      <c r="E10" s="6" t="n">
        <v>-14912</v>
      </c>
    </row>
    <row r="11" spans="1:5">
      <c r="A11" s="4" t="s">
        <v>937</v>
      </c>
    </row>
    <row r="12" spans="1:5">
      <c r="A12" s="3" t="s">
        <v>132</v>
      </c>
    </row>
    <row r="13" spans="1:5">
      <c r="A13" s="4" t="s">
        <v>936</v>
      </c>
      <c r="B13" s="5" t="n">
        <v>-29320</v>
      </c>
      <c r="C13" s="5" t="n">
        <v>-35231</v>
      </c>
      <c r="D13" s="5" t="n">
        <v>-30140</v>
      </c>
    </row>
    <row r="14" spans="1:5">
      <c r="A14" s="4" t="s">
        <v>933</v>
      </c>
      <c r="B14" s="5" t="n">
        <v>-21886</v>
      </c>
      <c r="C14" s="5" t="n">
        <v>-25497</v>
      </c>
      <c r="D14" s="5" t="n">
        <v>-22387</v>
      </c>
    </row>
    <row r="15" spans="1:5">
      <c r="A15" s="4" t="s">
        <v>938</v>
      </c>
    </row>
    <row r="16" spans="1:5">
      <c r="A16" s="3" t="s">
        <v>132</v>
      </c>
    </row>
    <row r="17" spans="1:5">
      <c r="A17" s="4" t="s">
        <v>936</v>
      </c>
      <c r="B17" s="5" t="n">
        <v>-542</v>
      </c>
      <c r="C17" s="5" t="n">
        <v>-897</v>
      </c>
      <c r="D17" s="5" t="n">
        <v>-576</v>
      </c>
    </row>
    <row r="18" spans="1:5">
      <c r="A18" s="4" t="s">
        <v>933</v>
      </c>
      <c r="B18" s="5" t="n">
        <v>-329</v>
      </c>
      <c r="C18" s="5" t="n">
        <v>-545</v>
      </c>
      <c r="D18" s="5" t="n">
        <v>-350</v>
      </c>
    </row>
    <row r="19" spans="1:5">
      <c r="A19" s="4" t="s">
        <v>939</v>
      </c>
    </row>
    <row r="20" spans="1:5">
      <c r="A20" s="3" t="s">
        <v>132</v>
      </c>
    </row>
    <row r="21" spans="1:5">
      <c r="A21" s="4" t="s">
        <v>936</v>
      </c>
      <c r="B21" s="5" t="n">
        <v>-1978</v>
      </c>
      <c r="C21" s="5" t="n">
        <v>-2379</v>
      </c>
      <c r="D21" s="5" t="n">
        <v>-1216</v>
      </c>
    </row>
    <row r="22" spans="1:5">
      <c r="A22" s="4" t="s">
        <v>933</v>
      </c>
      <c r="B22" s="5" t="n">
        <v>-1202</v>
      </c>
      <c r="C22" s="5" t="n">
        <v>-1454</v>
      </c>
      <c r="D22" s="6" t="n">
        <v>-742</v>
      </c>
    </row>
    <row r="23" spans="1:5">
      <c r="A23" s="4" t="s">
        <v>702</v>
      </c>
    </row>
    <row r="24" spans="1:5">
      <c r="A24" s="3" t="s">
        <v>934</v>
      </c>
    </row>
    <row r="25" spans="1:5">
      <c r="A25" s="4" t="s">
        <v>940</v>
      </c>
      <c r="B25" s="5" t="n">
        <v>-5200</v>
      </c>
      <c r="C25" s="5" t="n">
        <v>-4200</v>
      </c>
    </row>
    <row r="26" spans="1:5">
      <c r="A26" s="4" t="s">
        <v>935</v>
      </c>
      <c r="B26" s="6" t="n">
        <v>-3200</v>
      </c>
      <c r="C26" s="6" t="n">
        <v>-2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1</v>
      </c>
      <c r="B1" s="2" t="s">
        <v>1</v>
      </c>
    </row>
    <row r="2" spans="1:4">
      <c r="B2" s="2" t="s">
        <v>2</v>
      </c>
      <c r="C2" s="2" t="s">
        <v>30</v>
      </c>
      <c r="D2" s="2" t="s">
        <v>88</v>
      </c>
    </row>
    <row r="3" spans="1:4">
      <c r="A3" s="3" t="s">
        <v>942</v>
      </c>
    </row>
    <row r="4" spans="1:4">
      <c r="A4" s="4" t="s">
        <v>943</v>
      </c>
      <c r="B4" s="6" t="n">
        <v>588728</v>
      </c>
      <c r="C4" s="6" t="n">
        <v>560883</v>
      </c>
      <c r="D4" s="6" t="n">
        <v>520461</v>
      </c>
    </row>
    <row r="5" spans="1:4">
      <c r="A5" s="4" t="s">
        <v>119</v>
      </c>
      <c r="B5" s="5" t="n">
        <v>4079</v>
      </c>
      <c r="C5" s="5" t="n">
        <v>-4017</v>
      </c>
      <c r="D5" s="5" t="n">
        <v>-8567</v>
      </c>
    </row>
    <row r="6" spans="1:4">
      <c r="A6" s="4" t="s">
        <v>943</v>
      </c>
      <c r="B6" s="5" t="n">
        <v>598897</v>
      </c>
      <c r="C6" s="5" t="n">
        <v>588728</v>
      </c>
      <c r="D6" s="5" t="n">
        <v>560883</v>
      </c>
    </row>
    <row r="7" spans="1:4">
      <c r="A7" s="4" t="s">
        <v>132</v>
      </c>
    </row>
    <row r="8" spans="1:4">
      <c r="A8" s="3" t="s">
        <v>942</v>
      </c>
    </row>
    <row r="9" spans="1:4">
      <c r="A9" s="4" t="s">
        <v>943</v>
      </c>
      <c r="B9" s="5" t="n">
        <v>-27496</v>
      </c>
      <c r="C9" s="5" t="n">
        <v>-23479</v>
      </c>
      <c r="D9" s="5" t="n">
        <v>-14912</v>
      </c>
    </row>
    <row r="10" spans="1:4">
      <c r="A10" s="4" t="s">
        <v>944</v>
      </c>
      <c r="B10" s="5" t="n">
        <v>-799</v>
      </c>
      <c r="C10" s="5" t="n">
        <v>-8442</v>
      </c>
    </row>
    <row r="11" spans="1:4">
      <c r="A11" s="4" t="s">
        <v>945</v>
      </c>
      <c r="B11" s="5" t="n">
        <v>4878</v>
      </c>
      <c r="C11" s="5" t="n">
        <v>4425</v>
      </c>
    </row>
    <row r="12" spans="1:4">
      <c r="A12" s="4" t="s">
        <v>119</v>
      </c>
      <c r="B12" s="5" t="n">
        <v>4079</v>
      </c>
      <c r="C12" s="5" t="n">
        <v>-4017</v>
      </c>
      <c r="D12" s="5" t="n">
        <v>-8567</v>
      </c>
    </row>
    <row r="13" spans="1:4">
      <c r="A13" s="4" t="s">
        <v>943</v>
      </c>
      <c r="B13" s="5" t="n">
        <v>-23417</v>
      </c>
      <c r="C13" s="5" t="n">
        <v>-27496</v>
      </c>
      <c r="D13" s="5" t="n">
        <v>-23479</v>
      </c>
    </row>
    <row r="14" spans="1:4">
      <c r="A14" s="4" t="s">
        <v>937</v>
      </c>
    </row>
    <row r="15" spans="1:4">
      <c r="A15" s="3" t="s">
        <v>942</v>
      </c>
    </row>
    <row r="16" spans="1:4">
      <c r="A16" s="4" t="s">
        <v>943</v>
      </c>
      <c r="B16" s="5" t="n">
        <v>-25497</v>
      </c>
      <c r="C16" s="5" t="n">
        <v>-22387</v>
      </c>
    </row>
    <row r="17" spans="1:4">
      <c r="A17" s="4" t="s">
        <v>944</v>
      </c>
      <c r="B17" s="5" t="n">
        <v>-1267</v>
      </c>
      <c r="C17" s="5" t="n">
        <v>-7535</v>
      </c>
    </row>
    <row r="18" spans="1:4">
      <c r="A18" s="4" t="s">
        <v>945</v>
      </c>
      <c r="B18" s="5" t="n">
        <v>4878</v>
      </c>
      <c r="C18" s="5" t="n">
        <v>4425</v>
      </c>
    </row>
    <row r="19" spans="1:4">
      <c r="A19" s="4" t="s">
        <v>119</v>
      </c>
      <c r="B19" s="5" t="n">
        <v>3611</v>
      </c>
      <c r="C19" s="5" t="n">
        <v>-3110</v>
      </c>
    </row>
    <row r="20" spans="1:4">
      <c r="A20" s="4" t="s">
        <v>943</v>
      </c>
      <c r="B20" s="5" t="n">
        <v>-21886</v>
      </c>
      <c r="C20" s="5" t="n">
        <v>-25497</v>
      </c>
      <c r="D20" s="5" t="n">
        <v>-22387</v>
      </c>
    </row>
    <row r="21" spans="1:4">
      <c r="A21" s="4" t="s">
        <v>938</v>
      </c>
    </row>
    <row r="22" spans="1:4">
      <c r="A22" s="3" t="s">
        <v>942</v>
      </c>
    </row>
    <row r="23" spans="1:4">
      <c r="A23" s="4" t="s">
        <v>943</v>
      </c>
      <c r="B23" s="5" t="n">
        <v>-545</v>
      </c>
      <c r="C23" s="5" t="n">
        <v>-350</v>
      </c>
    </row>
    <row r="24" spans="1:4">
      <c r="A24" s="4" t="s">
        <v>944</v>
      </c>
      <c r="B24" s="5" t="n">
        <v>216</v>
      </c>
      <c r="C24" s="5" t="n">
        <v>-195</v>
      </c>
    </row>
    <row r="25" spans="1:4">
      <c r="A25" s="4" t="s">
        <v>119</v>
      </c>
      <c r="B25" s="5" t="n">
        <v>216</v>
      </c>
      <c r="C25" s="5" t="n">
        <v>-195</v>
      </c>
    </row>
    <row r="26" spans="1:4">
      <c r="A26" s="4" t="s">
        <v>943</v>
      </c>
      <c r="B26" s="5" t="n">
        <v>-329</v>
      </c>
      <c r="C26" s="5" t="n">
        <v>-545</v>
      </c>
      <c r="D26" s="5" t="n">
        <v>-350</v>
      </c>
    </row>
    <row r="27" spans="1:4">
      <c r="A27" s="4" t="s">
        <v>939</v>
      </c>
    </row>
    <row r="28" spans="1:4">
      <c r="A28" s="3" t="s">
        <v>942</v>
      </c>
    </row>
    <row r="29" spans="1:4">
      <c r="A29" s="4" t="s">
        <v>943</v>
      </c>
      <c r="B29" s="5" t="n">
        <v>-1454</v>
      </c>
      <c r="C29" s="5" t="n">
        <v>-742</v>
      </c>
    </row>
    <row r="30" spans="1:4">
      <c r="A30" s="4" t="s">
        <v>944</v>
      </c>
      <c r="B30" s="5" t="n">
        <v>252</v>
      </c>
      <c r="C30" s="5" t="n">
        <v>-712</v>
      </c>
    </row>
    <row r="31" spans="1:4">
      <c r="A31" s="4" t="s">
        <v>119</v>
      </c>
      <c r="B31" s="5" t="n">
        <v>252</v>
      </c>
      <c r="C31" s="5" t="n">
        <v>-712</v>
      </c>
    </row>
    <row r="32" spans="1:4">
      <c r="A32" s="4" t="s">
        <v>943</v>
      </c>
      <c r="B32" s="6" t="n">
        <v>-1202</v>
      </c>
      <c r="C32" s="6" t="n">
        <v>-1454</v>
      </c>
      <c r="D32" s="6" t="n">
        <v>-7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0</v>
      </c>
    </row>
    <row r="3" spans="1:3">
      <c r="A3" s="4" t="s">
        <v>937</v>
      </c>
    </row>
    <row r="4" spans="1:3">
      <c r="A4" s="3" t="s">
        <v>947</v>
      </c>
    </row>
    <row r="5" spans="1:3">
      <c r="A5" s="4" t="s">
        <v>948</v>
      </c>
      <c r="B5" s="6" t="n">
        <v>-7983</v>
      </c>
      <c r="C5" s="6" t="n">
        <v>-7242</v>
      </c>
    </row>
    <row r="6" spans="1:3">
      <c r="A6" s="4" t="s">
        <v>949</v>
      </c>
      <c r="B6" s="5" t="n">
        <v>3105</v>
      </c>
      <c r="C6" s="5" t="n">
        <v>2817</v>
      </c>
    </row>
    <row r="7" spans="1:3">
      <c r="A7" s="4" t="s">
        <v>950</v>
      </c>
      <c r="B7" s="5" t="n">
        <v>-4878</v>
      </c>
      <c r="C7" s="5" t="n">
        <v>-4425</v>
      </c>
    </row>
    <row r="8" spans="1:3">
      <c r="A8" s="4" t="s">
        <v>737</v>
      </c>
    </row>
    <row r="9" spans="1:3">
      <c r="A9" s="3" t="s">
        <v>947</v>
      </c>
    </row>
    <row r="10" spans="1:3">
      <c r="A10" s="4" t="s">
        <v>948</v>
      </c>
      <c r="B10" s="5" t="n">
        <v>-4944</v>
      </c>
      <c r="C10" s="5" t="n">
        <v>-4230</v>
      </c>
    </row>
    <row r="11" spans="1:3">
      <c r="A11" s="4" t="s">
        <v>739</v>
      </c>
    </row>
    <row r="12" spans="1:3">
      <c r="A12" s="3" t="s">
        <v>947</v>
      </c>
    </row>
    <row r="13" spans="1:3">
      <c r="A13" s="4" t="s">
        <v>948</v>
      </c>
      <c r="B13" s="5" t="n">
        <v>190</v>
      </c>
      <c r="C13" s="5" t="n">
        <v>190</v>
      </c>
    </row>
    <row r="14" spans="1:3">
      <c r="A14" s="4" t="s">
        <v>158</v>
      </c>
    </row>
    <row r="15" spans="1:3">
      <c r="A15" s="3" t="s">
        <v>947</v>
      </c>
    </row>
    <row r="16" spans="1:3">
      <c r="A16" s="4" t="s">
        <v>948</v>
      </c>
      <c r="B16" s="6" t="n">
        <v>-3229</v>
      </c>
      <c r="C16" s="6" t="n">
        <v>-32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1</v>
      </c>
      <c r="B1" s="2" t="s">
        <v>952</v>
      </c>
      <c r="C1" s="2" t="s">
        <v>2</v>
      </c>
      <c r="D1" s="2" t="s">
        <v>83</v>
      </c>
      <c r="E1" s="2" t="s">
        <v>4</v>
      </c>
      <c r="F1" s="2" t="s">
        <v>84</v>
      </c>
      <c r="G1" s="2" t="s">
        <v>30</v>
      </c>
      <c r="H1" s="2" t="s">
        <v>85</v>
      </c>
      <c r="I1" s="2" t="s">
        <v>86</v>
      </c>
      <c r="J1" s="2" t="s">
        <v>87</v>
      </c>
      <c r="K1" s="2" t="s">
        <v>2</v>
      </c>
      <c r="L1" s="2" t="s">
        <v>30</v>
      </c>
      <c r="M1" s="2" t="s">
        <v>88</v>
      </c>
    </row>
    <row r="2" spans="1:13">
      <c r="A2" s="3" t="s">
        <v>953</v>
      </c>
    </row>
    <row r="3" spans="1:13">
      <c r="A3" s="4" t="s">
        <v>954</v>
      </c>
      <c r="C3" s="7" t="n">
        <v>0.08</v>
      </c>
      <c r="D3" s="7" t="n">
        <v>0.08</v>
      </c>
      <c r="E3" s="7" t="n">
        <v>0.08</v>
      </c>
      <c r="F3" s="7" t="n">
        <v>0.08</v>
      </c>
      <c r="G3" s="7" t="n">
        <v>0.08</v>
      </c>
      <c r="H3" s="7" t="n">
        <v>0.06</v>
      </c>
      <c r="I3" s="7" t="n">
        <v>0.06</v>
      </c>
      <c r="J3" s="7" t="n">
        <v>0.06</v>
      </c>
      <c r="K3" s="7" t="n">
        <v>0.32</v>
      </c>
      <c r="L3" s="7" t="n">
        <v>0.26</v>
      </c>
      <c r="M3" s="7" t="n">
        <v>0.15</v>
      </c>
    </row>
    <row r="4" spans="1:13">
      <c r="A4" s="4" t="s">
        <v>955</v>
      </c>
      <c r="C4" s="6" t="n">
        <v>2069</v>
      </c>
      <c r="D4" s="6" t="n">
        <v>2074</v>
      </c>
      <c r="E4" s="6" t="n">
        <v>2087</v>
      </c>
      <c r="F4" s="6" t="n">
        <v>2088</v>
      </c>
      <c r="G4" s="6" t="n">
        <v>2097</v>
      </c>
      <c r="H4" s="6" t="n">
        <v>1578</v>
      </c>
      <c r="I4" s="6" t="n">
        <v>1578</v>
      </c>
      <c r="J4" s="6" t="n">
        <v>1584</v>
      </c>
      <c r="K4" s="6" t="n">
        <v>8318</v>
      </c>
      <c r="L4" s="6" t="n">
        <v>6837</v>
      </c>
      <c r="M4" s="6" t="n">
        <v>4102</v>
      </c>
    </row>
    <row r="5" spans="1:13">
      <c r="A5" s="4" t="s">
        <v>956</v>
      </c>
    </row>
    <row r="6" spans="1:13">
      <c r="A6" s="3" t="s">
        <v>953</v>
      </c>
    </row>
    <row r="7" spans="1:13">
      <c r="A7" s="4" t="s">
        <v>954</v>
      </c>
      <c r="B7" s="7" t="n">
        <v>0.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7</v>
      </c>
      <c r="B1" s="2" t="s">
        <v>1</v>
      </c>
    </row>
    <row r="2" spans="1:4">
      <c r="B2" s="2" t="s">
        <v>2</v>
      </c>
      <c r="C2" s="2" t="s">
        <v>30</v>
      </c>
      <c r="D2" s="2" t="s">
        <v>958</v>
      </c>
    </row>
    <row r="3" spans="1:4">
      <c r="A3" s="3" t="s">
        <v>131</v>
      </c>
    </row>
    <row r="4" spans="1:4">
      <c r="A4" s="4" t="s">
        <v>959</v>
      </c>
      <c r="B4" s="6" t="n">
        <v>9510</v>
      </c>
      <c r="C4" s="6" t="n">
        <v>12765</v>
      </c>
    </row>
    <row r="5" spans="1:4">
      <c r="A5" s="4" t="s">
        <v>960</v>
      </c>
      <c r="B5" s="5" t="n">
        <v>2565399</v>
      </c>
      <c r="C5" s="5" t="n">
        <v>2080187</v>
      </c>
    </row>
    <row r="6" spans="1:4">
      <c r="A6" s="4" t="s">
        <v>961</v>
      </c>
    </row>
    <row r="7" spans="1:4">
      <c r="A7" s="3" t="s">
        <v>131</v>
      </c>
    </row>
    <row r="8" spans="1:4">
      <c r="A8" s="4" t="s">
        <v>962</v>
      </c>
      <c r="D8" s="6" t="n">
        <v>50000</v>
      </c>
    </row>
    <row r="9" spans="1:4">
      <c r="A9" s="4" t="s">
        <v>963</v>
      </c>
      <c r="B9" s="5" t="n">
        <v>485212</v>
      </c>
    </row>
    <row r="10" spans="1:4">
      <c r="A10" s="4" t="s">
        <v>959</v>
      </c>
      <c r="B10" s="6" t="n">
        <v>9500</v>
      </c>
    </row>
    <row r="11" spans="1:4">
      <c r="A11" s="4" t="s">
        <v>964</v>
      </c>
      <c r="B11" s="6" t="n">
        <v>377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8</v>
      </c>
    </row>
    <row r="3" spans="1:4">
      <c r="A3" s="3" t="s">
        <v>559</v>
      </c>
    </row>
    <row r="4" spans="1:4">
      <c r="A4" s="4" t="s">
        <v>966</v>
      </c>
      <c r="B4" s="5" t="n">
        <v>3100000</v>
      </c>
    </row>
    <row r="5" spans="1:4">
      <c r="A5" s="4" t="s">
        <v>967</v>
      </c>
    </row>
    <row r="6" spans="1:4">
      <c r="A6" s="3" t="s">
        <v>968</v>
      </c>
    </row>
    <row r="7" spans="1:4">
      <c r="A7" s="4" t="s">
        <v>969</v>
      </c>
      <c r="B7" s="5" t="n">
        <v>1313550</v>
      </c>
    </row>
    <row r="8" spans="1:4">
      <c r="A8" s="4" t="s">
        <v>970</v>
      </c>
      <c r="B8" s="5" t="n">
        <v>536440</v>
      </c>
      <c r="C8" s="5" t="n">
        <v>269660</v>
      </c>
      <c r="D8" s="5" t="n">
        <v>232450</v>
      </c>
    </row>
    <row r="9" spans="1:4">
      <c r="A9" s="4" t="s">
        <v>971</v>
      </c>
      <c r="B9" s="5" t="n">
        <v>-236105</v>
      </c>
    </row>
    <row r="10" spans="1:4">
      <c r="A10" s="4" t="s">
        <v>972</v>
      </c>
      <c r="B10" s="5" t="n">
        <v>-136348</v>
      </c>
    </row>
    <row r="11" spans="1:4">
      <c r="A11" s="4" t="s">
        <v>973</v>
      </c>
      <c r="B11" s="5" t="n">
        <v>1477537</v>
      </c>
      <c r="C11" s="5" t="n">
        <v>1313550</v>
      </c>
    </row>
    <row r="12" spans="1:4">
      <c r="A12" s="3" t="s">
        <v>974</v>
      </c>
    </row>
    <row r="13" spans="1:4">
      <c r="A13" s="4" t="s">
        <v>975</v>
      </c>
      <c r="B13" s="7" t="n">
        <v>15.89</v>
      </c>
      <c r="C13" s="7" t="n">
        <v>35.5</v>
      </c>
      <c r="D13" s="7" t="n">
        <v>40.19</v>
      </c>
    </row>
    <row r="14" spans="1:4">
      <c r="A14" s="3" t="s">
        <v>976</v>
      </c>
    </row>
    <row r="15" spans="1:4">
      <c r="A15" s="4" t="s">
        <v>977</v>
      </c>
      <c r="B15" s="8" t="n">
        <v>5.8</v>
      </c>
      <c r="C15" s="8" t="n">
        <v>9.800000000000001</v>
      </c>
      <c r="D15" s="8" t="n">
        <v>9.4</v>
      </c>
    </row>
    <row r="16" spans="1:4">
      <c r="A16" s="4" t="s">
        <v>978</v>
      </c>
      <c r="B16" s="8" t="n">
        <v>16.4</v>
      </c>
    </row>
    <row r="17" spans="1:4">
      <c r="A17" s="4" t="s">
        <v>979</v>
      </c>
      <c r="B17" s="4" t="s">
        <v>412</v>
      </c>
    </row>
    <row r="18" spans="1:4">
      <c r="A18" s="4" t="s">
        <v>980</v>
      </c>
    </row>
    <row r="19" spans="1:4">
      <c r="A19" s="3" t="s">
        <v>559</v>
      </c>
    </row>
    <row r="20" spans="1:4">
      <c r="A20" s="4" t="s">
        <v>981</v>
      </c>
      <c r="B20"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983</v>
      </c>
    </row>
    <row r="4" spans="1:12">
      <c r="A4" s="4" t="s">
        <v>137</v>
      </c>
      <c r="B4" s="6" t="n">
        <v>1584</v>
      </c>
      <c r="C4" s="6" t="n">
        <v>12940</v>
      </c>
      <c r="D4" s="6" t="n">
        <v>10231</v>
      </c>
      <c r="E4" s="6" t="n">
        <v>-6103</v>
      </c>
      <c r="F4" s="6" t="n">
        <v>4989</v>
      </c>
      <c r="G4" s="6" t="n">
        <v>19154</v>
      </c>
      <c r="H4" s="6" t="n">
        <v>19967</v>
      </c>
      <c r="I4" s="6" t="n">
        <v>745</v>
      </c>
      <c r="J4" s="6" t="n">
        <v>18652</v>
      </c>
      <c r="K4" s="6" t="n">
        <v>44854</v>
      </c>
      <c r="L4" s="6" t="n">
        <v>46177</v>
      </c>
    </row>
    <row r="5" spans="1:12">
      <c r="A5" s="4" t="s">
        <v>984</v>
      </c>
      <c r="J5" s="5" t="n">
        <v>-138</v>
      </c>
      <c r="K5" s="5" t="n">
        <v>-450</v>
      </c>
      <c r="L5" s="5" t="n">
        <v>-2300</v>
      </c>
    </row>
    <row r="6" spans="1:12">
      <c r="A6" s="4" t="s">
        <v>985</v>
      </c>
      <c r="J6" s="6" t="n">
        <v>18514</v>
      </c>
      <c r="K6" s="6" t="n">
        <v>44404</v>
      </c>
      <c r="L6" s="6" t="n">
        <v>43877</v>
      </c>
    </row>
    <row r="7" spans="1:12">
      <c r="A7" s="3" t="s">
        <v>986</v>
      </c>
    </row>
    <row r="8" spans="1:12">
      <c r="A8" s="4" t="s">
        <v>987</v>
      </c>
      <c r="B8" s="5" t="n">
        <v>25669280</v>
      </c>
      <c r="C8" s="5" t="n">
        <v>25724550</v>
      </c>
      <c r="D8" s="5" t="n">
        <v>25791026</v>
      </c>
      <c r="E8" s="5" t="n">
        <v>25822522</v>
      </c>
      <c r="F8" s="5" t="n">
        <v>25936709</v>
      </c>
      <c r="G8" s="5" t="n">
        <v>26009344</v>
      </c>
      <c r="H8" s="5" t="n">
        <v>26021874</v>
      </c>
      <c r="I8" s="5" t="n">
        <v>26051038</v>
      </c>
      <c r="J8" s="5" t="n">
        <v>25751544</v>
      </c>
      <c r="K8" s="5" t="n">
        <v>26013716</v>
      </c>
      <c r="L8" s="5" t="n">
        <v>25993255</v>
      </c>
    </row>
    <row r="9" spans="1:12">
      <c r="A9" s="4" t="s">
        <v>988</v>
      </c>
      <c r="B9" s="7" t="n">
        <v>0.06</v>
      </c>
      <c r="C9" s="7" t="n">
        <v>0.5</v>
      </c>
      <c r="D9" s="7" t="n">
        <v>0.39</v>
      </c>
      <c r="E9" s="7" t="n">
        <v>-0.24</v>
      </c>
      <c r="F9" s="7" t="n">
        <v>0.19</v>
      </c>
      <c r="G9" s="7" t="n">
        <v>0.73</v>
      </c>
      <c r="H9" s="7" t="n">
        <v>0.76</v>
      </c>
      <c r="I9" s="7" t="n">
        <v>0.03</v>
      </c>
      <c r="J9" s="7" t="n">
        <v>0.72</v>
      </c>
      <c r="K9" s="7" t="n">
        <v>1.71</v>
      </c>
      <c r="L9" s="7" t="n">
        <v>1.69</v>
      </c>
    </row>
    <row r="10" spans="1:12">
      <c r="A10" s="3" t="s">
        <v>989</v>
      </c>
    </row>
    <row r="11" spans="1:12">
      <c r="A11" s="4" t="s">
        <v>137</v>
      </c>
      <c r="B11" s="6" t="n">
        <v>1584</v>
      </c>
      <c r="C11" s="6" t="n">
        <v>12940</v>
      </c>
      <c r="D11" s="6" t="n">
        <v>10231</v>
      </c>
      <c r="E11" s="6" t="n">
        <v>-6103</v>
      </c>
      <c r="F11" s="6" t="n">
        <v>4989</v>
      </c>
      <c r="G11" s="6" t="n">
        <v>19154</v>
      </c>
      <c r="H11" s="6" t="n">
        <v>19967</v>
      </c>
      <c r="I11" s="6" t="n">
        <v>745</v>
      </c>
      <c r="J11" s="6" t="n">
        <v>18652</v>
      </c>
      <c r="K11" s="6" t="n">
        <v>44854</v>
      </c>
      <c r="L11" s="6" t="n">
        <v>46177</v>
      </c>
    </row>
    <row r="12" spans="1:12">
      <c r="A12" s="4" t="s">
        <v>984</v>
      </c>
      <c r="J12" s="5" t="n">
        <v>-137</v>
      </c>
      <c r="K12" s="5" t="n">
        <v>-443</v>
      </c>
      <c r="L12" s="5" t="n">
        <v>-2300</v>
      </c>
    </row>
    <row r="13" spans="1:12">
      <c r="A13" s="4" t="s">
        <v>985</v>
      </c>
      <c r="J13" s="6" t="n">
        <v>18515</v>
      </c>
      <c r="K13" s="6" t="n">
        <v>44411</v>
      </c>
      <c r="L13" s="6" t="n">
        <v>43877</v>
      </c>
    </row>
    <row r="14" spans="1:12">
      <c r="A14" s="3" t="s">
        <v>990</v>
      </c>
    </row>
    <row r="15" spans="1:12">
      <c r="A15" s="4" t="s">
        <v>987</v>
      </c>
      <c r="B15" s="5" t="n">
        <v>25669280</v>
      </c>
      <c r="C15" s="5" t="n">
        <v>25724550</v>
      </c>
      <c r="D15" s="5" t="n">
        <v>25791026</v>
      </c>
      <c r="E15" s="5" t="n">
        <v>25822522</v>
      </c>
      <c r="F15" s="5" t="n">
        <v>25936709</v>
      </c>
      <c r="G15" s="5" t="n">
        <v>26009344</v>
      </c>
      <c r="H15" s="5" t="n">
        <v>26021874</v>
      </c>
      <c r="I15" s="5" t="n">
        <v>26051038</v>
      </c>
      <c r="J15" s="5" t="n">
        <v>25751544</v>
      </c>
      <c r="K15" s="5" t="n">
        <v>26013716</v>
      </c>
      <c r="L15" s="5" t="n">
        <v>25993255</v>
      </c>
    </row>
    <row r="16" spans="1:12">
      <c r="A16" s="4" t="s">
        <v>991</v>
      </c>
      <c r="J16" s="5" t="n">
        <v>505026</v>
      </c>
      <c r="K16" s="5" t="n">
        <v>516411</v>
      </c>
      <c r="L16" s="5" t="n">
        <v>357</v>
      </c>
    </row>
    <row r="17" spans="1:12">
      <c r="A17" s="4" t="s">
        <v>992</v>
      </c>
      <c r="B17" s="5" t="n">
        <v>26272487</v>
      </c>
      <c r="C17" s="5" t="n">
        <v>26211524</v>
      </c>
      <c r="D17" s="5" t="n">
        <v>26246868</v>
      </c>
      <c r="E17" s="5" t="n">
        <v>25822522</v>
      </c>
      <c r="F17" s="5" t="n">
        <v>26415839</v>
      </c>
      <c r="G17" s="5" t="n">
        <v>26508482</v>
      </c>
      <c r="H17" s="5" t="n">
        <v>26593451</v>
      </c>
      <c r="I17" s="5" t="n">
        <v>26588518</v>
      </c>
      <c r="J17" s="5" t="n">
        <v>26256570</v>
      </c>
      <c r="K17" s="5" t="n">
        <v>26530127</v>
      </c>
      <c r="L17" s="5" t="n">
        <v>25993612</v>
      </c>
    </row>
    <row r="18" spans="1:12">
      <c r="A18" s="4" t="s">
        <v>988</v>
      </c>
      <c r="B18" s="7" t="n">
        <v>0.06</v>
      </c>
      <c r="C18" s="7" t="n">
        <v>0.49</v>
      </c>
      <c r="D18" s="7" t="n">
        <v>0.39</v>
      </c>
      <c r="E18" s="7" t="n">
        <v>-0.24</v>
      </c>
      <c r="F18" s="7" t="n">
        <v>0.19</v>
      </c>
      <c r="G18" s="7" t="n">
        <v>0.72</v>
      </c>
      <c r="H18" s="7" t="n">
        <v>0.74</v>
      </c>
      <c r="I18" s="7" t="n">
        <v>0.03</v>
      </c>
      <c r="J18" s="7" t="n">
        <v>0.71</v>
      </c>
      <c r="K18" s="7" t="n">
        <v>1.67</v>
      </c>
      <c r="L18" s="7" t="n">
        <v>1.6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88</v>
      </c>
    </row>
    <row r="3" spans="1:4">
      <c r="A3" s="4" t="s">
        <v>994</v>
      </c>
    </row>
    <row r="4" spans="1:4">
      <c r="A4" s="3" t="s">
        <v>995</v>
      </c>
    </row>
    <row r="5" spans="1:4">
      <c r="A5" s="4" t="s">
        <v>996</v>
      </c>
      <c r="B5" s="10" t="n">
        <v>0.4</v>
      </c>
      <c r="C5" s="10" t="n">
        <v>0.2</v>
      </c>
      <c r="D5" s="10" t="n">
        <v>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90</v>
      </c>
    </row>
    <row r="4" spans="1:12">
      <c r="A4" s="4" t="s">
        <v>998</v>
      </c>
      <c r="B4" s="6" t="n">
        <v>688214</v>
      </c>
      <c r="C4" s="6" t="n">
        <v>713923</v>
      </c>
      <c r="D4" s="6" t="n">
        <v>676627</v>
      </c>
      <c r="E4" s="6" t="n">
        <v>621455</v>
      </c>
      <c r="F4" s="6" t="n">
        <v>648134</v>
      </c>
      <c r="G4" s="6" t="n">
        <v>709380</v>
      </c>
      <c r="H4" s="6" t="n">
        <v>696115</v>
      </c>
      <c r="I4" s="6" t="n">
        <v>613276</v>
      </c>
      <c r="J4" s="6" t="n">
        <v>2700219</v>
      </c>
      <c r="K4" s="6" t="n">
        <v>2666905</v>
      </c>
      <c r="L4" s="6" t="n">
        <v>2612693</v>
      </c>
    </row>
    <row r="5" spans="1:12">
      <c r="A5" s="3" t="s">
        <v>91</v>
      </c>
    </row>
    <row r="6" spans="1:12">
      <c r="A6" s="4" t="s">
        <v>999</v>
      </c>
      <c r="J6" s="5" t="n">
        <v>1345672</v>
      </c>
      <c r="K6" s="5" t="n">
        <v>1297129</v>
      </c>
      <c r="L6" s="5" t="n">
        <v>1231130</v>
      </c>
    </row>
    <row r="7" spans="1:12">
      <c r="A7" s="4" t="s">
        <v>1000</v>
      </c>
      <c r="J7" s="5" t="n">
        <v>270138</v>
      </c>
      <c r="K7" s="5" t="n">
        <v>292039</v>
      </c>
      <c r="L7" s="5" t="n">
        <v>353489</v>
      </c>
    </row>
    <row r="8" spans="1:12">
      <c r="A8" s="4" t="s">
        <v>155</v>
      </c>
      <c r="J8" s="5" t="n">
        <v>103053</v>
      </c>
      <c r="K8" s="5" t="n">
        <v>93042</v>
      </c>
      <c r="L8" s="5" t="n">
        <v>86222</v>
      </c>
    </row>
    <row r="9" spans="1:12">
      <c r="A9" s="4" t="s">
        <v>161</v>
      </c>
      <c r="J9" s="5" t="n">
        <v>-3335</v>
      </c>
      <c r="K9" s="5" t="n">
        <v>-2225</v>
      </c>
      <c r="L9" s="5" t="n">
        <v>-1461</v>
      </c>
    </row>
    <row r="10" spans="1:12">
      <c r="A10" s="4" t="s">
        <v>158</v>
      </c>
      <c r="J10" s="5" t="n">
        <v>3229</v>
      </c>
      <c r="K10" s="5" t="n">
        <v>3202</v>
      </c>
      <c r="L10" s="5" t="n">
        <v>6595</v>
      </c>
    </row>
    <row r="11" spans="1:12">
      <c r="A11" s="4" t="s">
        <v>40</v>
      </c>
      <c r="J11" s="5" t="n">
        <v>118390</v>
      </c>
      <c r="K11" s="5" t="n">
        <v>118587</v>
      </c>
      <c r="L11" s="5" t="n">
        <v>118118</v>
      </c>
    </row>
    <row r="12" spans="1:12">
      <c r="A12" s="4" t="s">
        <v>1001</v>
      </c>
      <c r="B12" s="5" t="n">
        <v>10300</v>
      </c>
      <c r="J12" s="5" t="n">
        <v>10313</v>
      </c>
    </row>
    <row r="13" spans="1:12">
      <c r="A13" s="4" t="s">
        <v>1002</v>
      </c>
      <c r="B13" s="5" t="n">
        <v>687003</v>
      </c>
      <c r="C13" s="5" t="n">
        <v>693553</v>
      </c>
      <c r="D13" s="5" t="n">
        <v>659973</v>
      </c>
      <c r="E13" s="5" t="n">
        <v>630720</v>
      </c>
      <c r="F13" s="5" t="n">
        <v>640822</v>
      </c>
      <c r="G13" s="5" t="n">
        <v>675942</v>
      </c>
      <c r="H13" s="5" t="n">
        <v>662649</v>
      </c>
      <c r="I13" s="5" t="n">
        <v>611996</v>
      </c>
      <c r="J13" s="5" t="n">
        <v>2671249</v>
      </c>
      <c r="K13" s="5" t="n">
        <v>2591409</v>
      </c>
      <c r="L13" s="5" t="n">
        <v>2543454</v>
      </c>
    </row>
    <row r="14" spans="1:12">
      <c r="A14" s="3" t="s">
        <v>92</v>
      </c>
    </row>
    <row r="15" spans="1:12">
      <c r="A15" s="4" t="s">
        <v>92</v>
      </c>
      <c r="B15" s="5" t="n">
        <v>1211</v>
      </c>
      <c r="C15" s="5" t="n">
        <v>20370</v>
      </c>
      <c r="D15" s="5" t="n">
        <v>16654</v>
      </c>
      <c r="E15" s="5" t="n">
        <v>-9265</v>
      </c>
      <c r="F15" s="5" t="n">
        <v>7312</v>
      </c>
      <c r="G15" s="5" t="n">
        <v>33438</v>
      </c>
      <c r="H15" s="5" t="n">
        <v>33466</v>
      </c>
      <c r="I15" s="5" t="n">
        <v>1280</v>
      </c>
      <c r="J15" s="5" t="n">
        <v>28970</v>
      </c>
      <c r="K15" s="5" t="n">
        <v>75496</v>
      </c>
      <c r="L15" s="5" t="n">
        <v>69239</v>
      </c>
    </row>
    <row r="16" spans="1:12">
      <c r="A16" s="3" t="s">
        <v>93</v>
      </c>
    </row>
    <row r="17" spans="1:12">
      <c r="A17" s="4" t="s">
        <v>94</v>
      </c>
      <c r="J17" s="5" t="n">
        <v>1523</v>
      </c>
      <c r="K17" s="5" t="n">
        <v>1284</v>
      </c>
      <c r="L17" s="5" t="n">
        <v>851</v>
      </c>
    </row>
    <row r="18" spans="1:12">
      <c r="A18" s="4" t="s">
        <v>95</v>
      </c>
      <c r="J18" s="5" t="n">
        <v>-5150</v>
      </c>
      <c r="K18" s="5" t="n">
        <v>-4400</v>
      </c>
      <c r="L18" s="5" t="n">
        <v>-3190</v>
      </c>
    </row>
    <row r="19" spans="1:12">
      <c r="A19" s="4" t="s">
        <v>96</v>
      </c>
      <c r="J19" s="5" t="n">
        <v>2944</v>
      </c>
      <c r="K19" s="5" t="n">
        <v>354</v>
      </c>
      <c r="L19" s="5" t="n">
        <v>3712</v>
      </c>
    </row>
    <row r="20" spans="1:12">
      <c r="A20" s="4" t="s">
        <v>97</v>
      </c>
      <c r="B20" s="6" t="n">
        <v>-115</v>
      </c>
      <c r="C20" s="6" t="n">
        <v>185</v>
      </c>
      <c r="D20" s="6" t="n">
        <v>-273</v>
      </c>
      <c r="E20" s="6" t="n">
        <v>-480</v>
      </c>
      <c r="F20" s="6" t="n">
        <v>-445</v>
      </c>
      <c r="G20" s="6" t="n">
        <v>-1392</v>
      </c>
      <c r="H20" s="6" t="n">
        <v>-557</v>
      </c>
      <c r="I20" s="6" t="n">
        <v>-368</v>
      </c>
      <c r="J20" s="5" t="n">
        <v>-683</v>
      </c>
      <c r="K20" s="5" t="n">
        <v>-2762</v>
      </c>
      <c r="L20" s="5" t="n">
        <v>1373</v>
      </c>
    </row>
    <row r="21" spans="1:12">
      <c r="A21" s="4" t="s">
        <v>98</v>
      </c>
      <c r="J21" s="5" t="n">
        <v>28287</v>
      </c>
      <c r="K21" s="5" t="n">
        <v>72734</v>
      </c>
      <c r="L21" s="5" t="n">
        <v>70612</v>
      </c>
    </row>
    <row r="22" spans="1:12">
      <c r="A22" s="4" t="s">
        <v>1003</v>
      </c>
    </row>
    <row r="23" spans="1:12">
      <c r="A23" s="3" t="s">
        <v>90</v>
      </c>
    </row>
    <row r="24" spans="1:12">
      <c r="A24" s="4" t="s">
        <v>998</v>
      </c>
      <c r="J24" s="5" t="n">
        <v>1916394</v>
      </c>
      <c r="K24" s="5" t="n">
        <v>1916579</v>
      </c>
      <c r="L24" s="5" t="n">
        <v>1928531</v>
      </c>
    </row>
    <row r="25" spans="1:12">
      <c r="A25" s="3" t="s">
        <v>91</v>
      </c>
    </row>
    <row r="26" spans="1:12">
      <c r="A26" s="4" t="s">
        <v>999</v>
      </c>
      <c r="J26" s="5" t="n">
        <v>1212411</v>
      </c>
      <c r="K26" s="5" t="n">
        <v>1172489</v>
      </c>
      <c r="L26" s="5" t="n">
        <v>1118830</v>
      </c>
    </row>
    <row r="27" spans="1:12">
      <c r="A27" s="4" t="s">
        <v>1000</v>
      </c>
      <c r="J27" s="5" t="n">
        <v>282627</v>
      </c>
      <c r="K27" s="5" t="n">
        <v>307345</v>
      </c>
      <c r="L27" s="5" t="n">
        <v>360760</v>
      </c>
    </row>
    <row r="28" spans="1:12">
      <c r="A28" s="4" t="s">
        <v>1004</v>
      </c>
      <c r="J28" s="5" t="n">
        <v>48436</v>
      </c>
      <c r="K28" s="5" t="n">
        <v>48992</v>
      </c>
      <c r="L28" s="5" t="n">
        <v>46955</v>
      </c>
    </row>
    <row r="29" spans="1:12">
      <c r="A29" s="4" t="s">
        <v>1005</v>
      </c>
      <c r="J29" s="5" t="n">
        <v>29335</v>
      </c>
      <c r="K29" s="5" t="n">
        <v>28847</v>
      </c>
      <c r="L29" s="5" t="n">
        <v>24938</v>
      </c>
    </row>
    <row r="30" spans="1:12">
      <c r="A30" s="4" t="s">
        <v>1006</v>
      </c>
      <c r="J30" s="5" t="n">
        <v>18079</v>
      </c>
      <c r="K30" s="5" t="n">
        <v>16129</v>
      </c>
      <c r="L30" s="5" t="n">
        <v>15398</v>
      </c>
    </row>
    <row r="31" spans="1:12">
      <c r="A31" s="4" t="s">
        <v>155</v>
      </c>
      <c r="J31" s="5" t="n">
        <v>83570</v>
      </c>
      <c r="K31" s="5" t="n">
        <v>74765</v>
      </c>
      <c r="L31" s="5" t="n">
        <v>68752</v>
      </c>
    </row>
    <row r="32" spans="1:12">
      <c r="A32" s="4" t="s">
        <v>1007</v>
      </c>
      <c r="J32" s="5" t="n">
        <v>199156</v>
      </c>
      <c r="K32" s="5" t="n">
        <v>197073</v>
      </c>
      <c r="L32" s="5" t="n">
        <v>229443</v>
      </c>
    </row>
    <row r="33" spans="1:12">
      <c r="A33" s="4" t="s">
        <v>161</v>
      </c>
      <c r="J33" s="5" t="n">
        <v>-2979</v>
      </c>
      <c r="K33" s="5" t="n">
        <v>-1735</v>
      </c>
      <c r="L33" s="5" t="n">
        <v>-1471</v>
      </c>
    </row>
    <row r="34" spans="1:12">
      <c r="A34" s="4" t="s">
        <v>158</v>
      </c>
      <c r="J34" s="5" t="n">
        <v>2274</v>
      </c>
      <c r="K34" s="5" t="n">
        <v>2404</v>
      </c>
      <c r="L34" s="5" t="n">
        <v>5309</v>
      </c>
    </row>
    <row r="35" spans="1:12">
      <c r="A35" s="4" t="s">
        <v>40</v>
      </c>
      <c r="J35" s="5" t="n">
        <v>8741</v>
      </c>
      <c r="K35" s="5" t="n">
        <v>7834</v>
      </c>
      <c r="L35" s="5" t="n">
        <v>9524</v>
      </c>
    </row>
    <row r="36" spans="1:12">
      <c r="A36" s="4" t="s">
        <v>1001</v>
      </c>
      <c r="J36" s="5" t="n">
        <v>1173</v>
      </c>
    </row>
    <row r="37" spans="1:12">
      <c r="A37" s="4" t="s">
        <v>1002</v>
      </c>
      <c r="J37" s="5" t="n">
        <v>1882823</v>
      </c>
      <c r="K37" s="5" t="n">
        <v>1854143</v>
      </c>
      <c r="L37" s="5" t="n">
        <v>1878438</v>
      </c>
    </row>
    <row r="38" spans="1:12">
      <c r="A38" s="3" t="s">
        <v>92</v>
      </c>
    </row>
    <row r="39" spans="1:12">
      <c r="A39" s="4" t="s">
        <v>92</v>
      </c>
      <c r="J39" s="5" t="n">
        <v>33571</v>
      </c>
      <c r="K39" s="5" t="n">
        <v>62436</v>
      </c>
      <c r="L39" s="5" t="n">
        <v>50093</v>
      </c>
    </row>
    <row r="40" spans="1:12">
      <c r="A40" s="4" t="s">
        <v>1008</v>
      </c>
    </row>
    <row r="41" spans="1:12">
      <c r="A41" s="3" t="s">
        <v>90</v>
      </c>
    </row>
    <row r="42" spans="1:12">
      <c r="A42" s="4" t="s">
        <v>998</v>
      </c>
      <c r="J42" s="5" t="n">
        <v>640734</v>
      </c>
      <c r="K42" s="5" t="n">
        <v>590436</v>
      </c>
      <c r="L42" s="5" t="n">
        <v>535915</v>
      </c>
    </row>
    <row r="43" spans="1:12">
      <c r="A43" s="3" t="s">
        <v>91</v>
      </c>
    </row>
    <row r="44" spans="1:12">
      <c r="A44" s="4" t="s">
        <v>1009</v>
      </c>
      <c r="J44" s="5" t="n">
        <v>501853</v>
      </c>
      <c r="K44" s="5" t="n">
        <v>460238</v>
      </c>
      <c r="L44" s="5" t="n">
        <v>406989</v>
      </c>
    </row>
    <row r="45" spans="1:12">
      <c r="A45" s="4" t="s">
        <v>999</v>
      </c>
      <c r="J45" s="5" t="n">
        <v>70857</v>
      </c>
      <c r="K45" s="5" t="n">
        <v>62438</v>
      </c>
      <c r="L45" s="5" t="n">
        <v>55159</v>
      </c>
    </row>
    <row r="46" spans="1:12">
      <c r="A46" s="4" t="s">
        <v>1010</v>
      </c>
      <c r="J46" s="5" t="n">
        <v>19279</v>
      </c>
      <c r="K46" s="5" t="n">
        <v>15500</v>
      </c>
      <c r="L46" s="5" t="n">
        <v>20195</v>
      </c>
    </row>
    <row r="47" spans="1:12">
      <c r="A47" s="4" t="s">
        <v>155</v>
      </c>
      <c r="J47" s="5" t="n">
        <v>14151</v>
      </c>
      <c r="K47" s="5" t="n">
        <v>13375</v>
      </c>
      <c r="L47" s="5" t="n">
        <v>13329</v>
      </c>
    </row>
    <row r="48" spans="1:12">
      <c r="A48" s="4" t="s">
        <v>40</v>
      </c>
      <c r="J48" s="5" t="n">
        <v>19692</v>
      </c>
      <c r="K48" s="5" t="n">
        <v>18093</v>
      </c>
      <c r="L48" s="5" t="n">
        <v>17589</v>
      </c>
    </row>
    <row r="49" spans="1:12">
      <c r="A49" s="4" t="s">
        <v>1001</v>
      </c>
      <c r="J49" s="5" t="n">
        <v>8038</v>
      </c>
    </row>
    <row r="50" spans="1:12">
      <c r="A50" s="4" t="s">
        <v>1002</v>
      </c>
      <c r="J50" s="5" t="n">
        <v>633870</v>
      </c>
      <c r="K50" s="5" t="n">
        <v>569644</v>
      </c>
      <c r="L50" s="5" t="n">
        <v>513261</v>
      </c>
    </row>
    <row r="51" spans="1:12">
      <c r="A51" s="3" t="s">
        <v>92</v>
      </c>
    </row>
    <row r="52" spans="1:12">
      <c r="A52" s="4" t="s">
        <v>92</v>
      </c>
      <c r="J52" s="5" t="n">
        <v>6864</v>
      </c>
      <c r="K52" s="5" t="n">
        <v>20792</v>
      </c>
      <c r="L52" s="5" t="n">
        <v>22654</v>
      </c>
    </row>
    <row r="53" spans="1:12">
      <c r="A53" s="4" t="s">
        <v>1011</v>
      </c>
    </row>
    <row r="54" spans="1:12">
      <c r="A54" s="3" t="s">
        <v>90</v>
      </c>
    </row>
    <row r="55" spans="1:12">
      <c r="A55" s="4" t="s">
        <v>998</v>
      </c>
      <c r="J55" s="5" t="n">
        <v>162629</v>
      </c>
      <c r="K55" s="5" t="n">
        <v>174952</v>
      </c>
      <c r="L55" s="5" t="n">
        <v>158581</v>
      </c>
    </row>
    <row r="56" spans="1:12">
      <c r="A56" s="3" t="s">
        <v>91</v>
      </c>
    </row>
    <row r="57" spans="1:12">
      <c r="A57" s="4" t="s">
        <v>155</v>
      </c>
      <c r="J57" s="5" t="n">
        <v>1209</v>
      </c>
      <c r="K57" s="5" t="n">
        <v>1119</v>
      </c>
      <c r="L57" s="5" t="n">
        <v>961</v>
      </c>
    </row>
    <row r="58" spans="1:12">
      <c r="A58" s="4" t="s">
        <v>1002</v>
      </c>
      <c r="J58" s="5" t="n">
        <v>160204</v>
      </c>
      <c r="K58" s="5" t="n">
        <v>171998</v>
      </c>
      <c r="L58" s="5" t="n">
        <v>155459</v>
      </c>
    </row>
    <row r="59" spans="1:12">
      <c r="A59" s="3" t="s">
        <v>92</v>
      </c>
    </row>
    <row r="60" spans="1:12">
      <c r="A60" s="4" t="s">
        <v>92</v>
      </c>
      <c r="J60" s="5" t="n">
        <v>2425</v>
      </c>
      <c r="K60" s="5" t="n">
        <v>2954</v>
      </c>
      <c r="L60" s="5" t="n">
        <v>3122</v>
      </c>
    </row>
    <row r="61" spans="1:12">
      <c r="A61" s="4" t="s">
        <v>1012</v>
      </c>
    </row>
    <row r="62" spans="1:12">
      <c r="A62" s="3" t="s">
        <v>90</v>
      </c>
    </row>
    <row r="63" spans="1:12">
      <c r="A63" s="4" t="s">
        <v>998</v>
      </c>
      <c r="J63" s="5" t="n">
        <v>-19538</v>
      </c>
      <c r="K63" s="5" t="n">
        <v>-15062</v>
      </c>
      <c r="L63" s="5" t="n">
        <v>-10334</v>
      </c>
    </row>
    <row r="64" spans="1:12">
      <c r="A64" s="3" t="s">
        <v>91</v>
      </c>
    </row>
    <row r="65" spans="1:12">
      <c r="A65" s="4" t="s">
        <v>155</v>
      </c>
      <c r="J65" s="5" t="n">
        <v>4123</v>
      </c>
      <c r="K65" s="5" t="n">
        <v>3783</v>
      </c>
      <c r="L65" s="5" t="n">
        <v>3180</v>
      </c>
    </row>
    <row r="66" spans="1:12">
      <c r="A66" s="4" t="s">
        <v>1002</v>
      </c>
      <c r="J66" s="5" t="n">
        <v>-5648</v>
      </c>
      <c r="K66" s="5" t="n">
        <v>-4376</v>
      </c>
      <c r="L66" s="5" t="n">
        <v>-3704</v>
      </c>
    </row>
    <row r="67" spans="1:12">
      <c r="A67" s="3" t="s">
        <v>92</v>
      </c>
    </row>
    <row r="68" spans="1:12">
      <c r="A68" s="4" t="s">
        <v>92</v>
      </c>
      <c r="J68" s="6" t="n">
        <v>-13890</v>
      </c>
      <c r="K68" s="6" t="n">
        <v>-10686</v>
      </c>
      <c r="L68" s="6" t="n">
        <v>-663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3</v>
      </c>
      <c r="B1" s="2" t="s">
        <v>1</v>
      </c>
    </row>
    <row r="2" spans="1:4">
      <c r="B2" s="2" t="s">
        <v>2</v>
      </c>
      <c r="C2" s="2" t="s">
        <v>30</v>
      </c>
      <c r="D2" s="2" t="s">
        <v>88</v>
      </c>
    </row>
    <row r="3" spans="1:4">
      <c r="A3" s="3" t="s">
        <v>217</v>
      </c>
    </row>
    <row r="4" spans="1:4">
      <c r="A4" s="4" t="s">
        <v>1014</v>
      </c>
      <c r="B4" s="6" t="n">
        <v>1309992</v>
      </c>
      <c r="C4" s="6" t="n">
        <v>1262909</v>
      </c>
      <c r="D4" s="6" t="n">
        <v>1127622</v>
      </c>
    </row>
    <row r="5" spans="1:4">
      <c r="A5" s="4" t="s">
        <v>1015</v>
      </c>
      <c r="B5" s="5" t="n">
        <v>151637</v>
      </c>
      <c r="C5" s="5" t="n">
        <v>159017</v>
      </c>
      <c r="D5" s="5" t="n">
        <v>90808</v>
      </c>
    </row>
    <row r="6" spans="1:4">
      <c r="A6" s="4" t="s">
        <v>1016</v>
      </c>
      <c r="B6" s="5" t="n">
        <v>103053</v>
      </c>
      <c r="C6" s="5" t="n">
        <v>93042</v>
      </c>
      <c r="D6" s="5" t="n">
        <v>86222</v>
      </c>
    </row>
    <row r="7" spans="1:4">
      <c r="A7" s="4" t="s">
        <v>156</v>
      </c>
      <c r="B7" s="5" t="n">
        <v>4239</v>
      </c>
      <c r="C7" s="5" t="n">
        <v>4002</v>
      </c>
      <c r="D7" s="5" t="n">
        <v>4352</v>
      </c>
    </row>
    <row r="8" spans="1:4">
      <c r="A8" s="4" t="s">
        <v>1003</v>
      </c>
    </row>
    <row r="9" spans="1:4">
      <c r="A9" s="3" t="s">
        <v>217</v>
      </c>
    </row>
    <row r="10" spans="1:4">
      <c r="A10" s="4" t="s">
        <v>1014</v>
      </c>
      <c r="B10" s="5" t="n">
        <v>791117</v>
      </c>
      <c r="C10" s="5" t="n">
        <v>694059</v>
      </c>
      <c r="D10" s="5" t="n">
        <v>621734</v>
      </c>
    </row>
    <row r="11" spans="1:4">
      <c r="A11" s="4" t="s">
        <v>1015</v>
      </c>
      <c r="B11" s="5" t="n">
        <v>110170</v>
      </c>
      <c r="C11" s="5" t="n">
        <v>122542</v>
      </c>
      <c r="D11" s="5" t="n">
        <v>78766</v>
      </c>
    </row>
    <row r="12" spans="1:4">
      <c r="A12" s="4" t="s">
        <v>1016</v>
      </c>
      <c r="B12" s="5" t="n">
        <v>83570</v>
      </c>
      <c r="C12" s="5" t="n">
        <v>74765</v>
      </c>
      <c r="D12" s="5" t="n">
        <v>68752</v>
      </c>
    </row>
    <row r="13" spans="1:4">
      <c r="A13" s="4" t="s">
        <v>1017</v>
      </c>
      <c r="B13" s="5" t="n">
        <v>83400</v>
      </c>
      <c r="C13" s="5" t="n">
        <v>80600</v>
      </c>
      <c r="D13" s="5" t="n">
        <v>55300</v>
      </c>
    </row>
    <row r="14" spans="1:4">
      <c r="A14" s="4" t="s">
        <v>1008</v>
      </c>
    </row>
    <row r="15" spans="1:4">
      <c r="A15" s="3" t="s">
        <v>217</v>
      </c>
    </row>
    <row r="16" spans="1:4">
      <c r="A16" s="4" t="s">
        <v>1014</v>
      </c>
      <c r="B16" s="5" t="n">
        <v>330345</v>
      </c>
      <c r="C16" s="5" t="n">
        <v>315859</v>
      </c>
      <c r="D16" s="5" t="n">
        <v>275426</v>
      </c>
    </row>
    <row r="17" spans="1:4">
      <c r="A17" s="4" t="s">
        <v>1015</v>
      </c>
      <c r="B17" s="5" t="n">
        <v>6154</v>
      </c>
      <c r="C17" s="5" t="n">
        <v>24219</v>
      </c>
      <c r="D17" s="5" t="n">
        <v>6996</v>
      </c>
    </row>
    <row r="18" spans="1:4">
      <c r="A18" s="4" t="s">
        <v>1016</v>
      </c>
      <c r="B18" s="5" t="n">
        <v>14151</v>
      </c>
      <c r="C18" s="5" t="n">
        <v>13375</v>
      </c>
      <c r="D18" s="5" t="n">
        <v>13329</v>
      </c>
    </row>
    <row r="19" spans="1:4">
      <c r="A19" s="4" t="s">
        <v>156</v>
      </c>
      <c r="B19" s="5" t="n">
        <v>4000</v>
      </c>
      <c r="C19" s="5" t="n">
        <v>3700</v>
      </c>
      <c r="D19" s="5" t="n">
        <v>4200</v>
      </c>
    </row>
    <row r="20" spans="1:4">
      <c r="A20" s="4" t="s">
        <v>1011</v>
      </c>
    </row>
    <row r="21" spans="1:4">
      <c r="A21" s="3" t="s">
        <v>217</v>
      </c>
    </row>
    <row r="22" spans="1:4">
      <c r="A22" s="4" t="s">
        <v>1014</v>
      </c>
      <c r="B22" s="5" t="n">
        <v>21627</v>
      </c>
      <c r="C22" s="5" t="n">
        <v>21958</v>
      </c>
      <c r="D22" s="5" t="n">
        <v>23532</v>
      </c>
    </row>
    <row r="23" spans="1:4">
      <c r="A23" s="4" t="s">
        <v>1015</v>
      </c>
      <c r="B23" s="5" t="n">
        <v>403</v>
      </c>
      <c r="C23" s="5" t="n">
        <v>1007</v>
      </c>
      <c r="D23" s="5" t="n">
        <v>550</v>
      </c>
    </row>
    <row r="24" spans="1:4">
      <c r="A24" s="4" t="s">
        <v>1016</v>
      </c>
      <c r="B24" s="5" t="n">
        <v>1209</v>
      </c>
      <c r="C24" s="5" t="n">
        <v>1119</v>
      </c>
      <c r="D24" s="5" t="n">
        <v>961</v>
      </c>
    </row>
    <row r="25" spans="1:4">
      <c r="A25" s="4" t="s">
        <v>156</v>
      </c>
      <c r="B25" s="5" t="n">
        <v>300</v>
      </c>
      <c r="C25" s="5" t="n">
        <v>300</v>
      </c>
      <c r="D25" s="5" t="n">
        <v>200</v>
      </c>
    </row>
    <row r="26" spans="1:4">
      <c r="A26" s="4" t="s">
        <v>1012</v>
      </c>
    </row>
    <row r="27" spans="1:4">
      <c r="A27" s="3" t="s">
        <v>217</v>
      </c>
    </row>
    <row r="28" spans="1:4">
      <c r="A28" s="4" t="s">
        <v>1014</v>
      </c>
      <c r="B28" s="5" t="n">
        <v>166903</v>
      </c>
      <c r="C28" s="5" t="n">
        <v>231033</v>
      </c>
      <c r="D28" s="5" t="n">
        <v>206930</v>
      </c>
    </row>
    <row r="29" spans="1:4">
      <c r="A29" s="4" t="s">
        <v>1015</v>
      </c>
      <c r="B29" s="5" t="n">
        <v>34910</v>
      </c>
      <c r="C29" s="5" t="n">
        <v>11249</v>
      </c>
      <c r="D29" s="5" t="n">
        <v>4496</v>
      </c>
    </row>
    <row r="30" spans="1:4">
      <c r="A30" s="4" t="s">
        <v>1016</v>
      </c>
      <c r="B30" s="6" t="n">
        <v>4123</v>
      </c>
      <c r="C30" s="6" t="n">
        <v>3783</v>
      </c>
      <c r="D30" s="6" t="n">
        <v>31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91</v>
      </c>
    </row>
    <row r="4" spans="1:12">
      <c r="A4" s="4" t="s">
        <v>999</v>
      </c>
      <c r="J4" s="6" t="n">
        <v>1345672</v>
      </c>
      <c r="K4" s="6" t="n">
        <v>1297129</v>
      </c>
      <c r="L4" s="6" t="n">
        <v>1231130</v>
      </c>
    </row>
    <row r="5" spans="1:12">
      <c r="A5" s="4" t="s">
        <v>1019</v>
      </c>
      <c r="J5" s="5" t="n">
        <v>823683</v>
      </c>
      <c r="K5" s="5" t="n">
        <v>790612</v>
      </c>
      <c r="L5" s="5" t="n">
        <v>754495</v>
      </c>
    </row>
    <row r="6" spans="1:12">
      <c r="A6" s="4" t="s">
        <v>1000</v>
      </c>
      <c r="J6" s="5" t="n">
        <v>270138</v>
      </c>
      <c r="K6" s="5" t="n">
        <v>292039</v>
      </c>
      <c r="L6" s="5" t="n">
        <v>353489</v>
      </c>
    </row>
    <row r="7" spans="1:12">
      <c r="A7" s="4" t="s">
        <v>155</v>
      </c>
      <c r="J7" s="5" t="n">
        <v>103053</v>
      </c>
      <c r="K7" s="5" t="n">
        <v>93042</v>
      </c>
      <c r="L7" s="5" t="n">
        <v>86222</v>
      </c>
    </row>
    <row r="8" spans="1:12">
      <c r="A8" s="4" t="s">
        <v>40</v>
      </c>
      <c r="J8" s="5" t="n">
        <v>118390</v>
      </c>
      <c r="K8" s="5" t="n">
        <v>118587</v>
      </c>
      <c r="L8" s="5" t="n">
        <v>118118</v>
      </c>
    </row>
    <row r="9" spans="1:12">
      <c r="A9" s="4" t="s">
        <v>1001</v>
      </c>
      <c r="B9" s="6" t="n">
        <v>10300</v>
      </c>
      <c r="J9" s="5" t="n">
        <v>10313</v>
      </c>
    </row>
    <row r="10" spans="1:12">
      <c r="A10" s="4" t="s">
        <v>1002</v>
      </c>
      <c r="B10" s="6" t="n">
        <v>687003</v>
      </c>
      <c r="C10" s="6" t="n">
        <v>693553</v>
      </c>
      <c r="D10" s="6" t="n">
        <v>659973</v>
      </c>
      <c r="E10" s="6" t="n">
        <v>630720</v>
      </c>
      <c r="F10" s="6" t="n">
        <v>640822</v>
      </c>
      <c r="G10" s="6" t="n">
        <v>675942</v>
      </c>
      <c r="H10" s="6" t="n">
        <v>662649</v>
      </c>
      <c r="I10" s="6" t="n">
        <v>611996</v>
      </c>
      <c r="J10" s="6" t="n">
        <v>2671249</v>
      </c>
      <c r="K10" s="6" t="n">
        <v>2591409</v>
      </c>
      <c r="L10" s="6" t="n">
        <v>254345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r="1" spans="1:12">
      <c r="A1" s="1" t="s">
        <v>1020</v>
      </c>
      <c r="B1" s="2" t="s">
        <v>82</v>
      </c>
      <c r="J1" s="2" t="s">
        <v>1</v>
      </c>
    </row>
    <row r="2" spans="1:12">
      <c r="B2" s="2" t="s">
        <v>1021</v>
      </c>
      <c r="C2" s="2" t="s">
        <v>1022</v>
      </c>
      <c r="D2" s="2" t="s">
        <v>1023</v>
      </c>
      <c r="E2" s="2" t="s">
        <v>1024</v>
      </c>
      <c r="F2" s="2" t="s">
        <v>1025</v>
      </c>
      <c r="G2" s="2" t="s">
        <v>1026</v>
      </c>
      <c r="H2" s="2" t="s">
        <v>1027</v>
      </c>
      <c r="I2" s="2" t="s">
        <v>1028</v>
      </c>
      <c r="J2" s="2" t="s">
        <v>1021</v>
      </c>
      <c r="K2" s="2" t="s">
        <v>1025</v>
      </c>
      <c r="L2" s="2" t="s">
        <v>1029</v>
      </c>
    </row>
    <row r="3" spans="1:12">
      <c r="A3" s="3" t="s">
        <v>219</v>
      </c>
    </row>
    <row r="4" spans="1:12">
      <c r="A4" s="4" t="s">
        <v>998</v>
      </c>
      <c r="B4" s="6" t="n">
        <v>688214</v>
      </c>
      <c r="C4" s="6" t="n">
        <v>713923</v>
      </c>
      <c r="D4" s="6" t="n">
        <v>676627</v>
      </c>
      <c r="E4" s="6" t="n">
        <v>621455</v>
      </c>
      <c r="F4" s="6" t="n">
        <v>648134</v>
      </c>
      <c r="G4" s="6" t="n">
        <v>709380</v>
      </c>
      <c r="H4" s="6" t="n">
        <v>696115</v>
      </c>
      <c r="I4" s="6" t="n">
        <v>613276</v>
      </c>
      <c r="J4" s="6" t="n">
        <v>2700219</v>
      </c>
      <c r="K4" s="6" t="n">
        <v>2666905</v>
      </c>
      <c r="L4" s="6" t="n">
        <v>2612693</v>
      </c>
    </row>
    <row r="5" spans="1:12">
      <c r="A5" s="4" t="s">
        <v>1030</v>
      </c>
      <c r="B5" s="5" t="n">
        <v>687003</v>
      </c>
      <c r="C5" s="5" t="n">
        <v>693553</v>
      </c>
      <c r="D5" s="5" t="n">
        <v>659973</v>
      </c>
      <c r="E5" s="5" t="n">
        <v>630720</v>
      </c>
      <c r="F5" s="5" t="n">
        <v>640822</v>
      </c>
      <c r="G5" s="5" t="n">
        <v>675942</v>
      </c>
      <c r="H5" s="5" t="n">
        <v>662649</v>
      </c>
      <c r="I5" s="5" t="n">
        <v>611996</v>
      </c>
      <c r="J5" s="5" t="n">
        <v>2671249</v>
      </c>
      <c r="K5" s="5" t="n">
        <v>2591409</v>
      </c>
      <c r="L5" s="5" t="n">
        <v>2543454</v>
      </c>
    </row>
    <row r="6" spans="1:12">
      <c r="A6" s="4" t="s">
        <v>92</v>
      </c>
      <c r="B6" s="5" t="n">
        <v>1211</v>
      </c>
      <c r="C6" s="5" t="n">
        <v>20370</v>
      </c>
      <c r="D6" s="5" t="n">
        <v>16654</v>
      </c>
      <c r="E6" s="5" t="n">
        <v>-9265</v>
      </c>
      <c r="F6" s="5" t="n">
        <v>7312</v>
      </c>
      <c r="G6" s="5" t="n">
        <v>33438</v>
      </c>
      <c r="H6" s="5" t="n">
        <v>33466</v>
      </c>
      <c r="I6" s="5" t="n">
        <v>1280</v>
      </c>
      <c r="J6" s="5" t="n">
        <v>28970</v>
      </c>
      <c r="K6" s="5" t="n">
        <v>75496</v>
      </c>
      <c r="L6" s="5" t="n">
        <v>69239</v>
      </c>
    </row>
    <row r="7" spans="1:12">
      <c r="A7" s="4" t="s">
        <v>1031</v>
      </c>
      <c r="B7" s="5" t="n">
        <v>-115</v>
      </c>
      <c r="C7" s="5" t="n">
        <v>185</v>
      </c>
      <c r="D7" s="5" t="n">
        <v>-273</v>
      </c>
      <c r="E7" s="5" t="n">
        <v>-480</v>
      </c>
      <c r="F7" s="5" t="n">
        <v>-445</v>
      </c>
      <c r="G7" s="5" t="n">
        <v>-1392</v>
      </c>
      <c r="H7" s="5" t="n">
        <v>-557</v>
      </c>
      <c r="I7" s="5" t="n">
        <v>-368</v>
      </c>
      <c r="J7" s="5" t="n">
        <v>-683</v>
      </c>
      <c r="K7" s="5" t="n">
        <v>-2762</v>
      </c>
      <c r="L7" s="5" t="n">
        <v>1373</v>
      </c>
    </row>
    <row r="8" spans="1:12">
      <c r="A8" s="4" t="s">
        <v>1032</v>
      </c>
      <c r="B8" s="5" t="n">
        <v>-488</v>
      </c>
      <c r="C8" s="5" t="n">
        <v>7615</v>
      </c>
      <c r="D8" s="5" t="n">
        <v>6150</v>
      </c>
      <c r="E8" s="5" t="n">
        <v>-3642</v>
      </c>
      <c r="F8" s="5" t="n">
        <v>1878</v>
      </c>
      <c r="G8" s="5" t="n">
        <v>12892</v>
      </c>
      <c r="H8" s="5" t="n">
        <v>12942</v>
      </c>
      <c r="I8" s="5" t="n">
        <v>167</v>
      </c>
      <c r="J8" s="5" t="n">
        <v>9635</v>
      </c>
      <c r="K8" s="5" t="n">
        <v>27880</v>
      </c>
      <c r="L8" s="5" t="n">
        <v>24435</v>
      </c>
    </row>
    <row r="9" spans="1:12">
      <c r="A9" s="4" t="s">
        <v>100</v>
      </c>
      <c r="B9" s="6" t="n">
        <v>1584</v>
      </c>
      <c r="C9" s="6" t="n">
        <v>12940</v>
      </c>
      <c r="D9" s="6" t="n">
        <v>10231</v>
      </c>
      <c r="E9" s="6" t="n">
        <v>-6103</v>
      </c>
      <c r="F9" s="6" t="n">
        <v>4989</v>
      </c>
      <c r="G9" s="6" t="n">
        <v>19154</v>
      </c>
      <c r="H9" s="6" t="n">
        <v>19967</v>
      </c>
      <c r="I9" s="6" t="n">
        <v>745</v>
      </c>
      <c r="J9" s="6" t="n">
        <v>18652</v>
      </c>
      <c r="K9" s="6" t="n">
        <v>44854</v>
      </c>
      <c r="L9" s="6" t="n">
        <v>46177</v>
      </c>
    </row>
    <row r="10" spans="1:12">
      <c r="A10" s="3" t="s">
        <v>1033</v>
      </c>
    </row>
    <row r="11" spans="1:12">
      <c r="A11" s="4" t="s">
        <v>1034</v>
      </c>
      <c r="B11" s="7" t="n">
        <v>0.06</v>
      </c>
      <c r="C11" s="7" t="n">
        <v>0.5</v>
      </c>
      <c r="D11" s="7" t="n">
        <v>0.39</v>
      </c>
      <c r="E11" s="7" t="n">
        <v>-0.24</v>
      </c>
      <c r="F11" s="7" t="n">
        <v>0.19</v>
      </c>
      <c r="G11" s="7" t="n">
        <v>0.73</v>
      </c>
      <c r="H11" s="7" t="n">
        <v>0.76</v>
      </c>
      <c r="I11" s="7" t="n">
        <v>0.03</v>
      </c>
      <c r="J11" s="7" t="n">
        <v>0.72</v>
      </c>
      <c r="K11" s="7" t="n">
        <v>1.71</v>
      </c>
      <c r="L11" s="7" t="n">
        <v>1.69</v>
      </c>
    </row>
    <row r="12" spans="1:12">
      <c r="A12" s="4" t="s">
        <v>1035</v>
      </c>
      <c r="B12" s="7" t="n">
        <v>0.06</v>
      </c>
      <c r="C12" s="7" t="n">
        <v>0.49</v>
      </c>
      <c r="D12" s="7" t="n">
        <v>0.39</v>
      </c>
      <c r="E12" s="7" t="n">
        <v>-0.24</v>
      </c>
      <c r="F12" s="7" t="n">
        <v>0.19</v>
      </c>
      <c r="G12" s="7" t="n">
        <v>0.72</v>
      </c>
      <c r="H12" s="7" t="n">
        <v>0.74</v>
      </c>
      <c r="I12" s="7" t="n">
        <v>0.03</v>
      </c>
      <c r="J12" s="7" t="n">
        <v>0.71</v>
      </c>
      <c r="K12" s="7" t="n">
        <v>1.67</v>
      </c>
      <c r="L12" s="7" t="n">
        <v>1.69</v>
      </c>
    </row>
    <row r="13" spans="1:12">
      <c r="A13" s="3" t="s">
        <v>104</v>
      </c>
    </row>
    <row r="14" spans="1:12">
      <c r="A14" s="4" t="s">
        <v>1036</v>
      </c>
      <c r="B14" s="5" t="n">
        <v>25669280</v>
      </c>
      <c r="C14" s="5" t="n">
        <v>25724550</v>
      </c>
      <c r="D14" s="5" t="n">
        <v>25791026</v>
      </c>
      <c r="E14" s="5" t="n">
        <v>25822522</v>
      </c>
      <c r="F14" s="5" t="n">
        <v>25936709</v>
      </c>
      <c r="G14" s="5" t="n">
        <v>26009344</v>
      </c>
      <c r="H14" s="5" t="n">
        <v>26021874</v>
      </c>
      <c r="I14" s="5" t="n">
        <v>26051038</v>
      </c>
      <c r="J14" s="5" t="n">
        <v>25751544</v>
      </c>
      <c r="K14" s="5" t="n">
        <v>26013716</v>
      </c>
      <c r="L14" s="5" t="n">
        <v>25993255</v>
      </c>
    </row>
    <row r="15" spans="1:12">
      <c r="A15" s="4" t="s">
        <v>1037</v>
      </c>
      <c r="B15" s="5" t="n">
        <v>26272487</v>
      </c>
      <c r="C15" s="5" t="n">
        <v>26211524</v>
      </c>
      <c r="D15" s="5" t="n">
        <v>26246868</v>
      </c>
      <c r="E15" s="5" t="n">
        <v>25822522</v>
      </c>
      <c r="F15" s="5" t="n">
        <v>26415839</v>
      </c>
      <c r="G15" s="5" t="n">
        <v>26508482</v>
      </c>
      <c r="H15" s="5" t="n">
        <v>26593451</v>
      </c>
      <c r="I15" s="5" t="n">
        <v>26588518</v>
      </c>
      <c r="J15" s="5" t="n">
        <v>26256570</v>
      </c>
      <c r="K15" s="5" t="n">
        <v>26530127</v>
      </c>
      <c r="L15" s="5" t="n">
        <v>25993612</v>
      </c>
    </row>
    <row r="16" spans="1:12">
      <c r="A16" s="3" t="s">
        <v>536</v>
      </c>
    </row>
    <row r="17" spans="1:12">
      <c r="A17" s="4" t="s">
        <v>536</v>
      </c>
      <c r="B17" s="6" t="n">
        <v>10300</v>
      </c>
      <c r="J17" s="6" t="n">
        <v>10313</v>
      </c>
    </row>
    <row r="18" spans="1:12">
      <c r="A18" s="4" t="s">
        <v>1038</v>
      </c>
      <c r="B18" s="6" t="n">
        <v>6300</v>
      </c>
    </row>
    <row r="19" spans="1:12">
      <c r="A19" s="4" t="s">
        <v>1039</v>
      </c>
      <c r="B19" s="12" t="n">
        <v>-0.2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s>
  <sheetData>
    <row r="1" spans="1:4">
      <c r="A1" s="1" t="s">
        <v>1040</v>
      </c>
      <c r="B1" s="2" t="s">
        <v>527</v>
      </c>
      <c r="C1" s="2" t="s">
        <v>82</v>
      </c>
      <c r="D1" s="2" t="s">
        <v>1</v>
      </c>
    </row>
    <row r="2" spans="1:4">
      <c r="B2" s="2" t="s">
        <v>1041</v>
      </c>
      <c r="C2" s="2" t="s">
        <v>444</v>
      </c>
      <c r="D2" s="2" t="s">
        <v>1042</v>
      </c>
    </row>
    <row r="3" spans="1:4">
      <c r="A3" s="3" t="s">
        <v>1043</v>
      </c>
    </row>
    <row r="4" spans="1:4">
      <c r="A4" s="4" t="s">
        <v>536</v>
      </c>
      <c r="C4" s="6" t="n">
        <v>10300</v>
      </c>
      <c r="D4" s="6" t="n">
        <v>10313</v>
      </c>
    </row>
    <row r="5" spans="1:4">
      <c r="A5" s="4" t="s">
        <v>1044</v>
      </c>
      <c r="C5" s="6" t="n">
        <v>2000</v>
      </c>
      <c r="D5" s="5" t="n">
        <v>2000</v>
      </c>
    </row>
    <row r="6" spans="1:4">
      <c r="A6" s="4" t="s">
        <v>537</v>
      </c>
    </row>
    <row r="7" spans="1:4">
      <c r="A7" s="3" t="s">
        <v>1043</v>
      </c>
    </row>
    <row r="8" spans="1:4">
      <c r="A8" s="4" t="s">
        <v>536</v>
      </c>
      <c r="B8" s="6" t="n">
        <v>6200</v>
      </c>
      <c r="D8" s="5" t="n">
        <v>6244</v>
      </c>
    </row>
    <row r="9" spans="1:4">
      <c r="A9" s="4" t="s">
        <v>1045</v>
      </c>
    </row>
    <row r="10" spans="1:4">
      <c r="A10" s="3" t="s">
        <v>1043</v>
      </c>
    </row>
    <row r="11" spans="1:4">
      <c r="A11" s="4" t="s">
        <v>536</v>
      </c>
      <c r="D11" s="5" t="n">
        <v>2875</v>
      </c>
    </row>
    <row r="12" spans="1:4">
      <c r="A12" s="4" t="s">
        <v>1046</v>
      </c>
    </row>
    <row r="13" spans="1:4">
      <c r="A13" s="3" t="s">
        <v>1043</v>
      </c>
    </row>
    <row r="14" spans="1:4">
      <c r="A14" s="4" t="s">
        <v>536</v>
      </c>
      <c r="D14" s="6" t="n">
        <v>1194</v>
      </c>
    </row>
    <row r="15" spans="1:4">
      <c r="A15" s="4" t="s">
        <v>1047</v>
      </c>
      <c r="D15" s="5" t="n">
        <v>1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48</v>
      </c>
      <c r="B1" s="2" t="s">
        <v>1</v>
      </c>
    </row>
    <row r="2" spans="1:3">
      <c r="B2" s="2" t="s">
        <v>1049</v>
      </c>
      <c r="C2" s="2" t="s">
        <v>701</v>
      </c>
    </row>
    <row r="3" spans="1:3">
      <c r="A3" s="4" t="s">
        <v>1050</v>
      </c>
    </row>
    <row r="4" spans="1:3">
      <c r="A4" s="3" t="s">
        <v>280</v>
      </c>
    </row>
    <row r="5" spans="1:3">
      <c r="A5" s="4" t="s">
        <v>1051</v>
      </c>
      <c r="B5" s="5" t="n">
        <v>62</v>
      </c>
    </row>
    <row r="6" spans="1:3">
      <c r="A6" s="4" t="s">
        <v>1052</v>
      </c>
      <c r="B6" s="5" t="n">
        <v>18</v>
      </c>
    </row>
    <row r="7" spans="1:3">
      <c r="A7" s="4" t="s">
        <v>1053</v>
      </c>
    </row>
    <row r="8" spans="1:3">
      <c r="A8" s="3" t="s">
        <v>280</v>
      </c>
    </row>
    <row r="9" spans="1:3">
      <c r="A9" s="4" t="s">
        <v>1054</v>
      </c>
      <c r="B9" s="8" t="n">
        <v>0.5</v>
      </c>
      <c r="C9" s="8" t="n">
        <v>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88</v>
      </c>
    </row>
    <row r="3" spans="1:4">
      <c r="A3" s="4" t="s">
        <v>1056</v>
      </c>
    </row>
    <row r="4" spans="1:4">
      <c r="A4" s="3" t="s">
        <v>1057</v>
      </c>
    </row>
    <row r="5" spans="1:4">
      <c r="A5" s="4" t="s">
        <v>1058</v>
      </c>
      <c r="B5" s="6" t="n">
        <v>4825</v>
      </c>
      <c r="C5" s="6" t="n">
        <v>5731</v>
      </c>
      <c r="D5" s="6" t="n">
        <v>4533</v>
      </c>
    </row>
    <row r="6" spans="1:4">
      <c r="A6" s="4" t="s">
        <v>1059</v>
      </c>
      <c r="B6" s="5" t="n">
        <v>1643</v>
      </c>
      <c r="C6" s="5" t="n">
        <v>998</v>
      </c>
      <c r="D6" s="5" t="n">
        <v>1941</v>
      </c>
    </row>
    <row r="7" spans="1:4">
      <c r="A7" s="4" t="s">
        <v>1060</v>
      </c>
      <c r="B7" s="5" t="n">
        <v>980</v>
      </c>
      <c r="C7" s="5" t="n">
        <v>-144</v>
      </c>
      <c r="D7" s="5" t="n">
        <v>2363</v>
      </c>
    </row>
    <row r="8" spans="1:4">
      <c r="A8" s="4" t="s">
        <v>1061</v>
      </c>
      <c r="B8" s="5" t="n">
        <v>2011</v>
      </c>
      <c r="C8" s="5" t="n">
        <v>1760</v>
      </c>
      <c r="D8" s="5" t="n">
        <v>3106</v>
      </c>
    </row>
    <row r="9" spans="1:4">
      <c r="A9" s="4" t="s">
        <v>1062</v>
      </c>
      <c r="B9" s="5" t="n">
        <v>5437</v>
      </c>
      <c r="C9" s="5" t="n">
        <v>4825</v>
      </c>
      <c r="D9" s="5" t="n">
        <v>5731</v>
      </c>
    </row>
    <row r="10" spans="1:4">
      <c r="A10" s="4" t="s">
        <v>1063</v>
      </c>
    </row>
    <row r="11" spans="1:4">
      <c r="A11" s="3" t="s">
        <v>1057</v>
      </c>
    </row>
    <row r="12" spans="1:4">
      <c r="A12" s="4" t="s">
        <v>1058</v>
      </c>
      <c r="B12" s="5" t="n">
        <v>1029</v>
      </c>
      <c r="C12" s="5" t="n">
        <v>1701</v>
      </c>
      <c r="D12" s="5" t="n">
        <v>1422</v>
      </c>
    </row>
    <row r="13" spans="1:4">
      <c r="A13" s="4" t="s">
        <v>1059</v>
      </c>
      <c r="B13" s="5" t="n">
        <v>-180</v>
      </c>
      <c r="C13" s="5" t="n">
        <v>-672</v>
      </c>
      <c r="D13" s="5" t="n">
        <v>279</v>
      </c>
    </row>
    <row r="14" spans="1:4">
      <c r="A14" s="4" t="s">
        <v>1062</v>
      </c>
      <c r="B14" s="5" t="n">
        <v>849</v>
      </c>
      <c r="C14" s="5" t="n">
        <v>1029</v>
      </c>
      <c r="D14" s="5" t="n">
        <v>1701</v>
      </c>
    </row>
    <row r="15" spans="1:4">
      <c r="A15" s="4" t="s">
        <v>1064</v>
      </c>
    </row>
    <row r="16" spans="1:4">
      <c r="A16" s="3" t="s">
        <v>1057</v>
      </c>
    </row>
    <row r="17" spans="1:4">
      <c r="A17" s="4" t="s">
        <v>1058</v>
      </c>
      <c r="B17" s="5" t="n">
        <v>354</v>
      </c>
      <c r="C17" s="5" t="n">
        <v>332</v>
      </c>
      <c r="D17" s="5" t="n">
        <v>1028</v>
      </c>
    </row>
    <row r="18" spans="1:4">
      <c r="A18" s="4" t="s">
        <v>1059</v>
      </c>
      <c r="C18" s="5" t="n">
        <v>22</v>
      </c>
    </row>
    <row r="19" spans="1:4">
      <c r="A19" s="4" t="s">
        <v>1061</v>
      </c>
      <c r="B19" s="5" t="n">
        <v>61</v>
      </c>
      <c r="D19" s="5" t="n">
        <v>696</v>
      </c>
    </row>
    <row r="20" spans="1:4">
      <c r="A20" s="4" t="s">
        <v>1062</v>
      </c>
      <c r="B20" s="6" t="n">
        <v>293</v>
      </c>
      <c r="C20" s="6" t="n">
        <v>354</v>
      </c>
      <c r="D20" s="6" t="n">
        <v>3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7:19Z</dcterms:created>
  <dcterms:modified xmlns:dcterms="http://purl.org/dc/terms/" xmlns:xsi="http://www.w3.org/2001/XMLSchema-instance" xsi:type="dcterms:W3CDTF">2017-02-28T16:57:19Z</dcterms:modified>
</cp:coreProperties>
</file>